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Loans and Finance Receivables, " sheetId="11" state="visible" r:id="rId11"/>
    <sheet xmlns:r="http://schemas.openxmlformats.org/officeDocument/2006/relationships" name="Investment in Unconsolidated In"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Operating Segment Information" sheetId="17" state="visible" r:id="rId17"/>
    <sheet xmlns:r="http://schemas.openxmlformats.org/officeDocument/2006/relationships" name="Commitments and Contingencies" sheetId="18" state="visible" r:id="rId18"/>
    <sheet xmlns:r="http://schemas.openxmlformats.org/officeDocument/2006/relationships" name="Derivative Instruments" sheetId="19" state="visible" r:id="rId19"/>
    <sheet xmlns:r="http://schemas.openxmlformats.org/officeDocument/2006/relationships" name="Related Party Transactions" sheetId="20" state="visible" r:id="rId20"/>
    <sheet xmlns:r="http://schemas.openxmlformats.org/officeDocument/2006/relationships" name="Variable Interest Entities" sheetId="21" state="visible" r:id="rId21"/>
    <sheet xmlns:r="http://schemas.openxmlformats.org/officeDocument/2006/relationships" name="Fair Value Measurements" sheetId="22" state="visible" r:id="rId22"/>
    <sheet xmlns:r="http://schemas.openxmlformats.org/officeDocument/2006/relationships" name="Condensed Consolidating Financi"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Loans and Finance Receivables27" sheetId="27" state="visible" r:id="rId27"/>
    <sheet xmlns:r="http://schemas.openxmlformats.org/officeDocument/2006/relationships" name="Long-term Debt (Tables)" sheetId="28" state="visible" r:id="rId28"/>
    <sheet xmlns:r="http://schemas.openxmlformats.org/officeDocument/2006/relationships" name="Accumulated Other Comprehensi29" sheetId="29" state="visible" r:id="rId29"/>
    <sheet xmlns:r="http://schemas.openxmlformats.org/officeDocument/2006/relationships" name="Earnings Per Share (Tables)" sheetId="30" state="visible" r:id="rId30"/>
    <sheet xmlns:r="http://schemas.openxmlformats.org/officeDocument/2006/relationships" name="Operating Segment Information (" sheetId="31" state="visible" r:id="rId31"/>
    <sheet xmlns:r="http://schemas.openxmlformats.org/officeDocument/2006/relationships" name="Commitments and Contingencies (" sheetId="32" state="visible" r:id="rId32"/>
    <sheet xmlns:r="http://schemas.openxmlformats.org/officeDocument/2006/relationships" name="Derivative Instruments (Tables)" sheetId="33" state="visible" r:id="rId33"/>
    <sheet xmlns:r="http://schemas.openxmlformats.org/officeDocument/2006/relationships" name="Variable Interest Entities (Tab" sheetId="34" state="visible" r:id="rId34"/>
    <sheet xmlns:r="http://schemas.openxmlformats.org/officeDocument/2006/relationships" name="Fair Value Measurements (Tables" sheetId="35" state="visible" r:id="rId35"/>
    <sheet xmlns:r="http://schemas.openxmlformats.org/officeDocument/2006/relationships" name="Condensed Consolidating Finan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Acquisitions - Additional Infor" sheetId="39" state="visible" r:id="rId39"/>
    <sheet xmlns:r="http://schemas.openxmlformats.org/officeDocument/2006/relationships" name="Loans and Finance Receivables40" sheetId="40" state="visible" r:id="rId40"/>
    <sheet xmlns:r="http://schemas.openxmlformats.org/officeDocument/2006/relationships" name="Loans and Finance Receivables41" sheetId="41" state="visible" r:id="rId41"/>
    <sheet xmlns:r="http://schemas.openxmlformats.org/officeDocument/2006/relationships" name="Loans and Finance Receivables42" sheetId="42" state="visible" r:id="rId42"/>
    <sheet xmlns:r="http://schemas.openxmlformats.org/officeDocument/2006/relationships" name="Loans and Finance Receivables43" sheetId="43" state="visible" r:id="rId43"/>
    <sheet xmlns:r="http://schemas.openxmlformats.org/officeDocument/2006/relationships" name="Investment in Unconsolidated 44" sheetId="44" state="visible" r:id="rId44"/>
    <sheet xmlns:r="http://schemas.openxmlformats.org/officeDocument/2006/relationships" name="Long-term Debt - Summary of Lon" sheetId="45" state="visible" r:id="rId45"/>
    <sheet xmlns:r="http://schemas.openxmlformats.org/officeDocument/2006/relationships" name="Long-term Debt - Summary of L46" sheetId="46" state="visible" r:id="rId46"/>
    <sheet xmlns:r="http://schemas.openxmlformats.org/officeDocument/2006/relationships" name="Long-term Debt - Additional Inf" sheetId="47" state="visible" r:id="rId47"/>
    <sheet xmlns:r="http://schemas.openxmlformats.org/officeDocument/2006/relationships" name="Income Taxes - Additional Infor"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Earnings Per Share - Schedule o" sheetId="51" state="visible" r:id="rId51"/>
    <sheet xmlns:r="http://schemas.openxmlformats.org/officeDocument/2006/relationships" name="Earnings Per Share - Additional" sheetId="52" state="visible" r:id="rId52"/>
    <sheet xmlns:r="http://schemas.openxmlformats.org/officeDocument/2006/relationships" name="Operating Segment Information -" sheetId="53" state="visible" r:id="rId53"/>
    <sheet xmlns:r="http://schemas.openxmlformats.org/officeDocument/2006/relationships" name="Operating Segment Information54" sheetId="54" state="visible" r:id="rId54"/>
    <sheet xmlns:r="http://schemas.openxmlformats.org/officeDocument/2006/relationships" name="Operating Segment Information55"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Derivative Instruments - Additi" sheetId="58" state="visible" r:id="rId58"/>
    <sheet xmlns:r="http://schemas.openxmlformats.org/officeDocument/2006/relationships" name="Derivative Instruments - Fair V" sheetId="59" state="visible" r:id="rId59"/>
    <sheet xmlns:r="http://schemas.openxmlformats.org/officeDocument/2006/relationships" name="Derivative Instruments - Fair60" sheetId="60" state="visible" r:id="rId60"/>
    <sheet xmlns:r="http://schemas.openxmlformats.org/officeDocument/2006/relationships" name="Derivative Instruments - Effect" sheetId="61" state="visible" r:id="rId61"/>
    <sheet xmlns:r="http://schemas.openxmlformats.org/officeDocument/2006/relationships" name="Related Party Transactions - Ad" sheetId="62" state="visible" r:id="rId62"/>
    <sheet xmlns:r="http://schemas.openxmlformats.org/officeDocument/2006/relationships" name="Variable Interest Entities - Su" sheetId="63" state="visible" r:id="rId63"/>
    <sheet xmlns:r="http://schemas.openxmlformats.org/officeDocument/2006/relationships" name="Fair Value Measurements - Addit" sheetId="64" state="visible" r:id="rId64"/>
    <sheet xmlns:r="http://schemas.openxmlformats.org/officeDocument/2006/relationships" name="Fair Value Measurements - Fair " sheetId="65" state="visible" r:id="rId65"/>
    <sheet xmlns:r="http://schemas.openxmlformats.org/officeDocument/2006/relationships" name="Fair Value Measurements - Fai66" sheetId="66" state="visible" r:id="rId66"/>
    <sheet xmlns:r="http://schemas.openxmlformats.org/officeDocument/2006/relationships" name="Fair Value Measurements - Finan" sheetId="67" state="visible" r:id="rId67"/>
    <sheet xmlns:r="http://schemas.openxmlformats.org/officeDocument/2006/relationships" name="Fair Value Measurements - Fin68" sheetId="68" state="visible" r:id="rId68"/>
    <sheet xmlns:r="http://schemas.openxmlformats.org/officeDocument/2006/relationships" name="Condensed Consolidating Finan69" sheetId="69" state="visible" r:id="rId69"/>
    <sheet xmlns:r="http://schemas.openxmlformats.org/officeDocument/2006/relationships" name="Condensed Consolidating Finan70" sheetId="70" state="visible" r:id="rId70"/>
    <sheet xmlns:r="http://schemas.openxmlformats.org/officeDocument/2006/relationships" name="Condensed Consolidating Finan71" sheetId="71" state="visible" r:id="rId71"/>
    <sheet xmlns:r="http://schemas.openxmlformats.org/officeDocument/2006/relationships" name="Condensed Consolidating Finan72" sheetId="72" state="visible" r:id="rId72"/>
    <sheet xmlns:r="http://schemas.openxmlformats.org/officeDocument/2006/relationships" name="Subsequent Events - Additional " sheetId="73" state="visible" r:id="rId73"/>
  </sheets>
  <definedNames/>
  <calcPr calcId="124519" fullCalcOnLoad="1"/>
</workbook>
</file>

<file path=xl/sharedStrings.xml><?xml version="1.0" encoding="utf-8"?>
<sst xmlns="http://schemas.openxmlformats.org/spreadsheetml/2006/main" uniqueCount="633">
  <si>
    <t>Document and Entity Information - shares</t>
  </si>
  <si>
    <t>3 Months Ended</t>
  </si>
  <si>
    <t>Mar. 31, 2018</t>
  </si>
  <si>
    <t>Apr. 30, 2018</t>
  </si>
  <si>
    <t>Document And Entity Information [Abstract]</t>
  </si>
  <si>
    <t>Entity Registrant Name</t>
  </si>
  <si>
    <t>Enova International, Inc.</t>
  </si>
  <si>
    <t>Entity Central Index Key</t>
  </si>
  <si>
    <t>Current Fiscal Year End Date</t>
  </si>
  <si>
    <t>--12-31</t>
  </si>
  <si>
    <t>Entity Filer Category</t>
  </si>
  <si>
    <t>Accelerated Filer</t>
  </si>
  <si>
    <t>Document Type</t>
  </si>
  <si>
    <t>10-Q</t>
  </si>
  <si>
    <t>Trading Symbol</t>
  </si>
  <si>
    <t>ENVA</t>
  </si>
  <si>
    <t>Document Period End Date</t>
  </si>
  <si>
    <t>Mar. 31,
		2018</t>
  </si>
  <si>
    <t>Document Fiscal Year Focus</t>
  </si>
  <si>
    <t>Document Fiscal Period Focus</t>
  </si>
  <si>
    <t>Q1</t>
  </si>
  <si>
    <t>Amendment Flag</t>
  </si>
  <si>
    <t>false</t>
  </si>
  <si>
    <t>Entity Common Stock, Shares Outstanding</t>
  </si>
  <si>
    <t>CONSOLIDATED BALANCE SHEETS (Unaudited) - USD ($) $ in Thousands</t>
  </si>
  <si>
    <t>Dec. 31, 2017</t>
  </si>
  <si>
    <t>Mar. 31, 2017</t>
  </si>
  <si>
    <t>Assets</t>
  </si>
  <si>
    <t>Cash and cash equivalents</t>
  </si>
  <si>
    <t>Restricted cash</t>
  </si>
  <si>
    <t>Loans and finance receivables, net</t>
  </si>
  <si>
    <t>Income taxes receivable</t>
  </si>
  <si>
    <t>Other receivables and prepaid expenses</t>
  </si>
  <si>
    <t>Property and equipment, net</t>
  </si>
  <si>
    <t>Goodwill</t>
  </si>
  <si>
    <t>Intangible assets, net</t>
  </si>
  <si>
    <t>Other assets</t>
  </si>
  <si>
    <t>Total assets</t>
  </si>
  <si>
    <t>Liabilities and Stockholders' Equity</t>
  </si>
  <si>
    <t>Accounts payable and accrued expenses</t>
  </si>
  <si>
    <t>Income taxes currently payable</t>
  </si>
  <si>
    <t>Deferred tax liabilities, net</t>
  </si>
  <si>
    <t>Long-term debt</t>
  </si>
  <si>
    <t>Total liabilities</t>
  </si>
  <si>
    <t>Commitments and contingencies (Note 10)</t>
  </si>
  <si>
    <t xml:space="preserve"> </t>
  </si>
  <si>
    <t>Stockholders' equity:</t>
  </si>
  <si>
    <t>Common stock, $0.00001 par value, 250,000,000 shares authorized, 34,340,242, 33,596,007 and 33,932,673 shares issued and 33,862,388, 33,488,159 and 33,504,555 outstanding as of March 31, 2018 and 2017 and December 31, 2017, respectively</t>
  </si>
  <si>
    <t>Preferred stock, $0.00001 par value, 25,000,000 shares authorized, no shares issued and outstanding</t>
  </si>
  <si>
    <t>Additional paid in capital</t>
  </si>
  <si>
    <t>Retained earnings</t>
  </si>
  <si>
    <t>Accumulated other comprehensive loss</t>
  </si>
  <si>
    <t>Treasury stock, at cost (477,854, 107,848 and 428,118 shares as of March 31, 2018 and 2017 and December 31, 2017, respectively)</t>
  </si>
  <si>
    <t>Total stockholders' equity</t>
  </si>
  <si>
    <t>Total liabilities and stockholders' equity</t>
  </si>
  <si>
    <t>CONSOLIDATED BALANCE SHEETS (Unaudited) (Parenthetical) - USD ($) $ in Thousands</t>
  </si>
  <si>
    <t>Loans and finance receivables, gross</t>
  </si>
  <si>
    <t>Allowance for loan loss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Treasury stock, shares</t>
  </si>
  <si>
    <t>Variable Interest Entity, Primary Beneficiary</t>
  </si>
  <si>
    <t>Unamortized debt issuance cost</t>
  </si>
  <si>
    <t>CONSOLIDATED STATEMENTS OF INCOME (Unaudited) - USD ($) shares in Thousands, $ in Thousands</t>
  </si>
  <si>
    <t>Income Statement [Abstract]</t>
  </si>
  <si>
    <t>Revenue</t>
  </si>
  <si>
    <t>Cost of Revenue</t>
  </si>
  <si>
    <t>Gross Profit</t>
  </si>
  <si>
    <t>Expenses</t>
  </si>
  <si>
    <t>Marketing</t>
  </si>
  <si>
    <t>Operations and technology</t>
  </si>
  <si>
    <t>General and administrative</t>
  </si>
  <si>
    <t>Depreciation and amortization</t>
  </si>
  <si>
    <t>Total Expenses</t>
  </si>
  <si>
    <t>Income from Operations</t>
  </si>
  <si>
    <t>Interest expense, net</t>
  </si>
  <si>
    <t>Foreign currency transaction (loss) gain</t>
  </si>
  <si>
    <t>Loss on early extinguishment of debt</t>
  </si>
  <si>
    <t>Income before Income Taxes</t>
  </si>
  <si>
    <t>Provision for income taxes</t>
  </si>
  <si>
    <t>Net Income</t>
  </si>
  <si>
    <t>Net income per common share:</t>
  </si>
  <si>
    <t>Basic</t>
  </si>
  <si>
    <t>Diluted</t>
  </si>
  <si>
    <t>Weighted average common shares outstanding:</t>
  </si>
  <si>
    <t>CONSOLIDATED STATEMENTS OF COMPREHENSIVE INCOME (Unaudited) - USD ($) $ in Thousands</t>
  </si>
  <si>
    <t>Statement Of Income And Comprehensive Income [Abstract]</t>
  </si>
  <si>
    <t>Other comprehensive gain (loss), net of tax:</t>
  </si>
  <si>
    <t>Foreign currency translation gain</t>
  </si>
  <si>
    <t>[1]</t>
  </si>
  <si>
    <t>Reclassification of certain deferred tax effects</t>
  </si>
  <si>
    <t>[2]</t>
  </si>
  <si>
    <t>Total other comprehensive gain, net of tax</t>
  </si>
  <si>
    <t>Comprehensive Income</t>
  </si>
  <si>
    <t>Net of tax provision of $(1,601) and $(643) for the three months ended March 31, 2018 and 2017, respectively.</t>
  </si>
  <si>
    <t>Amount reclassified from accumulated other comprehensive loss represents stranded tax effects resulting from the newly enacted federal corporate income tax rate under the Tax Cuts and Jobs Act. The amount of the reclassification is the difference between the historical corporate income tax rate and the newly enacted 21 percent corporate income tax rate. These amounts were recorded to retained earnings on the consolidated balance sheets. See Note 1 for additional information.</t>
  </si>
  <si>
    <t>CONSOLIDATED STATEMENTS OF COMPREHENSIVE INCOME (Unaudited) (Parenthetical) - USD ($) $ in Thousands</t>
  </si>
  <si>
    <t>Tax provision of foreign currency translation gain</t>
  </si>
  <si>
    <t>CONSOLIDATED STATEMENTS OF STOCKHOLDERS' EQUITY (Unaudited) - USD ($) $ in Thousands</t>
  </si>
  <si>
    <t>Total</t>
  </si>
  <si>
    <t>Common Stock</t>
  </si>
  <si>
    <t>Additional Paid in Capital</t>
  </si>
  <si>
    <t>Retained Earnings</t>
  </si>
  <si>
    <t>Accumulated Other Comprehensive Loss</t>
  </si>
  <si>
    <t>Treasury Stock</t>
  </si>
  <si>
    <t>Balance at Dec. 31, 2016</t>
  </si>
  <si>
    <t>Balance, in shares at Dec. 31, 2016</t>
  </si>
  <si>
    <t>Stock-based compensation expense</t>
  </si>
  <si>
    <t>Shares issued under stock-based plans, in shares</t>
  </si>
  <si>
    <t>Net income</t>
  </si>
  <si>
    <t>Foreign currency translation gain (loss), net of tax</t>
  </si>
  <si>
    <t>Purchases of treasury shares, at cost</t>
  </si>
  <si>
    <t>Treasury Stock Shares Acquired</t>
  </si>
  <si>
    <t>Balance at Mar. 31, 2017</t>
  </si>
  <si>
    <t>Balance, in shares at Mar. 31, 2017</t>
  </si>
  <si>
    <t>Balance at Dec. 31, 2017</t>
  </si>
  <si>
    <t>Balance, in shares at Dec. 31, 2017</t>
  </si>
  <si>
    <t>Shares issued under stock-based plans</t>
  </si>
  <si>
    <t>Balance at Mar. 31, 2018</t>
  </si>
  <si>
    <t>Balance, in shares at Mar. 31, 2018</t>
  </si>
  <si>
    <t>CONSOLIDATED STATEMENTS OF CASH FLOWS (Unaudited) - USD ($) $ in Thousands</t>
  </si>
  <si>
    <t>Cash Flows from Operating Activities</t>
  </si>
  <si>
    <t>Adjustments to reconcile net income to net cash provided by operating activities:</t>
  </si>
  <si>
    <t>Amortization of deferred loan costs and debt discount</t>
  </si>
  <si>
    <t>Cost of revenue</t>
  </si>
  <si>
    <t>Deferred income taxes, net</t>
  </si>
  <si>
    <t>Other</t>
  </si>
  <si>
    <t>Changes in operating assets and liabilities:</t>
  </si>
  <si>
    <t>Finance and service charges on loans and finance receivables</t>
  </si>
  <si>
    <t>Current income taxes</t>
  </si>
  <si>
    <t>Net cash provided by operating activities</t>
  </si>
  <si>
    <t>Cash Flows from Investing Activities</t>
  </si>
  <si>
    <t>Loans and finance receivables originated or acquired</t>
  </si>
  <si>
    <t>Loans and finance receivables repaid</t>
  </si>
  <si>
    <t>Purchases of property and equipment</t>
  </si>
  <si>
    <t>Other investing activities</t>
  </si>
  <si>
    <t>Net cash used in investing activities</t>
  </si>
  <si>
    <t>Cash Flows from Financing Activities</t>
  </si>
  <si>
    <t>Borrowings under revolving line of credit</t>
  </si>
  <si>
    <t>Repayments under revolving line of credit</t>
  </si>
  <si>
    <t>Borrowings under securitization facility</t>
  </si>
  <si>
    <t>Repayments under securitization facility</t>
  </si>
  <si>
    <t>Repayments of senior notes</t>
  </si>
  <si>
    <t>Debt prepayment penalty paid</t>
  </si>
  <si>
    <t>Proceeds from exercise of stock options</t>
  </si>
  <si>
    <t>Treasury shares purchased</t>
  </si>
  <si>
    <t>Net cash used in financing activities</t>
  </si>
  <si>
    <t>Effect of exchange rates on cash, cash equivalents and restricted cash</t>
  </si>
  <si>
    <t>Net increase in cash, cash equivalents and restricted cash</t>
  </si>
  <si>
    <t>Cash, cash equivalents and restricted cash at beginning of year</t>
  </si>
  <si>
    <t>Cash, cash equivalents and restricted cash at end of period</t>
  </si>
  <si>
    <t>Supplemental Disclosures</t>
  </si>
  <si>
    <t>Loans and finance receivables renewed</t>
  </si>
  <si>
    <t>Significant Accounting Policies</t>
  </si>
  <si>
    <t>Accounting Policies [Abstract]</t>
  </si>
  <si>
    <t xml:space="preserve">1.
Significant Accounting Policies Basis of Presentation The consolidated financial statements of the Company reflect the historical results of operations and cash flows of the Company during each respective period. The consolidated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Certain amounts in the consolidated financial statements for prior years have been reclassified to conform to the current consolidated financial statement presentation. The Company operates an internet-based lending platform to serve customers in need of cash to fulfill their financial responsibilities. Through a network of direct and indirect marketing channels, the Company offers funds to its customers through a variety of unsecured loan and finance receivable products. The business is operated primarily through the internet to provide convenient, fully-automated financial solutions to its customers. The Company originates, arranges, guarantees or purchases consumer loans and provides financing to small businesses through a line of credit account, installment loan or receivables purchase agreement product (“RPAs”). Consumer loans include short-term loans, line of credit accounts and installment loans. RPAs represent a right to receive future receivables from a small business. “Loans and finance receivables” include consumer loans, small business lines of credit, small business installment loans and RPAs. The Company consolidates any variable interest entity (“VIE”) where it has been determined it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The consolidated financial statements presented as of March 31, 2018 and 2017 and for the three-month periods ended March 31, 2018 and 2017 are unaudited but, in management’s opinion, include all adjustments, consisting only of normal recurring adjustments, necessary for a fair statement of the results for such interim periods. Operating results for the three-month period are not necessarily indicative of the results that may be expected for the full fiscal year. These consolidated financial statements and related notes should be read in conjunction with the Company’s audited consolidated financial statements as of December 31, 2017 and 2016 and for the years ended December 31, 2017, 2016 and 2015 and related notes, which are included on Form 10-K filed with the SEC on February 26, 2018. Restricted Cash The Company includes funds to be used for future debt payments relating to its securitization transactions and escrow deposits in restricted cash. Cash, Cash Equivalents and Restricted Cash The following table provides a reconciliation of cash, cash equivalents and restricted cash to amounts reported within the consolidated balance sheet (in thousands):
March 31,
2018
2017
Cash and cash equivalents
$
69,900
$
97,030
Restricted cash
34,765
25,610
Total cash, cash equivalents and restricted cash
$
104,665
$
122,640
Revenue Recognition The Company recognizes revenue based on the financing products and services it offers and on loans it acquires. “Revenue” in the consolidated statements of income includes: interest income, finance charges, fees for services provided through the Company’s credit services organization and credit access business programs (“CSO programs”) (“CSO fees”), revenue on RPAs, service charges, draw fees, minimum billing fees, purchase fees, origination fees, late fees and non-sufficient funds fees as permitted by applicable laws and pursuant to the agreement with the customer. For short-term loans that the Company offers, interest and finance charges are recognized on an effective yield basis over the term of the loan. For line of credit accounts, interest is recognized over the reporting period based upon the balance outstanding and the contractual interest rate, draw fees are recognized on an effective yield basis over the estimated outstanding period of the draw, and minimum billing fees are recognized when assessed to the customer. For installment loans, interest and origination fees are recognized on an effective yield basis over the term of the loan. For RPAs, revenue and purchase fees are recognized on an effective yield basis over the projected delivery term of the agreements and fees are recognized when assessed. CSO fees are recognized on an effective yield basis over the term of the loan. Late and nonsufficient funds fees are recognized when assessed to the customer. Direct costs associated with originating loans and purchasing RPAs, such as third-party customer acquisition costs, are deferred and amortized against revenue on an effective yield basis over the term of the loan or Goodwill Goodwill represents the excess of the purchase price over the fair value of the net tangible and identifiable intangible assets acquired in each business combination. In accordance with Accounting Standards Codification (“ASC”) 350, Goodwill, The Company first assesses qualitative factors to determine whether it is necessary to perform the two-step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two-step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7 based on qualitative factors and determined that the fair value of its goodwill exceeded carrying value, and, as a result, no impairment existed at that date. Although no goodwill impairment was noted, there can be no assurances that future goodwill impairments will not occur. Reclassification of Accumulated Other Comprehensive Income to Net Income In May 2009 and October 2009, the Company began providing services in Australia and Canada under the brand name DollarsDirect. Due to the small size of the Australian and Canadian markets and our limited operations there, we decided to exit those markets in 2016 and reallocate our resources to our other existing businesses. As a result, we stopped originating loans in those countries and have wound down our loan portfolios. During the quarter ended March 31, 2018, the Company continued the liquidation process of the legal entities related to Australia and Canada and recorded a $2.3 million loss to “Foreign currency transaction (loss) gain” in the consolidated statements of income to recognize the cumulative translation adjustment balance that had been previously recorded to “Accumulated other comprehensive loss” on the consolidated balance sheets. Adopted In February 2018, the Financial Accounting Standards Board (“FASB”) issued Accounting Standards Update (“ASU”) 2018-02, Income Statement - Reporting Comprehensive Income, (Topic 220): Reclassification of Certain Tax Effects from Accumulated Other Comprehensive Income In May 2017, the FASB issued ASU 2017-09, Compensation–Stock Compensation (Topic 718): Scope of Modification Accounting In January 2017, the FASB issued ASU 2017-05, Other Income—Gains and Losses from the Derecognition of Nonfinancial Assets (Subtopic 610-20): Clarifying the Scope of Asset Derecognition Guidance and Accounting for Partial Sales of Nonfinancial Assets Other Income—Gains and Losses from the Derecognition of Nonfinancial Assets, Revenue from Contracts with Customers (Topic 606) In January 2017, the FASB issued ASU 2017-01, Business Combinations (Topic 805) – Clarifying the Definition of a Business In November 2016, the FASB issued ASU 2016-18, Statement of Cash Flows (Topic 230), Restricted Cash Statement of Cash Flows, In October 2016, the FASB issued ASU 2016-16, Income Taxes (Topic 740): Intra-Entity Transfers of Assets Other Than Inventory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The Company adopted ASU 2016-01 as of January 1, 2018. The adoption of ASU 2016-01 did not have a material effect on the Company’s consolidated financial statements. In May 2014, the FASB issued ASU No. 2014-09, Revenue from Contracts with Customers (Topic 606) Accounting Standards to be Adopted in Future Periods In January 2017, the FASB issued ASU 2017-04, Intangibles – Goodwill and Other (Topic 350) – Simplifying the Test for Goodwill Impairment In June 2016, the FASB issued ASU 2016-13, Measurement of Credit Losses on Financial Instruments In February 2016, the FASB issued ASU 2016-02, Leases (Topic 842) </t>
  </si>
  <si>
    <t>Acquisitions</t>
  </si>
  <si>
    <t>Business Combinations [Abstract]</t>
  </si>
  <si>
    <t>2.
Acquisitions On June 23, 2015, the Company completed the purchase of certain assets of a company operating as The Business Backer, LLC, which purchases discounted future accounts receivables from small businesses in the United States through RPAs, which provide working capital for small businesses. The total consideration of $26.4 million was comprised of $17.7 million in cash at closing, a $3.0 million promissory note (included in “Accounts payable and accrued expenses” in the consolidated balance sheets) and estimated contingent consideration of $5.7 million based on future earn-out opportunities. The contingent purchase consideration was recorded at its estimated fair value at the date of acquisition based upon the Company’s assessment of the probable earnings attributable to the business as defined in the purchase agreement. To the extent operating results exceed the Company’s estimate, additional contingent consideration would be due, however the total consideration paid may not exceed $71 million. The contingent purchase consideration is revalued each reporting period with changes in fair value of the contingent consideration obligations recognized as a gain or loss on fair value remeasurement in our consolidated statements of income. The fair value of the contingent purchase consideration was remeasured as of December 31, 2016 and a gain from the fair value remeasurement of $3.3 million was recognized. Based on future expected earnings, the Company did not expect to pay any additional contingent consideration and recorded an adjustment to write-off the remaining liability in 2017. This purchase was not material to the Company’s consolidated financial statements. The operating results of the purchased assets, which were not material, have been included in the Company’s consolidated financial statements from the date of acquisition.</t>
  </si>
  <si>
    <t>Loans and Finance Receivables, Credit Quality Information and Allowances and Liabilities for Estimated Losses on Loans and Finance Receivables</t>
  </si>
  <si>
    <t>Receivables [Abstract]</t>
  </si>
  <si>
    <t xml:space="preserve">3.
Loans and Finance Receivables, Credit Quality Information and Allowances and Liabilities for Estimated Losses on Loans and Finance Receivables Revenue generated from the Company’s loans and finance receivables for the three months ended March 31, 2018 and 2017 was as follows (dollars in thousands):
Three Months Ended
March 31,
2018
2017
Short-term loans
$
53,375
$
47,423
Line of credit accounts
78,309
59,459
Installment loans and RPAs
122,108
85,083
Total loans and finance receivables revenue
253,792
191,965
Other
506
298
Total revenue
$
254,298
$
192,263
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If a line of credit account or installment loan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Allowance and Liability for Estimated Losses on Loans and Finance Receivables The Company monitors the performance of its loan and finance receivable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s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 installment loan and RPA portfolios, the Company generally uses either a migration analysis or roll-rate based methodology to estimate losses inherent in the portfolio. The allowance or liability calculation under the migration analysis and roll-rate methodology is based on historical charge-off experience and the loss emergence period, which represents the average amount of time between the first occurrence of a loss event and the charge-off of a loan or RPA. The factors the Company considers to assess the adequacy of the allowance or liability include past due performance, historical behavior of monthly vintages, underwriting changes and recent trends in delinquency in the migration analysis. The roll-rate methodology is based on delinquency status, payment history and recency factors to estimate future charge-offs. The Company fully reserves for loans and finance receivables once the receivable or a portion of the receivable has been classified as delinquent for 60 consecutive days and generally charges off loans and finance receivables between 60 – 65 days delinquent. If a loan or finance receivable is deemed uncollectible before it is fully reserved, it is charged off at that point. Loans and finance receivables classified as delinquent generally have an age of one to 64 days from the date any portion of the receivable became delinquent, as defined above. Recoveries on loans and finance receivables previously charged to the allowance are credited to the allowance when collected. The components of Company-owned loans and finance receivables at March 31, 2018 and 2017 and December 31, 2017 were as follows (dollars in thousands):
As of March 31, 2018
Short-term
Line of Credit
Installment Loans and
Loans
Accounts
RPAs
Total
Current receivables
$
39,339
$
152,114
$
543,435
$
734,888
Delinquent receivables:
Delinquent payment amounts (1)
—
6,624
2,143
8,767
Receivables on non-accrual status
26,519
2,185
45,000
73,704
Total delinquent receivables
26,519
8,809
47,143
82,471
Total loans and finance receivables, gross
65,858
160,923
590,578
817,359
Less: Allowance for losses
(19,136
)
(27,120
)
(68,027
)
(114,283
)
Loans and finance receivables, net
$
46,722
$
133,803
$
522,551
$
703,076
As of March 31, 2017
Short-term
Line of Credit
Installment Loans and
Loans
Accounts
RPAs
Total
Current receivables
$
33,272
$
114,820
$
391,117
$
539,209
Delinquent receivables:
Delinquent payment amounts (1)
—
3,869
2,397
6,266
Receivables on non-accrual status
19,933
5,809
27,500
53,242
Total delinquent receivables
19,933
9,678
29,897
59,508
Total loans and finance receivables, gross
53,205
124,498
421,014
598,717
Less: Allowance for losses
(15,161
)
(21,765
)
(46,328
)
(83,254
)
Loans and finance receivables, net
$
38,044
$
102,733
$
374,686
$
515,463
As of December 31, 2017
Short-term
Line of Credit
Installment Loans and
Loans
Accounts
RPAs
Total
Current receivables
$
45,552
$
161,070
$
537,634
$
744,256
Delinquent receivables:
Delinquent payment amounts (1)
—
7,696
3,635
11,331
Receivables on non-accrual status
28,120
1,302
42,740
72,162
Total delinquent receivables
28,120
8,998
46,375
83,493
Total loans and finance receivables, gross
73,672
170,068
584,009
827,749
Less: Allowance for losses
(19,917
)
(31,148
)
(71,979
)
(123,044
)
Loans and finance receivables, net
$
53,755
$
138,920
$
512,030
$
704,705
(1)
Represents the delinquent portion of installment loans and line of credit account balances for customers that have only missed one payment and RPA customers who have not delivered agreed upon receivables. See “Current and Delinquent Loans and Finance Receivables” above for additional information. Changes in the allowance for losses for the Company-owned loans and finance receivables and the liability for losses on the Company’s guarantees of third-party lender-owned loans during the three months ended March 31, 2018 and 2017 were as follows (dollars in thousands):
Three Months Ended March 31, 2018
Short-term
Line of Credit
Installment Loans and
Loans
Accounts
RPAs
Total
Allowance for losses for Company-owned loans and finance receivables:
Balance at beginning of period
$
19,917
$
31,148
$
71,979
$
123,044
Cost of revenue
21,167
25,383
62,851
109,401
Charge-offs
(28,485
)
(32,807
)
(81,206
)
(142,498
)
Recoveries
6,272
3,396
14,125
23,793
Effect of foreign currency translation
265
—
278
543
Balance at end of period
$
19,136
$
27,120
$
68,027
$
114,283
Liability for third-party lender-owned loans:
Balance at beginning of period
$
2,105
$
—
$
153
$
2,258
Increase (decrease) in liability
(844
)
—
(4
)
(848
)
Balance at end of period
$
1,261
$
—
$
149
$
1,410
Three Months Ended March 31, 2017
Short-term
Line of Credit
Installment Loans and
Loans
Accounts
RPAs
Total
Allowance for losses for Company-owned loans and finance receivables:
Balance at beginning of period
$
17,770
$
26,594
$
54,581
$
98,945
Cost of revenue
16,274
19,831
46,588
82,693
Charge-offs
(24,379
)
(28,464
)
(65,322
)
(118,165
)
Recoveries
5,404
3,804
10,143
19,351
Effect of foreign currency translation
92
—
338
430
Balance at end of period
$
15,161
$
21,765
$
46,328
$
83,254
Liability for third-party lender-owned loans:
Balance at beginning of period
$
1,716
$
—
$
280
$
1,996
Increase (decrease) in liability
(672
)
—
(137
)
(809
)
Balance at end of period
$
1,044
$
—
$
143
$
1,187
Guarantees of Consumer Loans In connection with its CSO programs, the Company guarantees consumer loan payment obligations to unrelated third-party lenders for short-term and installment loans and is required to purchase any defaulted loans it has guaranteed. The guarantee represents an obligation to purchase specific loans that go into default. As of March 31, 2018 and 2017 and December 31, 2017, the amount of consumer loans guaranteed by the Company was $26.6 million, $22.5 million and $34.1 million, respectively, representing amounts due under consumer loans originated by third-party lenders under the CSO programs. The estimated fair value of the liability for estimated losses on consumer loans guaranteed by the Company of $1.4 million, $1.2 million and $2.3 million, as of March 31, 2018 and 2017 and December 31, 2017, respectively, is included in “Accounts payable and accrued expenses” in the consolidated balance sheets. Bank Program Loans In order to leverage its online lending platform, the Company launched a program with a bank in 2016 to provide technology, marketing services, and loan servicing for near-prime unsecured consumer installment loans. Under the program, the Company receives marketing and servicing fees while the bank receives an origination fee. The bank has the ability to sell the loans it originates to the Company. The Company does not guarantee the performance of the loans originated by the bank. </t>
  </si>
  <si>
    <t>Investment in Unconsolidated Investee</t>
  </si>
  <si>
    <t>Investments All Other Investments [Abstract]</t>
  </si>
  <si>
    <t xml:space="preserve">4.
Investment in Unconsolidated Investee The Company records an investment in the preferred stock of a privately-held developing financial services entity under the cost method. The carrying value of the Company’s investment in this unconsolidated investee was $6.7 million as of March 31, 2018 and 2017 and December 31, 2017, and was held in “Other assets” in the Company’s consolidated balance sheets. The Company evaluates this investment for impairment if an event occurs or circumstances change that would more likely than not reduce the fair value of the investment below carrying value. Based on the Company’s evaluation of this investment at March 31, 2018, the Company determined that an impairment loss was not probable at that date. </t>
  </si>
  <si>
    <t>Long-term Debt</t>
  </si>
  <si>
    <t>Debt Disclosure [Abstract]</t>
  </si>
  <si>
    <t xml:space="preserve">5.
Long-term debt The Company’s long-term debt instruments and balances outstanding as of March 31, 2018 and 2017 and December 31, 2017 were as follows (dollars in thousands):
March 31,
December 31,
2018
2017
2017
Securitization notes
$
217,125
$
145,449
$
211,406
Revolving line of credit
8,000
—
—
9.75% senior notes due 2021
293,044
495,824
342,558
8.50% senior notes due 2024
250,000
—
250,000
Subtotal
768,169
641,273
803,964
Less: Long-term debt issuance costs
(13,519
)
(10,156
)
(15,422
)
Total long-term debt
$
754,650
$
631,117
$
788,542
8.50% Senior Unsecured Notes Due 2024 On September 1, 2017, the Company issued and sold $250.0 million in aggregate principal amount of 8.50% Senior Notes due 2024 (the “2024 Senior Notes”). The 2024 Senior Notes were sold to qualified institutional buyers in accordance with Rule 144A under the Securities Act of 1933, as amended (the “Securities Act”) and outside the United States pursuant to Regulation S under the Securities Act. The 2024 Senior Notes bear interest at a rate of 8.50% annually on the principal amount payable semi-annually in arrears on March 1 and September 1 of each year, beginning on March 1, 2018. The 2024 Senior Notes were sold at a price of 100%. The 2024 Senior Notes will mature on September 1, 2024. The 2024 Senior Notes are unsecured debt obligations of the Company, and are unconditionally guaranteed by certain of the Company’s domestic subsidiaries. The 2024 Senior Notes are redeemable at the Company’s option, in whole or in part, (i) at any time prior to September 1, 2020 at 100% of the aggregate principal amount of 2024 Senior Notes redeemed plus the applicable “make whole” premium specified in the indenture that governs the Company’s 2024 Notes (the "2024 Senior Notes Indenture"), plus accrued and unpaid interest, if any, to the redemption date and (ii) at any time on or after September 1, 2020 at the premium, if any, specified in the 2024 Senior Notes Indenture that will decrease over time, plus accrued and unpaid interest, if any, to the redemption date. In addition, prior to September 1, 2020, at its option, the Company may redeem up to 40% of the aggregate principal amount of the 2024 Senior Notes at a redemption price of 108.5% of the aggregate principal amount of 2024 Senior Notes redeemed, plus accrued and unpaid interest, if any, to the redemption date, with the proceeds of certain equity offerings as described in the 2024 Senior Notes Indenture. The 2024 Senior Notes and the related guarantees have not been and will not be registered under the Securities Act, or the securities laws of any state or other jurisdiction, and may not be offered or sold in the United States without registration or an applicable exemption from the registration requirements of the Securities Act and applicable state securities or blue sky laws and foreign securities laws. The Company used the net proceeds of the 2024 Senior Notes offering to retire a portion of its outstanding 9.75% senior notes due 2021, to pay the related accrued interest, premiums, fees and expenses associated therewith and for general corporate purposes, which may include working capital and future repurchases of its outstanding debt securities. As of March 31, 2018 and December 31, 2017, the carrying amount of the 2024 Senior Notes was $243.1 million and $242.8 million, respectively, which includes unamortized issuance costs of $6.9 million and $7.2 million, respectively. The issuance costs are being amortized to interest expense over a period of seven years, through the maturity date of September 1, 2024. The total interest expense recognized was $5.6 million of which $0.3 million represented the non-cash amortization of the issuance costs Consumer Loan Securitization 2016-1 Facility On January 15, 2016, the Company and certain of its subsidiaries entered into a receivables securitization (as amended, the “2016-1 Securitization Facility”) with certain purchasers, Jefferies Funding LLC, as administrative agent (the “Administrative Agent”) and Bankers Trust Company, as indenture trustee and securities intermediary (the “Indenture Trustee”). The 2016-1 Securitization Facility securitizes unsecured consumer installment loans (“Receivables”) that have been, or will be, originated or acquired under the Company’s NetCredit brand by several of the Company’s subsidiaries On October 20, 2017 (the “Amendment Closing Date”), the Company and certain of its subsidiaries amended and restated the 2016‑1 Securitization Facility (the “Amended Facility”). The counterparties to the Amended Facility included certain purchasers, the Administrative Agent and the Indenture Trustee. The Amended Facility relates to Receivables that have been and will be originated or acquired under the Company’s NetCredit brand and that meet specified eligibility criteria. The eligible Receivables that were owned by the Issuer remained in the Amended Facility and the ineligible Receivables were removed. Under the Amended Facility, additional eligible Receivables may be sold to the Issuer and serviced by another subsidiary of the Company. In connection with the amendment and restatement, all of the outstanding notes issued by the Issuer prior to the Amendment Closing Date were redeemed and the Issuer issued an initial term note with an initial principal amount of $181.1 million (the “2017 Initial Term Note”) and variable funding notes (the “2017 Variable Funding Notes”) with an aggregate committed availability of $75 million per quarter with an option to increase the commitment to $90 million with the consent of the holders of the 2017 Variable Funding Notes. As described below, the Issuer will subsequently issue term notes (the “2017 Term Notes” and, together with the 2017 Initial Term Note and the 2017 Variable Funding Notes the “2017 Securitization Notes”) at the end of each calendar quarter. The maximum principal amount of the 2017 Securitization Notes that may be outstanding at any time under the Amended Facility is $275 million. On each of January 2, 2018, April 2, 2018, July 2, 2018, October 1, 2018, December 31, 2018 and April 1, 2019, the Receivables financed under the 2017 Variable Funding Notes were or will be allocated to a 2017 Term Note, which 2017 Term Note will be issued to the holders of the 2017 Variable Funding Notes and the 2017 Variable Funding Note on such date will be reduced to zero. The 2017 Securitization Notes are non-recourse to the Company and mature at various dates, the latest of which will be April 15, 2022 (the “2017 Final Maturity Date”). The 2017 Securitization Notes are issued pursuant to an amended and restated indenture, dated as of the Amendment Closing Date, between the Issuer and the Indenture Trustee. The 2017 Securitization Notes bear interest at a rate per annum equal to One-Month LIBOR (subject to a floor) plus 7.50%. In addition, the Issuer paid certain customary upfront closing fees to the Administrative Agent and will pay customary annual commitment and other fees to the purchasers under the Amended Facility. Subject to certain exceptions, the Issuer is not permitted to prepay or redeem any of the 2017 Securitization Notes prior to April 15, 2019 except for a one-time prepayment of the 2017 Securitization Notes related to a removal of Receivables in an amount no greater than $100 million. Following such date, the Issuer is permitted to voluntarily prepay any of the 2017 Securitization Notes, subject to an optional redemption premium. Interest and principal payments on the 2017 Securitization Notes will be made monthly. Any remaining amounts outstanding will be payable no later than the 2017 Final Maturity Date. All amounts due under the 2017 Securitization Notes are secured by all of the Issuer’s assets, which include the Receivables transferred to the Issuer, related rights under the Receivables, specified bank accounts and certain other related collateral. The Amended Facility documents contain customary provisions for securitizations, including: representations and warranties as to the eligibility of the Receivables and other matters; indemnification for specified losses not including losses due to the inability of consumers to repay their loans; covenants regarding special purpose entity matters and other subjects; and default and termination provisions which provide for the acceleration of the 2017 Securitization Notes under the Amended Facility in circumstances including, but not limited to, failure to make payments when due, servicer defaults, certain insolvency events, breaches of representations, warranties or covenants, failure to maintain the security interest in the receivables, and defaults under other material indebtedness. On October 25, 2017, the Issuer and the Indenture Trustee amended the Amended Facility to permit a holder of a 2017 Term Note or the 2017 Initial Term Note to exchange such notes for notes with an alternative structure with terms not materially different to the Issuer than the exchanged Term Notes or Initial Term Notes. As of March 31, 2018 and 2017 December 31, 2017 three months ended March 31, 2018 and 2017 2016-2 Facility On December 1, 2016, the Company and certain of its subsidiaries entered into a receivables securitization (the “2016‑2 Facility”) with Redpoint Capital Asset Funding, LLC, as lender (the “Lender”). The 2016‑2 Facility securitizes unsecured consumer installment loans (“Redpoint Receivables”) that have been and will be originated or acquired under the Company’s NetCredit brand by several of the Company’s subsidiaries and that meet specified eligibility criteria, including that the annual percentage rate for each securitized consumer loan is greater than or equal to 90%. Under the 2016‑2 Facility, Redpoint Receivables are sold to a wholly-owned special purpose subsidiary of the Company (the “Debtor”) and serviced by another subsidiary of the Company. The Debtor has issued a revolving note with an initial maximum principal balance of $20.0 million (the “Initial Facility Size”), which is required to be secured by $25.0 million in unsecured consumer loans. The Initial Facility Size may be increased under the 2016‑2 Facility to $40 million. The 2016‑2 Facility is non-recourse to the Company and matures on December 1, 2019. The 2016‑2 Facility is governed by a loan and security agreement, dated as of December 1, 2016, between the Lender and the Debtor. The 2016‑2 Facility bears interest at a rate per annum equal to LIBOR (subject to a floor) plus an applicable margin, which rate per annum was initially 12.50%. In addition, the Debtor paid certain customary upfront closing fees to the Lender. Interest payments on the 2016‑2 Facility will be made monthly. Subject to certain exceptions, the Debtor is not permitted to prepay the 2016‑2 Facility prior to October 1, 2018. Following such date, the Debtor is permitted to voluntarily prepay the 2016‑2 Facility without penalty. Any remaining amounts outstanding will be payable no later than December 1, 2019. All amounts due under the 2016‑2 Facility are secured by all of the Debtor’s assets, which include the Redpoint Receivables transferred to the Debtor, related rights under the Redpoint Receivables, a bank account and certain other related collateral. The 2016‑2 Facility documents contain customary provisions for securitizations, including: representations and warranties as to the eligibility of the Redpoint Receivables and other matters; indemnification for specified losses not including losses due to the inability of consumers to repay the related Receivables; and default and termination provisions which provide for the acceleration of the 2016‑2 Facility in circumstances including, but not limited to, failure to make payments when due, certain insolvency events, breaches of representations, warranties or covenants, failure to maintain the security interest in the receivables and defaults under other material indebtedness of the Debtor. As of March 31, 2018 and 2017 and December 31, 2017, the carrying amount of the 2016‑2 Facility was $15.1 million, $12.1 million and $15.1 million, respectively. In connection with the issuance of the 2016‑2 Facility, the Company incurred debt issuance costs of approximately $0.2 million. The unamortized balance of these costs as of March 31, 2018 is included in “Other assets” in the consolidated balance sheets. These costs are being amortized to interest expense over a period of 36 months, the term of the 2016‑2 Facility. The total interest expense recognized was $0.6 million and $0.5 million for the three months ended March 31, 2018 and 2017, respectively. Revolving Credit Facilities 2017 Credit Agreement On June 30, 2017, the Company and certain of its operating subsidiaries entered into an asset-backed secured revolving credit agreement with a syndicate of banks including TBK Bank, SSB (“TBK”), as Administrative Agent and Collateral Agent, Jefferies Finance LLC and TBK as Joint Lead Arrangers and Joint Lead Bookrunners, and Green Bank, N.A., as Lender (the “2017 Credit Agreement”). The 2017 Credit Agreement is secured by domestic receivables and replaced the 2014 Credit Agreement. The borrowing limit in the 2017 Credit Agreement is $40 million and its maturity date is May 1, 2020. The Company had outstanding borrowings of $8.0 million under the 2017 Credit Agreement as of March 31, 2018. There were no outstanding borrowings under the 2017 Credit Agreement as of December 31, 2017. The 2017 Credit Agreement provides for a revolving credit line with interest on borrowings under the facility at prime rate plus 1.00%. As of March 31, 2018 the interest rate on the outstanding balance was 5.75%. In addition, the 2017 Credit Agreement provides for payment of a commitment fee calculated with respect to the unused portion of the line, and ranges from 0.30% per annum to 0.50% per annum depending on usage. A portion of the revolving credit facility, up to a maximum of $20 million, is available for the issuance of letters of credit. The Company had outstanding letters of credit under the 2017 Credit Agreement of $8.0 million as of each of March 31, 2018 and December 31, 2017. The 2017 Credit Agreement provides for certain prepayment penalties if it is terminated on or before its first and second anniversary date, subject to certain exceptions. The 2017 Credit Agreement contains certain limitations on the incurrence of additional indebtedness, investments, the attachment of liens to the Company’s property, the amount of dividends and other distributions, fundamental changes to the Company or its business and certain other activities of the Company. The 2017 Credit Agreement contains standard financial covenants for a facility of this type based on a leverage ratio and a fixed charge coverage ratio. The 2017 Credit Agreement also provides for customary affirmative covenants, including financial reporting requirements, and certain events of default, including payment defaults, covenant defaults and other customary defaults. In connection with the issuance of the 2017 Credit Agreement, as amended, the Company incurred debt issuance costs of approximately $2.2 million, which primarily consisted of underwriting fees and legal expenses. The unamortized balance of these costs as of March 31, 2018 is included in “Other assets” in the consolidated balance sheets. These costs are being amortized to interest expense over a period of 34 months, the term of the 2017 Credit Agreement. 2014 Credit Agreement On May 14, 2014, the Company and certain of its subsidiaries as guarantors entered into a credit agreement among the Company, the guarantors, Jefferies Finance LLC as administrative agent and Jefferies Group LLC as lender (the “2014 Credit Agreement”). The 2014 Credit Agreement was terminated on June 30, 2017. The Company had no outstanding borrowings under the 2014 Credit Agreement as of March 31, 2017. The 2014 Credit Agreement also included a sub-limit of up to $20.0 million for standby or commercial letters of credit. In the event that an amount was paid by the issuing bank under a letter of credit, it would have been due and payable by the Company on demand. The Company had outstanding letters of credit under the 2014 Credit Agreement of $6.0 million as of March 31, 2017 In connection with the issuance of the 2014 Credit Agreement, as amended, the Company incurred debt issuance costs of approximately $1.6 million, which primarily consisted of underwriting fees and legal expenses. The unamortized balance of these costs was included in “Other assets” in the consolidated balance sheets. These costs were amortized to interest expense over a period of 37 months, the term of the 2014 Credit Agreement. 9.75% Senior Unsecured Notes Due 2021 On May 30, 2014, the Company issued and sold $500.0 million in aggregate principal amount of 9.75% Senior Notes due 2021 (the “2021 Senior Notes”). The 2021 Senior Notes bear interest at a rate of 9.75% annually on the principal amount payable semi-annually in arrears on June 1 and December 1 of each year, beginning on December 1, 2014. The 2021 Senior Notes were sold at a discount of the principal amount to yield 10.0% to maturity and will mature on June 1, 2021. During the three months ended March 31, 2018, the Company repurchased $50.0 million principal amount of the 2021 Senior Notes for aggregate cash consideration of $53.7 million plus accrued interest. In connection with these purchases, the Company recorded a loss on extinguishment of debt of approximately $4.7 million ($3.7 million net of tax), which is included in “Loss on early extinguishment of debt” in the consolidated statements of income. As of March 31, 2018 and 2017 and December 31, 2017, the carrying amount of the 2021 Senior Notes was $289.1 million, $487.1 million and $337.6 million, respectively, which included an unamortized discount of $2.0 million, $4.2 million and $2.4 million, respectively, and unamortized issuance costs of $3.9 million, $8.7 million and $4.9 million, respectively. The discount and issuance costs are being amortized to interest expense over a period of seven years, through the maturity date of June 1, 2021. The total interest expense recognized for the three months ended March 31, 2018 and 2017 was $7.9 million and $12.9 million, respectively, of which $0.1 million and $0.2 million, respectively represented the non-cash amortization of the discount and $0.3 million and $0.5 million, respectively, represented the non-cash amortization of the issuance costs. Weighted-average interest rates on long-term debt were 9.79% and 10.79% during the three months ended March 31, 2018 and 2017, respectively. As of March 31, 2018 and 2017 and December 31, 2017, the Company was in compliance with all covenants and other requirements set forth in the prevailing long-term debt agreement(s). </t>
  </si>
  <si>
    <t>Income Taxes</t>
  </si>
  <si>
    <t>Income Tax Disclosure [Abstract]</t>
  </si>
  <si>
    <t xml:space="preserve">6 .
Income Taxes The Company’s effective tax rate for the three months ended March 31, 2018, decreased to 20.8% from 34.3% for the three months ended March 31, 2017. The decrease was primarily attributable to the reduction of the U.S. federal statutory income tax rate to 21% from 35% resulting from the Tax Cuts and Jobs Act, which was enacted into law on December 22, 2017. </t>
  </si>
  <si>
    <t>Equity [Abstract]</t>
  </si>
  <si>
    <t>7.
Accumulated Other Comprehensive Loss The following table sets forth the components of accumulated other comprehensive income (loss), net of tax for the three months ended March 31, 2018 and 2017 (in thousands):
Foreign
currency
translation
gain (loss)
Total
Balance at December 31, 2016
$
(11,578
)
$
(11,578
)
Other comprehensive loss, before reclassifications and tax
1,781
1,781
Tax impact
(643
)
(643
)
Balance at March 31, 2017
$
(10,440
)
$
(10,440
)
Balance at December 31, 2017
$
(7,086
)
$
(7,086
)
Other comprehensive loss, before reclassifications and tax
3,644
3,644
Tax impact
(820
)
(820
)
Australia and Canada liquidation (1)
2,343
2,343
Tax impact
(781
)
(781
)
Reclassification of certain deferred tax effects (2)
(1,622
)
(1,622
)
Balance at March 31, 2018
$
(4,322
)
$
(4,322
)
(1)
Amount reclassified from accumulated other comprehensive loss represents the realization of foreign currency translation losses on the Company’s Australia and Canada businesses for the three months ended March 31, 2018. These amounts were recorded in “Foreign currency transaction (loss) gain” on the consolidated statements of income. See Note 1 for additional information.
(2)
Amount reclassified from accumulated other comprehensive loss represents stranded tax effects resulting from the newly enacted federal corporate income tax rate under the Tax Cuts and Jobs Act. The amount of the reclassification is the difference between the historical corporate income tax rate and the newly enacted 21 percent corporate income tax rate. These amounts were recorded to retained earnings on the consolidated balance sheets. See Note 1 for additional information.</t>
  </si>
  <si>
    <t>Earnings Per Share</t>
  </si>
  <si>
    <t>Earnings Per Share [Abstract]</t>
  </si>
  <si>
    <t>8 .
Earnings Per Share Basic earnings per share is computed by dividing net income by the weighted average number of common shares outstanding during the period. Diluted earnings per share is calculated by giving effect to the potential dilution that could occur if securities or other contracts to issue common shares were exercised and converted into common shares during the period.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three months ended March 31, 2018 and 2017 (in thousands, except per share amounts):
Three Months Ended
March 31,
2018
2017
Numerator:
Net income
$
27,898
$
13,852
Denominator:
Total weighted average basic shares
33,669
33,372
Shares applicable to stock-based compensation
903
664
Total weighted average diluted shares
34,572
34,036
Earnings per share:
Net income per share – basic
$
0.83
$
0.42
Net income per share – diluted
$
0.81
$
0.41
For the three months ended March 31, 2018 and 2017</t>
  </si>
  <si>
    <t>Operating Segment Information</t>
  </si>
  <si>
    <t>Segment Reporting [Abstract]</t>
  </si>
  <si>
    <t xml:space="preserve">9 .
Operating Segment Information The Company provides online financial services to alternative credit consumers and small businesses in the United States, United Kingdom and Brazil and has one reportable segment, which is composed of the Company’s domestic and international operations and corporate services. Corporate services primarily includes personnel, occupancy and other operating expenses for shared functions, such as executive management, technology, analytics, business development, legal and licensing, compliance, risk management, internal audit, human resources, payroll, treasury, finance, accounting, and tax. Corporate Services assets primarily include: corporate property and equipment, nonqualified savings plan assets, marketable securities, restricted cash and prepaid expenses. The following tables present information on the Company’s domestic, international operations and corporate services as of and for the three months ended March 31, 2018 and 2017 (dollars in thousands):
Three Months Ended
March 31,
2018
2017
Revenue
Domestic
$
212,966
$
164,669
International
41,332
27,594
Total revenue
$
254,298
$
192,263
Income from operations
Domestic
$
87,759
$
62,070
International
1,718
2,194
Corporate services
(27,765
)
(26,192
)
Total income from operations
$
61,712
$
38,072
Depreciation and amortization
Domestic
$
1,858
$
1,526
International
372
379
Corporate services
1,608
1,592
Total depreciation and amortization
$
3,838
$
3,497
Expenditures for property and equipment
Domestic
$
1,990
$
611
International
1,068
1,085
Corporate services
291
460
Total expenditures for property and equipment
$
3,349
$
2,156
March 31,
2018
2017
Property and equipment, net
Domestic
$
27,787
$
18,327
International
8,093
6,006
Corporate services
11,818
19,946
Total property and equipment, net
$
47,698
$
44,279
Assets
Domestic
$
960,386
$
826,348
International
137,422
102,819
Corporate services
60,392
56,246
Total assets
$
1,158,200
$
985,413
Geographic Information The following table presents the Company’s revenue by geographic region for the three months ended March 31, 2018 and 2017 (dollars in thousands):
Three Months Ended
March 31,
2018
2017
Revenue
United States
$
212,966
$
164,669
United Kingdom
34,989
24,443
Other international countries
6,343
3,151
Total revenue
$
254,298
$
192,263
The Company’s long-lived assets, which consist of the Company’s property and equipment, were $47.7 million and $44.3 million at March 31, 2018 and 2017, respectively. The operations for the Company’s domestic and international businesses are primarily located within the United States, and the value of any long-lived assets located outside of the United States is immaterial. </t>
  </si>
  <si>
    <t>Commitments and Contingencies</t>
  </si>
  <si>
    <t>Commitments And Contingencies Disclosure [Abstract]</t>
  </si>
  <si>
    <t>10 .
Commitments and Contingencies Litigation On March 8, 2013, Flemming Kristensen, on behalf of himself and others similarly situated, filed a purported class action lawsuit in the U.S. District Court of Nevada against the Company and other unaffiliated lenders and lead providers. The lawsuit alleges that the lead provider defendants sent unauthorized text messages to consumers on behalf of the Company and the other lender defendants in violation of the Telephone Consumer Protection Act. The complaint seeks class certification, statutory damages, an injunction against “wireless spam activities,” and attorneys’ fees and costs. The Company filed an answer to the complaint denying all liability. On March 26, 2014, the Court granted class certification. On July 20, 2015, the court granted the Company’s motion for summary judgment, denied Plaintiff’s motion for summary judgment and, on July 21, 2015, entered judgment in favor of the Company. Plaintiff filed a motion for reconsideration, which was denied. On May 3, 2016, Plaintiff filed a notice of appeal of the order granting summary judgment for the Company, the judgment in favor of the company, and the order denying Plaintiff’s motion to reconsider. On January 10, 2018, the Ninth Circuit filed an opinion affirming the district court's entry of summary judgment for us and the other defendants. The plaintiff had 90 days from the date of the opinion to petition the United States Supreme Court to review the matter On April 23, 2018, the Commonwealth of Virginia, through Attorney General Mark R. Herring, filed a lawsuit in the Circuit Court for the County of Fairfax, Virginia against NC Financial Solutions of Utah, LLC (“NC Utah”), a subsidiary of the Company. The lawsuit alleges violations of the Virginia Consumer Protection Act (“VCPA”) relating to NC Utah’s communications with customers, collections of certain payments, its loan agreements, and the rates it charged to Virginia borrowers. The plaintiff is seeking to enjoin NC Utah from continuing its current lending practices in Virginia, restitution, civil penalties, and costs and expenses in connection with the same. Neither the likelihood of an unfavorable decision nor the ultimate liability, if any, with respect to this matter can be determined at this time, and the Company is currently unable to estimate a range of reasonably possible losses, as defined by ASC 450-20-20, Contingencies–Loss Contingencies–Glossary, for this litigation. The Company carefully considered applicable Virginia law before NC Utah began lending in Virginia and, as a result, believes that the Plaintiff’s claims in the complaint are without merit and intends to vigorously defend this lawsuit. The Company is also involved in certain routine legal proceedings, claims and litigation matters encountered in the ordinary course of its business. Certain of these matters may be covered to an extent by insurance or by indemnification agreements with third parties. The Company has recorded accruals in its consolidated financial statements for those matters in which it is probable that it has incurred a loss and the amount of the loss, or range of loss, can be reasonably estimated. In the opinion of management, the resolution of these matters will not have a material adverse effect on the Company’s financial position, results of operations or liquidity. Headquarters Relocation During 2014 the Company accelerated the lease expiration date for approximately 86,000 rentable square feet at its prior headquarters office space effective June 30, 2015. The Company relocated to its current headquarters in 2015 and recognized an expense of $3.7 million which was included as “General and administrative expense” and consisted of a lease exit liability of $2.9 million for the remaining lease payments, net of estimated sublease income of $1.7 million, and $0.8 million for the removal of property and restoration costs related to the prior headquarters lease. The Company did not incur further material costs related to the relocation. The following table is a summary of the exit and disposal activity and liability balances as a result of the headquarters relocation for the twelve months ended December 31, 2017 (in thousands):
Lease Termination Costs
Other Exit Costs
Total
Balance at January 1, 2017
$
637
$
135
$
772
Payments
(554
)
(9
)
(563
)
Adjustments
(83
)
(126
)
(209
)
Balance at December 31, 2017
$
—
$
—
$
—</t>
  </si>
  <si>
    <t>Derivative Instruments</t>
  </si>
  <si>
    <t>Derivative Instruments And Hedging Activities Disclosure [Abstract]</t>
  </si>
  <si>
    <t xml:space="preserve">1 1 .
Derivative Instruments The Company periodically uses derivative instruments to manage risk from changes in market conditions that may affect the Company’s financial performance. The Company has primarily used derivative instruments to manage its primary market risks, which are interest rate risk and foreign currency exchange rate risk. The Company has periodically used forward currency exchange contracts to minimize the effects of foreign currency risk in the United Kingdom and Brazil. The forward currency exchange contracts are non-designated derivatives. Any gain or loss resulting from these contracts is recorded as income or loss and is included in “Foreign currency transaction gain” in the Company’s consolidated statements of income. As of March 31, 2018, the Company did not manage its exposure to risk from foreign currency exchange rate fluctuations through the use of forward currency exchange contracts in the United Kingdom or Brazil. The Company had no outstanding derivative instruments as of March 31, 2018 and 2017. The following table presents information related to the Company’s derivative instruments as of December 31, 2017 (in thousands): Non-designated derivatives:
As of December 31, 2017
Gross Amounts
Gross Amounts
Net Amounts of Assets
of Recognized
Offset in the
Presented in the
Notional
Financial
Consolidated
Consolidated Balance
Forward currency exchange contracts
Amount
Instruments
Balance Sheets (1)
Sheets (2)
Assets
$
—
$
—
$
—
$
—
Liabilities
$
12,039
$
55
$
—
$
55
(1)
As of December 31, 2017, the Company had no gross amounts of recognized derivative instruments that the Company makes an accounting policy election not to offset. In addition, there was no financial collateral related to the Company’s derivatives. The Company has no assets or liabilities that are subject to an enforceable master netting agreement or similar arrangement.
(2)
Represents the fair value of forward currency contracts, which is recorded in “Accounts payable and accrued expenses” in the consolidated balance sheets. The following table presents information on the effect of derivative instruments on the consolidated results of operations and accumulated other comprehensive income (“AOCI”) for the three months ended March 31, 2018 and 2017 (dollars in thousands):
Gains (Losses)
Gains (Losses)
Recognized in
Gains (Losses)
Reclassified From
Income
Recognized in AOCI
AOCI into Income
Three Months Ended
Three Months Ended
Three Months Ended
March 31,
March 31,
March 31,
2018
2017
2018
2017
2018
2017
Non-designated derivatives:
Forward currency exchange contracts (1)
$
243
$
—
$
—
$
—
$
—
$
—
Total
$
243
$
—
$
—
$
—
$
—
$
—
(1)
The gains (losses) on these derivatives substantially offset the (losses) gains on the economically hedged portion of the foreign intercompany balances. </t>
  </si>
  <si>
    <t>Related Party Transactions</t>
  </si>
  <si>
    <t>Related Party Transactions [Abstract]</t>
  </si>
  <si>
    <t xml:space="preserve">1 2 .
Related Party Transactions A current officer of the Company has an ongoing ownership interest in the small business from which the Company acquired certain assets and assumed certain liabilities in June 2015 (see Note 2 for additional information). Pursuant to the acquisition, a subsidiary of the Company issued a promissory note to the small business in the amount of $3.0 million (the “Promissory Note”) and granted the company an opportunity to earn certain contingent purchase consideration (see Note 2 for additional information), both of which are guaranteed by the Company. The Promissory Note accrues interest at a rate of 4.0% per annum and will mature on June 23, 2018. During the three months ended March 31, 2018 and 2017, the Company incurred interest expense of $32 thousand and $31 thousand, respectively, related to the Promissory Note. In addition, as a condition precedent to the acquisition, a subsidiary of the Company executed a Transition Services Agreement with the small business from which the Company acquired certain assets whereby it agreed to provide certain transition services to the business for three years following the acquisition. During the three months ended March 31, 2018 and 2017, the Company was paid $10 thousand and $7 thousand, respectively, for such services. In October 2017, the Company entered into an agreement for direct mail production and fulfillment services with a marketing services company where David Fisher, the Company’s Chief Executive Officer and Chairman of the Board, also serves as a member of the marketing services company’s Board of Directors. During the three months ended March 31, 2018, the Company paid $2.1 million to the agency. As of March 31, 2018, the Company owed the agency $0.7 million related to services provided. </t>
  </si>
  <si>
    <t>Variable Interest Entities</t>
  </si>
  <si>
    <t>Variable Interest Entities [Abstract]</t>
  </si>
  <si>
    <t>1 3 .
Variable Interest Entities As part of the Company’s overall funding strategy and as part of its efforts to support its liquidity from sources other than its traditional capital market sources, the Company has established a securitization program through the 2016-1 and 2016-2 Securitization Facilities. The Company transferred certain consumer loan receivables to wholly owned, bankruptcy-remote special purpose subsidiaries (VIEs), which issue term notes backed by the underlying consumer loan receivables and are serviced by another wholly owned subsidiary. The Company is required to evaluate the VIEs for consolidation. The Company has the ability to direct the activities of the VIEs that most significantly impact the economic performance of the entities as the servicer of the securitized loan receivables. Additionally, the Company has the right to receive residual payments, which expose it to potentially significant losses and returns. Accordingly, the Company determined it is the primary beneficiary of the VIEs and is required to consolidate them. The assets and liabilities related to the VIEs are included in the Company’s consolidated financial statements and are accounted for as secured borrowings. The Company parenthetically discloses on its consolidated balance sheets the VIE’s assets that can only be used to settle the VIE’s obligations and the VIE liabilities if the VIE’s creditors have no recourse against the Company’s general credit. The carrying amounts of consolidated VIE assets and liabilities associated with the Company’s securitization entities were as follows (dollars in thousands):
March 31,
December 31,
2018
2017
2017
Assets
Restricted cash
$
26,746
$
17,815
$
21,696
Loans and finance receivables, net
278,272
207,594
259,996
Other receivables and prepaid expenses
1
3
—
Other assets
155
2,325
178
Total assets
$
305,174
$
227,737
$
281,870
Liabilities
Accounts payable and accrued expenses
$
1,677
$
1,223
$
1,671
Long-term debt
214,459
144,030
208,135
Total liabilities
$
216,136
$
145,253
$
209,806</t>
  </si>
  <si>
    <t>Fair Value Measurements</t>
  </si>
  <si>
    <t>Fair Value Disclosures [Abstract]</t>
  </si>
  <si>
    <t>1 4 .
Fair Value Measurements Recurring Fair Value Measurements In accordance with ASC 820, Fair Value Measurements and Disclosures, certain of the Company’s assets and liabilities, which are carried at fair value, are classifi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During the three months ended March 31, 2018 and 2017, there were no transfers of assets or liabilities in or out of Level 1, Level 2 or Level 3 fair value measurements. It is the Company’s policy to value any transfers between levels of the fair value hierarchy based on end of period fair values. The Company’s financial assets and liabilities that are measured at fair value on a recurring basis as of March 31, 2018 and 2017 and December 31, 2017 are as follows (dollars in thousands):
March 31,
Fair Value Measurements Using
2018
Level 1
Level 2
Level 3
Financial assets (liabilities):
Non-qualified savings plan assets (1)
$
2,079
$
2,079
$
—
$
—
Total
$
2,079
$
2,079
$
—
$
—
March 31,
Fair Value Measurements Using
2017
Level 1
Level 2
Level 3
Financial assets (liabilities):
Non-qualified savings plan assets (1)
$
1,352
$
1,352
$
—
$
—
Contingent consideration
(2,358
)
—
—
(2,358
)
Total
$
(1,006
)
$
1,352
$
—
$
(2,358
)
December 31,
Fair Value Measurements Using
2017
Level 1
Level 2
Level 3
Financial assets (liabilities):
Forward currency exchange contracts
$
(55
)
$
—
$
(55
)
$
—
Non-qualified savings plan assets (1)
1,460
1,460
—
—
Total
$
1,405
$
1,460
$
(55
)
$
—
(1)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The Company determined the fair value of the liability for the contingent consideration based on a probability-weighted discounted cash flow analysis. This analysis reflects the contractual terms of the purchase agreement and utilizes assumptions with regard to future earnings, probabilities of achieving such future earnings, the timing of expected payments and a discount rate. Significant increases with respect to assumptions as to future earnings and probabilities of achieving such future earnings would result in a higher fair value measurement while an increase in the discount rate would result in a lower fair value measurement. The fair value measurement is based on significant inputs not observable in the market and thus represents a Level 3 measurement as defined in the fair value hierarchy. Based on future expected earnings, the Company did not expect to pay any additional contingent consideration and recorded an adjustment to write-off the remaining liability in 2017. The changes in the fair value of the contingent consideration, which is
Fair Value Measurements Using Significant Unobservable Inputs (Level 3)
Contingent consideration
Total
Balance at December 31, 2016
$
2,358
$
2,358
Adjustments
—
—
Balance at March 31, 2017
$
2,358
$
2,358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At March 31, 2018 and 2017 and December 31, 2017 Financial Assets and Liabilities Not Measured at Fair Value The Company’s financial assets and liabilities as of March 31, 2018 and 2017 and December 31, 2017 that are not measured at fair value in the consolidated balance sheets are as follows (dollars in thousands):
Balance at
March 31,
Fair Value Measurements Using
2018
Level 1
Level 2
Level 3
Financial assets:
Cash and cash equivalents
$
69,900
$
69,900
$
—
$
—
Short-term loans and line of credit accounts, net (1)
180,525
—
—
180,525
Installment loans and RPAs, net (1)(4)
522,551
—
—
551,001
Restricted cash (5)
34,765
34,765
—
—
Investment in unconsolidated investee (2)(3)
6,703
—
—
6,703
Total
$
814,444
$
104,665
$
—
$
738,229
Financial liabilities:
Liability for estimated losses on consumer loans guaranteed by the Company
$
1,410
$
—
$
—
$
1,410
Promissory note
3,000
—
—
3,327
Revolving line of credit
8,000
—
—
8,000
Securitization Notes
217,125
—
220,066
—
9.75% senior notes due 2021
293,044
—
306,260
—
8.50% senior notes due 2024
250,000
—
261,250
—
Total
$
772,579
$
—
$
787,576
$
12,737
Balance at
March 31,
Fair Value Measurements Using
2017
Level 1
Level 2
Level 3
Financial assets:
Cash and cash equivalents
$
97,030
$
97,030
$
—
$
—
Short-term loans and line of credit accounts, net (1)
140,777
—
—
140,777
Installment loans and RPAs, net (1)(4)
374,686
—
—
409,169
Restricted cash (5)
25,610
25,610
—
—
Investment in unconsolidated investee (2)(3)
6,703
—
—
6,703
Total
$
644,806
$
122,640
$
—
$
556,649
Financial liabilities:
Liability for estimated losses on consumer loans guaranteed by the Company
$
1,187
$
—
$
—
$
1,187
Promissory note
3,000
—
—
3,149
Securitization Notes
145,449
—
147,855
—
9.75% senior notes due 2021
495,824
—
512,125
—
Total
$
645,460
$
—
$
659,980
$
4,336
Balance at
December 31,
Fair Value Measurements Using
2017
Level 1
Level 2
Level 3
Financial assets:
Cash and cash equivalents
$
68,684
$
68,684
$
—
$
—
Short-term loans and line of credit accounts, net (1)
192,675
—
—
192,675
Installment loans and RPAs, net (1)(4)
512,030
—
—
544,799
Restricted cash (5)
29,460
29,460
—
—
Investment in unconsolidated investee (2)(3)
6,703
—
—
6,703
Total
$
809,552
$
98,144
$
—
$
744,177
Financial liabilities:
Liability for estimated losses on consumer loans guaranteed by the Company
$
2,258
$
—
$
—
$
2,258
Promissory note
3,000
—
—
3,287
Securitization Notes
211,406
—
215,063
—
9.75% senior notes due 2021
342,558
—
365,700
—
8.50% senior notes due 2024
250,000
—
255,000
—
Total
$
809,222
$
—
$
835,763
$
5,545
(1)
Short-term loans, line of credit accounts, installment loans and RPAs are included in “Loans and finance receivables, net” in the consolidated balance sheets.
(2)
Investment in unconsolidated investee is included in “Other assets” in the consolidated balance sheets.
(3)
See Note 4 for additional information related to the investment in unconsolidated investee.
(4)
Installment loan and RPAs, net include $278.3 million, $207.6 million and $260.0 million in net assets of consolidated VIEs as of March 31, 2018 and 2017 and December 31, 2017, respectively.
(5)
Restricted cash includes $26.7 million, $17.8 million and $21.7 million in assets of consolidated VIEs as of March 31, 2018 and 2017 and December 31, 2017, respectively. Cash and cash equivalents and restricted cash bear interest at market rates and have original maturities of less than 90 days. The carrying amount of cash and cash equivalents and restricted cash approximates fair value. Short-term loans, line of credit accounts, installment loans and RPAs are carried in the consolidated balance sheet net of the allowance for estimated losses, which is calculated by applying historical loss rates combined with recent default trends to the gross receivable balance. Short-term loans and line of credit accounts have relatively short maturity periods that are generally 12 months or less. The unobservable inputs used to calculate the fair value of these receivables include historical loss rates, recent default trends and estimated remaining loan term; therefore, the carrying value approximates the fair value. The fair value of installment loans and RPAs is estimated using discounted cash flow analyses, which consider interest rates on loans and discounts offered for receivables with similar terms to customers with similar credit quality, the timing of expected payments, estimated customer default rates and/or valuations of comparable portfolios. As of March 31, 2018 and 2017 and December 31, 2017, the fair value of the Company’s installment loans and RPAs was greater than the carrying value of these loans and finance receivables. Unsecured installment loans typically have terms between two and 60 months. RPAs typically have estimated delivery terms between six and 18 months. The Company measures the fair value of its investment in unconsolidated investee using Level 3 inputs. Because the unconsolidated investee is a private company and financial information is limited, the Company estimates the fair value based on the best available information at the measurement date. As of March 31, 2018 and 2017 and December 31, 2017 the Company estimated the fair value of its investment to be approximately equal to the book value. In connection with its CSO programs, the Company guarantees consumer loan payment obligations to unrelated third-party lenders for short-term and installment loans the Company arranges for consumers on the third-party lenders’ behalf and is required to purchase any defaulted loans it has guaranteed. The estimated fair value of the liability for estimated losses on consumer loans guaranteed by the Company was $1.4 million, $1.2 million and $2.3 million as of March 31, 2018 and 2017 and December 31, 2017, respectively.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s the fair value. The Company measures the fair value of the Promissory Note using Level 3 inputs. The fair value of the Promissory Note is estimated using a discounted cash flow analysis. As of March 31, 2018 and 2017 and December 31, 2017, the Promissory Note had a higher fair value than the carrying value. The Company measures the fair value of its Revolving line of credit borrowings using Level 3 inputs. The Company considered the fair value of its other long-term debt and the timing of expected payment(s). As of March 31, 2018, the fair value of the Company’s Revolving line of credit borrowings approximated the carrying value. The Company measures the fair value of its Securitization Notes using Level 2 inputs. The fair value of the Company’s Securitization Notes is estimated based on quoted prices in markets that are not active. As of , the Company’s Securitization Notes had a higher fair value than the carrying value. The Company measures the fair value of its 9.75% senior notes due 2021 using Level 2 inputs. The fair value of the Company’s 9.75% senior notes due 2021 is estimated based on quoted prices in markets that are not active. As of , the Company’s 9.75% due 2021 had a higher fair value than the carrying value The Company measures the fair value of its 8.50% senior notes due 2024 using Level 2 inputs. The fair value of the Company’s 8.50% senior notes due 2024 is estimated based on quoted prices in markets that are not active. As of the Company’s 8.50% s due 2024 had a higher fair value than the carrying value.</t>
  </si>
  <si>
    <t>Condensed Consolidating Financial Statements</t>
  </si>
  <si>
    <t>Condensed Financial Information Of Parent Company Only Disclosure [Abstract]</t>
  </si>
  <si>
    <t>1 5 .
Condensed Consolidating Financial Statements The Company’s 2021 Senior Notes are unconditionally guaranteed by certain of the Company’s subsidiaries (the “Guarantor Subsidiaries”) and are not secured by its other subsidiaries (the “Non-Guarantor Subsidiaries”). The Guarantor Subsidiaries are 100% owned, all guarantees are full and unconditional, and all guarantees are joint and several. As a result of the guarantee arrangements, the Company is required, in accordance with Rule 3-10 of Regulation S-X, to present the following condensed consolidating financial statements. The condensed consolidating financial statements reflect the investments in subsidiaries of the Company using the equity method of accounting. The principal elimination entries eliminate investments in subsidiaries and intercompany balances and transactions. Condensed consolidating financial statements of Enova International, Inc. (the “Parent”), its Guarantor Subsidiaries and Non-Guarantor Subsidiaries as of March 31, 2018 and 2017 and December 31, 2017 and for the periods ended March 31, 2018 and 2017 are shown on the following pages. CONDENSED CONSOLIDATING BALANCE SHEETS As of March 31, 2018 (dollars in thousands)
Guarantor
Non-Guarantor
Parent
Subsidiaries
Subsidiaries
Eliminations
Consolidated
Assets
Cash and cash equivalents
$
11,016
$
58,086
$
798
$
—
$
69,900
Restricted cash
—
8,019
26,746
—
34,765
Loans and finance receivables, net
—
424,776
278,300
—
703,076
Other receivables and prepaid expenses
110
20,631
1,423
—
22,164
Property and equipment, net
—
47,175
523
—
47,698
Goodwill
—
267,013
—
—
267,013
Intangible assets, net
—
4,058
—
—
4,058
Investment in subsidiaries
432,019
51,911
—
(483,930
)
—
Intercompany receivable
303,868
—
—
(303,868
)
—
Other assets
1,600
7,771
155
—
9,526
Total assets
$
748,613
$
889,440
$
307,945
$
(787,798
)
$
1,158,200
Liabilities and Stockholders' Equity
Accounts payable and accrued expenses
$
11,569
$
56,472
$
2,432
$
—
$
70,473
Intercompany payables
—
256,757
47,111
(303,868
)
—
Income taxes currently payable
(118,763
)
119,055
(35
)
—
257
Deferred tax liabilities, net
(116
)
17,681
(478
)
—
17,087
Long-term debt
540,190
—
214,460
—
754,650
Total liabilities
432,880
449,965
263,490
(303,868
)
842,467
Commitments and contingencies
Stockholders' equity
315,733
439,475
44,455
(483,930
)
315,733
Total liabilities and stockholders' equity
$
748,613
$
889,440
$
307,945
$
(787,798
)
$
1,158,200
CONDENSED CONSOLIDATING BALANCE SHEETS As of March 31, 2017 (dollars in thousands)
Guarantor
Non-Guarantor
Parent
Subsidiaries
Subsidiaries
Eliminations
Consolidated
Assets
Cash and cash equivalents
$
—
$
92,568
$
4,462
$
—
$
97,030
Restricted cash
—
7,795
17,815
—
25,610
Loans and finance receivables, net
—
303,000
212,463
—
515,463
Income taxes receivable
77,477
(74,481
)
8
—
3,004
Other receivables and prepaid expenses
115
17,550
394
—
18,059
Property and equipment, net
—
43,598
681
—
44,279
Goodwill
—
267,011
—
—
267,011
Intangible assets, net
—
5,133
3
—
5,136
Investment in subsidiaries
318,664
30,693
—
(349,357
)
—
Intercompany receivable
364,990
—
—
(364,990
)
—
Other assets
299
7,197
2,325
—
9,821
Total assets
$
761,545
$
700,064
$
238,151
$
(714,347
)
$
985,413
Liabilities and Stockholders' Equity
Accounts payable and accrued expenses
$
16,351
$
52,457
$
1,677
$
—
$
70,485
Intercompany payables
—
295,960
69,030
(364,990
)
—
Income taxes currently payable
—
—
—
—
—
Deferred tax liabilities, net
(366
)
26,210
(506
)
—
25,338
Long-term debt
487,087
—
144,030
—
631,117
Total liabilities
503,072
374,627
214,231
(364,990
)
726,940
Commitments and contingencies
Stockholders' equity
258,473
325,437
23,920
(349,357
)
258,473
Total liabilities and stockholders' equity
$
761,545
$
700,064
$
238,151
$
(714,347
)
$
985,413
CONDENSED CONSOLIDATING BALANCE SHEETS As of December 31, 2017 (dollars in thousands)
Guarantor
Non-Guarantor
Parent
Subsidiaries
Subsidiaries
Eliminations
Consolidated
Assets
Cash and cash equivalents
$
12,183
$
54,659
$
1,842
$
—
$
68,684
Restricted cash
—
7,764
21,696
—
29,460
Loans and finance receivables, net
—
442,516
262,189
—
704,705
Income taxes receivable
114,494
(110,852
)
450
—
4,092
Other receivables and prepaid expenses
833
20,731
2,253
—
23,817
Property and equipment, net
—
47,965
560
—
48,525
Goodwill
—
267,015
—
—
267,015
Intangible assets, net
—
4,325
—
—
4,325
Investment in subsidiaries
388,538
63,956
—
(452,494
)
—
Intercompany receivable
354,457
—
—
(354,457
)
—
Other assets
1,785
6,874
178
—
8,837
Total assets
$
872,290
$
804,953
$
289,168
$
(806,951
)
$
1,159,460
Liabilities and Stockholders' Equity
Accounts payable and accrued expenses
$
10,336
$
64,541
$
2,246
$
—
$
77,123
Intercompany payables
—
331,425
23,032
(354,457
)
—
Deferred tax liabilities, net
(140
)
12,726
(478
)
—
12,108
Long-term debt
580,407
—
208,135
—
788,542
Total liabilities
590,603
408,692
232,935
(354,457
)
877,773
Commitments and contingencies
Stockholders' equity
281,687
396,261
56,233
(452,494
)
281,687
Total liabilities and stockholders' equity
$
872,290
$
804,953
$
289,168
$
(806,951
)
$
1,159,460
CONDENSED CONSOLIDATING STATEMENTS OF INCOME AND COMPREHENSIVE INCOME For the Three Months Ended March 31, 2018 (in thousands)
Guarantor
Non-Guarantor
Parent
Subsidiaries
Subsidiaries
Eliminations
Consolidated
Revenue
$
—
$
214,734
$
41,276
$
(1,712
)
$
254,298
Cost of Revenue
—
83,229
25,324
—
108,553
Gross Profit
—
131,505
15,952
(1,712
)
145,745
Expenses
Marketing
—
26,977
759
—
27,736
Operations and technology
3
24,350
2,897
(1,712
)
25,538
General and administrative
76
25,480
1,365
—
26,921
Depreciation and amortization
—
3,794
44
—
3,838
Total Expenses
79
80,601
5,065
(1,712
)
84,033
(Loss) Income from Operations
(79
)
50,904
10,887
—
61,712
Interest expense, net
(13,944
)
(448
)
(5,281
)
—
(19,673
)
Foreign currency transaction gain
255
(2,343
)
—
—
(2,088
)
Loss on early extinguishment of debt
(4,710
)
—
—
—
(4,710
)
(Loss) Income before Income Taxes and Equity in Net Earnings of Subsidiaries
(18,478
)
48,113
5,606
—
35,241
(Benefit from) provision for income taxes
(3,850
)
10,025
1,168
—
7,343
(Loss) Income before Equity in Net Earnings of Subsidiaries
(14,628
)
38,088
4,438
—
27,898
Net earnings of subsidiaries
42,526
4,438
—
(46,964
)
—
Net Income (Loss)
$
27,898
$
42,526
$
4,438
$
(46,964
)
$
27,898
Other comprehensive gain (loss), net of tax:
Foreign currency translation gain (loss)
4,386
2,497
267
(2,764
)
4,386
Reclassification of certain deferred tax effects
(1,622
)
—
—
—
(1,622
)
Total other comprehensive gain (loss), net of tax
2,764
2,497
267
(2,764
)
2,764
Comprehensive Income (Loss)
$
30,662
$
45,023
$
4,705
$
(49,728
)
$
30,662
CONDENSED CONSOLIDATING STATEMENTS OF INCOME AND COMPREHENSIVE INCOME For the Three Months Ended March 31, 2017 (in thousands)
Guarantor
Non-Guarantor
Parent
Subsidiaries
Subsidiaries
Eliminations
Consolidated
Revenue
$
—
$
160,767
$
32,784
$
(1,288
)
$
192,263
Cost of Revenue
—
59,415
22,469
—
81,884
Gross Profit
—
101,352
10,315
(1,288
)
110,379
Expenses
Marketing
—
19,373
210
—
19,583
Operations and technology
—
21,942
1,589
—
23,531
General and administrative
48
24,859
2,077
(1,288
)
25,696
Depreciation and amortization
—
3,455
42
—
3,497
Total Expenses
48
69,629
3,918
(1,288
)
72,307
(Loss) Income from Operations
(48
)
31,723
6,397
—
38,072
Interest expense, net
(13,177
)
(35
)
(4,010
)
—
(17,222
)
Foreign currency transaction gain
227
—
—
—
227
(Loss) Income before Income Taxes and Equity in Net Earnings of Subsidiaries
(12,998
)
31,688
2,387
—
21,077
Provision for income taxes
(4,456
)
10,863
818
—
7,225
(Loss) Income before Equity in Net Earnings of Subsidiaries
(8,542
)
20,825
1,569
—
13,852
Net earnings of subsidiaries
22,394
1,569
—
(23,963
)
—
Net Income (Loss)
$
13,852
$
22,394
$
1,569
$
(23,963
)
$
13,852
Other comprehensive gain (loss), net of tax:
Foreign currency translation gain (loss)
1,138
510
628
(1,138
)
1,138
Total other comprehensive gain (loss), net of tax
1,138
510
628
(1,138
)
1,138
Comprehensive Income (Loss)
$
14,990
$
22,904
$
2,197
$
(25,101
)
$
14,990
CONDENSED CONSOLIDATING STATEMENTS OF CASH FLOWS For the Three Months Ended March 31, 2018 (in thousands)
Guarantor
Non-Guarantor
Parent
Subsidiaries
Subsidiaries
Eliminations
Consolidated
Cash Flows from Operating Activities
$
45,160
$
97,070
$
15,210
$
(4,438
)
$
153,002
Cash Flows from Investing Activities
Loans and finance receivables originated or acquired
—
(378,099
)
—
—
(378,099
)
Securitized loans transferred
—
82,156
(82,156
)
—
—
Loans and finance receivables repaid
—
188,235
81,783
—
270,018
Purchases of property and equipment
—
(3,344
)
(5
)
—
(3,349
)
Capital contributions to subsidiaries
—
16,483
—
(16,483
)
—
Other investing activities
—
24
—
—
24
Net cash used in investing activities
—
(94,545
)
(378
)
(16,483
)
(111,406
)
Cash Flows from Financing Activities
(Payments for) proceeds from member's equity
—
(4,438
)
(16,483
)
20,921
—
Debt prepayment penalty
(3,656
)
—
—
—
(3,656
)
Treasury shares purchased
(1,128
)
—
—
—
(1,128
)
Repayments of Senior Notes
(50,000
)
—
—
—
(50,000
)
Borrowings under revolving line of credit
32,000
—
—
—
32,000
Repayments under revolving line of credit
(24,000
)
—
—
—
(24,000
)
Borrowings under securitization facility
—
—
55,300
—
55,300
Repayments under securitization facility
—
—
(49,581
)
—
(49,581
)
Proceeds from exercise of stock options
457
—
—
—
457
Net cash (used in) provided by financing activities
(46,327
)
(4,438
)
(10,764
)
20,921
(40,608
)
Effect of exchange rates on cash, cash equivalents and restricted cash
—
5,595
(62
)
—
5,533
Net (decrease) increase in cash, cash equivalents and restricted cash
(1,167
)
3,682
4,006
—
6,521
Cash, cash equivalents and restricted cash at beginning of year
12,183
62,423
23,538
—
98,144
Cash, cash equivalents and restricted cash at end of period
$
11,016
$
66,105
$
27,544
$
—
$
104,665
CONDENSED CONSOLIDATING STATEMENTS OF CASH FLOWS For the Three Months Ended March 31, 2017 (in thousands)
Guarantor
Non-Guarantor
Parent
Subsidiaries
Subsidiaries
Eliminations
Consolidated
Cash Flows from Operating Activities
$
536
$
130,885
$
(7,494
)
$
(4,062
)
$
119,865
Cash Flows from Investing Activities
Loans and finance receivables originated or acquired
—
(268,245
)
(5,745
)
—
(273,990
)
Securitized loans transferred
—
37,081
(37,081
)
—
—
Loans and finance receivables repaid
—
160,523
67,665
—
228,188
Purchases of property and equipment
—
(2,053
)
(103
)
—
(2,156
)
Capital contributions to subsidiaries
—
(1,500
)
—
1,500
—
Other investing activities
—
2,367
—
—
2,367
Net cash (used in) provided by investing activities
—
(71,827
)
24,736
1,500
(45,591
)
Cash Flows from Financing Activities
(Payments for) proceeds from member's equity
—
(4,062
)
1,500
2,562
—
Treasury shares purchased
(536
)
—
—
—
(536
)
Borrowings under securitization facility
—
—
22,700
—
22,700
Repayments under securitization facility
—
—
(42,670
)
—
(42,670
)
Net cash (used in) provided by financing activities
(536
)
(4,062
)
(18,470
)
2,562
(20,506
)
Effect of exchange rates on cash, cash equivalents and restricted cash
—
2,632
—
—
2,632
Net increase in cash, cash equivalents and restricted cash
—
57,628
(1,228
)
—
56,400
Cash, cash equivalents and restricted cash at beginning of year
—
42,895
23,345
—
66,240
Cash, cash equivalents and restricted cash at end of period
$
—
$
100,523
$
22,117
$
—
$
122,640</t>
  </si>
  <si>
    <t>Subsequent Events</t>
  </si>
  <si>
    <t>Subsequent Events [Abstract]</t>
  </si>
  <si>
    <t>1 6 .
Subsequent Events Subsequent events have been reviewed through the date these financial statements were available to be issued. Amendment of 2017 Credit Agreement On April 13, 2018, the Company and certain of its operating subsidiaries entered into an amendment of its 2017 Credit Agreement (the "Amended Credit Agreement"). The Amended Credit Agreement, amongst other changes, increases the borrowing limit to $75 million from $40 million in the 2017 Credit Agreement. In addition, Pacific Western Bank, as Lender in the Amended Credit Agreement, joins the syndicate of lenders from the 2017 Credit Agreement. The maturity date of May 1, 2020, and the interest rate on borrowings of prime rate plus 1.00% remain the same as the 2017 Credit Agreement.</t>
  </si>
  <si>
    <t>Significant Accounting Policies (Policies)</t>
  </si>
  <si>
    <t>Basis of Presentation</t>
  </si>
  <si>
    <t xml:space="preserve">Basis of Presentation The consolidated financial statements of the Company reflect the historical results of operations and cash flows of the Company during each respective period. The consolidated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Certain amounts in the consolidated financial statements for prior years have been reclassified to conform to the current consolidated financial statement presentation. The Company operates an internet-based lending platform to serve customers in need of cash to fulfill their financial responsibilities. Through a network of direct and indirect marketing channels, the Company offers funds to its customers through a variety of unsecured loan and finance receivable products. The business is operated primarily through the internet to provide convenient, fully-automated financial solutions to its customers. The Company originates, arranges, guarantees or purchases consumer loans and provides financing to small businesses through a line of credit account, installment loan or receivables purchase agreement product (“RPAs”). Consumer loans include short-term loans, line of credit accounts and installment loans. RPAs represent a right to receive future receivables from a small business. “Loans and finance receivables” include consumer loans, small business lines of credit, small business installment loans and RPAs. The Company consolidates any variable interest entity (“VIE”) where it has been determined it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The consolidated financial statements presented as of March 31, 2018 and 2017 and for the three-month periods ended March 31, 2018 and 2017 are unaudited but, in management’s opinion, include all adjustments, consisting only of normal recurring adjustments, necessary for a fair statement of the results for such interim periods. Operating results for the three-month period are not necessarily indicative of the results that may be expected for the full fiscal year. These consolidated financial statements and related notes should be read in conjunction with the Company’s audited consolidated financial statements as of December 31, 2017 and 2016 and for the years ended December 31, 2017, 2016 and 2015 and related notes, which are included on Form 10-K filed with the SEC on February 26, 2018. </t>
  </si>
  <si>
    <t>Restricted Cash</t>
  </si>
  <si>
    <t>Restricted Cash The Company includes funds to be used for future debt payments relating to its securitization transactions and escrow deposits in restricted cash. Cash, Cash Equivalents and Restricted Cash The following table provides a reconciliation of cash, cash equivalents and restricted cash to amounts reported within the consolidated balance sheet (in thousands):
March 31,
2018
2017
Cash and cash equivalents
$
69,900
$
97,030
Restricted cash
34,765
25,610
Total cash, cash equivalents and restricted cash
$
104,665
$
122,640</t>
  </si>
  <si>
    <t>Revenue Recognition</t>
  </si>
  <si>
    <t xml:space="preserve">Revenue Recognition The Company recognizes revenue based on the financing products and services it offers and on loans it acquires. “Revenue” in the consolidated statements of income includes: interest income, finance charges, fees for services provided through the Company’s credit services organization and credit access business programs (“CSO programs”) (“CSO fees”), revenue on RPAs, service charges, draw fees, minimum billing fees, purchase fees, origination fees, late fees and non-sufficient funds fees as permitted by applicable laws and pursuant to the agreement with the customer. For short-term loans that the Company offers, interest and finance charges are recognized on an effective yield basis over the term of the loan. For line of credit accounts, interest is recognized over the reporting period based upon the balance outstanding and the contractual interest rate, draw fees are recognized on an effective yield basis over the estimated outstanding period of the draw, and minimum billing fees are recognized when assessed to the customer. For installment loans, interest and origination fees are recognized on an effective yield basis over the term of the loan. For RPAs, revenue and purchase fees are recognized on an effective yield basis over the projected delivery term of the agreements and fees are recognized when assessed. CSO fees are recognized on an effective yield basis over the term of the loan. Late and nonsufficient funds fees are recognized when assessed to the customer. Direct costs associated with originating loans and purchasing RPAs, such as third-party customer acquisition costs, are deferred and amortized against revenue on an effective yield basis over the term of the loan or </t>
  </si>
  <si>
    <t xml:space="preserve">Goodwill Goodwill represents the excess of the purchase price over the fair value of the net tangible and identifiable intangible assets acquired in each business combination. In accordance with Accounting Standards Codification (“ASC”) 350, Goodwill, The Company first assesses qualitative factors to determine whether it is necessary to perform the two-step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two-step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7 based on qualitative factors and determined that the fair value of its goodwill exceeded carrying value, and, as a result, no impairment existed at that date. Although no goodwill impairment was noted, there can be no assurances that future goodwill impairments will not occur. </t>
  </si>
  <si>
    <t>Reclassification of Accumulated Other Comprehensive Income (“AOCI”) to Net Income</t>
  </si>
  <si>
    <t>Reclassification of Accumulated Other Comprehensive Income to Net Income In May 2009 and October 2009, the Company began providing services in Australia and Canada under the brand name DollarsDirect. Due to the small size of the Australian and Canadian markets and our limited operations there, we decided to exit those markets in 2016 and reallocate our resources to our other existing businesses. As a result, we stopped originating loans in those countries and have wound down our loan portfolios. During the quarter ended March 31, 2018, the Company continued the liquidation process of the legal entities related to Australia and Canada and recorded a $2.3 million loss to “Foreign currency transaction (loss) gain” in the consolidated statements of income to recognize the cumulative translation adjustment balance that had been previously recorded to “Accumulated other comprehensive loss” on the consolidated balance sheets.</t>
  </si>
  <si>
    <t>Adopted Accounting Standards</t>
  </si>
  <si>
    <t xml:space="preserve">Adopted In February 2018, the Financial Accounting Standards Board (“FASB”) issued Accounting Standards Update (“ASU”) 2018-02, Income Statement - Reporting Comprehensive Income, (Topic 220): Reclassification of Certain Tax Effects from Accumulated Other Comprehensive Income In May 2017, the FASB issued ASU 2017-09, Compensation–Stock Compensation (Topic 718): Scope of Modification Accounting In January 2017, the FASB issued ASU 2017-05, Other Income—Gains and Losses from the Derecognition of Nonfinancial Assets (Subtopic 610-20): Clarifying the Scope of Asset Derecognition Guidance and Accounting for Partial Sales of Nonfinancial Assets Other Income—Gains and Losses from the Derecognition of Nonfinancial Assets, Revenue from Contracts with Customers (Topic 606) In January 2017, the FASB issued ASU 2017-01, Business Combinations (Topic 805) – Clarifying the Definition of a Business In November 2016, the FASB issued ASU 2016-18, Statement of Cash Flows (Topic 230), Restricted Cash Statement of Cash Flows, In October 2016, the FASB issued ASU 2016-16, Income Taxes (Topic 740): Intra-Entity Transfers of Assets Other Than Inventory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The Company adopted ASU 2016-01 as of January 1, 2018. The adoption of ASU 2016-01 did not have a material effect on the Company’s consolidated financial statements. In May 2014, the FASB issued ASU No. 2014-09, Revenue from Contracts with Customers (Topic 606) Accounting Standards to be Adopted in Future Periods In January 2017, the FASB issued ASU 2017-04, Intangibles – Goodwill and Other (Topic 350) – Simplifying the Test for Goodwill Impairment In June 2016, the FASB issued ASU 2016-13, Measurement of Credit Losses on Financial Instruments In February 2016, the FASB issued ASU 2016-02, Leases (Topic 842) </t>
  </si>
  <si>
    <t>Current and Delinquent Loans and Finance Receivables</t>
  </si>
  <si>
    <t xml:space="preserve">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If a line of credit account or installment loan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t>
  </si>
  <si>
    <t>Allowance and Liability for Estimated Losses on Loans and Finance Receivables</t>
  </si>
  <si>
    <t xml:space="preserve">Allowance and Liability for Estimated Losses on Loans and Finance Receivables The Company monitors the performance of its loan and finance receivable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s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 installment loan and RPA portfolios, the Company generally uses either a migration analysis or roll-rate based methodology to estimate losses inherent in the portfolio. The allowance or liability calculation under the migration analysis and roll-rate methodology is based on historical charge-off experience and the loss emergence period, which represents the average amount of time between the first occurrence of a loss event and the charge-off of a loan or RPA. The factors the Company considers to assess the adequacy of the allowance or liability include past due performance, historical behavior of monthly vintages, underwriting changes and recent trends in delinquency in the migration analysis. The roll-rate methodology is based on delinquency status, payment history and recency factors to estimate future charge-offs. The Company fully reserves for loans and finance receivables once the receivable or a portion of the receivable has been classified as delinquent for 60 consecutive days and generally charges off loans and finance receivables between 60 – 65 days delinquent. If a loan or finance receivable is deemed uncollectible before it is fully reserved, it is charged off at that point. Loans and finance receivables classified as delinquent generally have an age of one to 64 days from the date any portion of the receivable became delinquent, as defined above. Recoveries on loans and finance receivables previously charged to the allowance are credited to the allowance when collected. </t>
  </si>
  <si>
    <t>Derivative Instruments Policy</t>
  </si>
  <si>
    <t xml:space="preserve">The Company has periodically used forward currency exchange contracts to minimize the effects of foreign currency risk in the United Kingdom and Brazil. The forward currency exchange contracts are non-designated derivatives. Any gain or loss resulting from these contracts is recorded as income or loss and is included in “Foreign currency transaction gain” in the Company’s consolidated statements of income. As of March 31, 2018, the Company did not manage its exposure to risk from foreign currency exchange rate fluctuations through the use of forward currency exchange contracts in the United Kingdom or Brazil. </t>
  </si>
  <si>
    <t>Significant Accounting Policies (Tables)</t>
  </si>
  <si>
    <t>Schedule of Reconciliation of Cash, Cash Equivalents and Restricted Cash</t>
  </si>
  <si>
    <t>The following table provides a reconciliation of cash, cash equivalents and restricted cash to amounts reported within the consolidated balance sheet (in thousands):
March 31,
2018
2017
Cash and cash equivalents
$
69,900
$
97,030
Restricted cash
34,765
25,610
Total cash, cash equivalents and restricted cash
$
104,665
$
122,640</t>
  </si>
  <si>
    <t>Loans and Finance Receivables, Credit Quality Information and Allowances and Liabilities for Estimated Losses on Loans and Finance Receivables (Tables)</t>
  </si>
  <si>
    <t>Schedule of Revenue Generated from Loans and Finance Receivables</t>
  </si>
  <si>
    <t>Revenue generated from the Company’s loans and finance receivables for the three months ended March 31, 2018 and 2017 was as follows (dollars in thousands):
Three Months Ended
March 31,
2018
2017
Short-term loans
$
53,375
$
47,423
Line of credit accounts
78,309
59,459
Installment loans and RPAs
122,108
85,083
Total loans and finance receivables revenue
253,792
191,965
Other
506
298
Total revenue
$
254,298
$
192,263</t>
  </si>
  <si>
    <t>Components of Company-Owned Loans and Finance Receivables</t>
  </si>
  <si>
    <t xml:space="preserve">The components of Company-owned loans and finance receivables at March 31, 2018 and 2017 and December 31, 2017 were as follows (dollars in thousands):
As of March 31, 2018
Short-term
Line of Credit
Installment Loans and
Loans
Accounts
RPAs
Total
Current receivables
$
39,339
$
152,114
$
543,435
$
734,888
Delinquent receivables:
Delinquent payment amounts (1)
—
6,624
2,143
8,767
Receivables on non-accrual status
26,519
2,185
45,000
73,704
Total delinquent receivables
26,519
8,809
47,143
82,471
Total loans and finance receivables, gross
65,858
160,923
590,578
817,359
Less: Allowance for losses
(19,136
)
(27,120
)
(68,027
)
(114,283
)
Loans and finance receivables, net
$
46,722
$
133,803
$
522,551
$
703,076
As of March 31, 2017
Short-term
Line of Credit
Installment Loans and
Loans
Accounts
RPAs
Total
Current receivables
$
33,272
$
114,820
$
391,117
$
539,209
Delinquent receivables:
Delinquent payment amounts (1)
—
3,869
2,397
6,266
Receivables on non-accrual status
19,933
5,809
27,500
53,242
Total delinquent receivables
19,933
9,678
29,897
59,508
Total loans and finance receivables, gross
53,205
124,498
421,014
598,717
Less: Allowance for losses
(15,161
)
(21,765
)
(46,328
)
(83,254
)
Loans and finance receivables, net
$
38,044
$
102,733
$
374,686
$
515,463
As of December 31, 2017
Short-term
Line of Credit
Installment Loans and
Loans
Accounts
RPAs
Total
Current receivables
$
45,552
$
161,070
$
537,634
$
744,256
Delinquent receivables:
Delinquent payment amounts (1)
—
7,696
3,635
11,331
Receivables on non-accrual status
28,120
1,302
42,740
72,162
Total delinquent receivables
28,120
8,998
46,375
83,493
Total loans and finance receivables, gross
73,672
170,068
584,009
827,749
Less: Allowance for losses
(19,917
)
(31,148
)
(71,979
)
(123,044
)
Loans and finance receivables, net
$
53,755
$
138,920
$
512,030
$
704,705
(1)
Represents the delinquent portion of installment loans and line of credit account balances for customers that have only missed one payment and RPA customers who have not delivered agreed upon receivables. See “Current and Delinquent Loans and Finance Receivables” above for additional information. </t>
  </si>
  <si>
    <t>Schedule of Changes in Allowance for Losses</t>
  </si>
  <si>
    <t>Changes in the allowance for losses for the Company-owned loans and finance receivables and the liability for losses on the Company’s guarantees of third-party lender-owned loans during the three months ended March 31, 2018 and 2017 were as follows (dollars in thousands):
Three Months Ended March 31, 2018
Short-term
Line of Credit
Installment Loans and
Loans
Accounts
RPAs
Total
Allowance for losses for Company-owned loans and finance receivables:
Balance at beginning of period
$
19,917
$
31,148
$
71,979
$
123,044
Cost of revenue
21,167
25,383
62,851
109,401
Charge-offs
(28,485
)
(32,807
)
(81,206
)
(142,498
)
Recoveries
6,272
3,396
14,125
23,793
Effect of foreign currency translation
265
—
278
543
Balance at end of period
$
19,136
$
27,120
$
68,027
$
114,283
Liability for third-party lender-owned loans:
Balance at beginning of period
$
2,105
$
—
$
153
$
2,258
Increase (decrease) in liability
(844
)
—
(4
)
(848
)
Balance at end of period
$
1,261
$
—
$
149
$
1,410
Three Months Ended March 31, 2017
Short-term
Line of Credit
Installment Loans and
Loans
Accounts
RPAs
Total
Allowance for losses for Company-owned loans and finance receivables:
Balance at beginning of period
$
17,770
$
26,594
$
54,581
$
98,945
Cost of revenue
16,274
19,831
46,588
82,693
Charge-offs
(24,379
)
(28,464
)
(65,322
)
(118,165
)
Recoveries
5,404
3,804
10,143
19,351
Effect of foreign currency translation
92
—
338
430
Balance at end of period
$
15,161
$
21,765
$
46,328
$
83,254
Liability for third-party lender-owned loans:
Balance at beginning of period
$
1,716
$
—
$
280
$
1,996
Increase (decrease) in liability
(672
)
—
(137
)
(809
)
Balance at end of period
$
1,044
$
—
$
143
$
1,187</t>
  </si>
  <si>
    <t>Long-term Debt (Tables)</t>
  </si>
  <si>
    <t>Summary of Long-Term Debt Instruments and Balances Outstanding</t>
  </si>
  <si>
    <t>The Company’s long-term debt instruments and balances outstanding as of March 31, 2018 and 2017 and December 31, 2017 were as follows (dollars in thousands):
March 31,
December 31,
2018
2017
2017
Securitization notes
$
217,125
$
145,449
$
211,406
Revolving line of credit
8,000
—
—
9.75% senior notes due 2021
293,044
495,824
342,558
8.50% senior notes due 2024
250,000
—
250,000
Subtotal
768,169
641,273
803,964
Less: Long-term debt issuance costs
(13,519
)
(10,156
)
(15,422
)
Total long-term debt
$
754,650
$
631,117
$
788,542</t>
  </si>
  <si>
    <t>Accumulated Other Comprehensive Loss (Tables)</t>
  </si>
  <si>
    <t>Schedule of Components of Accumulated Other Comprehensive Income (Loss), Net of Tax</t>
  </si>
  <si>
    <t>The following table sets forth the components of accumulated other comprehensive income (loss), net of tax for the three months ended March 31, 2018 and 2017 (in thousands):
Foreign
currency
translation
gain (loss)
Total
Balance at December 31, 2016
$
(11,578
)
$
(11,578
)
Other comprehensive loss, before reclassifications and tax
1,781
1,781
Tax impact
(643
)
(643
)
Balance at March 31, 2017
$
(10,440
)
$
(10,440
)
Balance at December 31, 2017
$
(7,086
)
$
(7,086
)
Other comprehensive loss, before reclassifications and tax
3,644
3,644
Tax impact
(820
)
(820
)
Australia and Canada liquidation (1)
2,343
2,343
Tax impact
(781
)
(781
)
Reclassification of certain deferred tax effects (2)
(1,622
)
(1,622
)
Balance at March 31, 2018
$
(4,322
)
$
(4,322
)
(1)
Amount reclassified from accumulated other comprehensive loss represents the realization of foreign currency translation losses on the Company’s Australia and Canada businesses for the three months ended March 31, 2018. These amounts were recorded in “Foreign currency transaction (loss) gain” on the consolidated statements of income. See Note 1 for additional information.
(2)
Amount reclassified from accumulated other comprehensive loss represents stranded tax effects resulting from the newly enacted federal corporate income tax rate under the Tax Cuts and Jobs Act. The amount of the reclassification is the difference between the historical corporate income tax rate and the newly enacted 21 percent corporate income tax rate. These amounts were recorded to retained earnings on the consolidated balance sheets. See Note 1 for additional information.</t>
  </si>
  <si>
    <t>Earnings Per Share (Tables)</t>
  </si>
  <si>
    <t>Schedule of Reconciliation of Numerators and Denominators of Basic and Diluted Earnings per Share Computations</t>
  </si>
  <si>
    <t>The following table sets forth the reconciliation of numerators and denominators of basic and diluted earnings per share computations for the three months ended March 31, 2018 and 2017 (in thousands, except per share amounts):
Three Months Ended
March 31,
2018
2017
Numerator:
Net income
$
27,898
$
13,852
Denominator:
Total weighted average basic shares
33,669
33,372
Shares applicable to stock-based compensation
903
664
Total weighted average diluted shares
34,572
34,036
Earnings per share:
Net income per share – basic
$
0.83
$
0.42
Net income per share – diluted
$
0.81
$
0.41</t>
  </si>
  <si>
    <t>Operating Segment Information (Tables)</t>
  </si>
  <si>
    <t>Summary of Domestic, International Operations and Corporate Services</t>
  </si>
  <si>
    <t>The following tables present information on the Company’s domestic, international operations and corporate services as of and for the three months ended March 31, 2018 and 2017 (dollars in thousands):
Three Months Ended
March 31,
2018
2017
Revenue
Domestic
$
212,966
$
164,669
International
41,332
27,594
Total revenue
$
254,298
$
192,263
Income from operations
Domestic
$
87,759
$
62,070
International
1,718
2,194
Corporate services
(27,765
)
(26,192
)
Total income from operations
$
61,712
$
38,072
Depreciation and amortization
Domestic
$
1,858
$
1,526
International
372
379
Corporate services
1,608
1,592
Total depreciation and amortization
$
3,838
$
3,497
Expenditures for property and equipment
Domestic
$
1,990
$
611
International
1,068
1,085
Corporate services
291
460
Total expenditures for property and equipment
$
3,349
$
2,156
March 31,
2018
2017
Property and equipment, net
Domestic
$
27,787
$
18,327
International
8,093
6,006
Corporate services
11,818
19,946
Total property and equipment, net
$
47,698
$
44,279
Assets
Domestic
$
960,386
$
826,348
International
137,422
102,819
Corporate services
60,392
56,246
Total assets
$
1,158,200
$
985,413</t>
  </si>
  <si>
    <t>Summary of Company's Revenue by Geographical Region</t>
  </si>
  <si>
    <t>The following table presents the Company’s revenue by geographic region for the three months ended March 31, 2018 and 2017 (dollars in thousands):
Three Months Ended
March 31,
2018
2017
Revenue
United States
$
212,966
$
164,669
United Kingdom
34,989
24,443
Other international countries
6,343
3,151
Total revenue
$
254,298
$
192,263</t>
  </si>
  <si>
    <t>Commitments and Contingencies (Tables)</t>
  </si>
  <si>
    <t>Exit and Disposal Activity and Liability Balances</t>
  </si>
  <si>
    <t>The following table is a summary of the exit and disposal activity and liability balances as a result of the headquarters relocation for the twelve months ended December 31, 2017 (in thousands):
Lease Termination Costs
Other Exit Costs
Total
Balance at January 1, 2017
$
637
$
135
$
772
Payments
(554
)
(9
)
(563
)
Adjustments
(83
)
(126
)
(209
)
Balance at December 31, 2017
$
—
$
—
$
—</t>
  </si>
  <si>
    <t>Derivative Instruments (Tables)</t>
  </si>
  <si>
    <t>Schedule of Derivative Assets at Fair Value</t>
  </si>
  <si>
    <t>The following table presents information related to the Company’s derivative instruments as of December 31, 2017 (in thousands): Non-designated derivatives:
As of December 31, 2017
Gross Amounts
Gross Amounts
Net Amounts of Assets
of Recognized
Offset in the
Presented in the
Notional
Financial
Consolidated
Consolidated Balance
Forward currency exchange contracts
Amount
Instruments
Balance Sheets (1)
Sheets (2)
Assets
$
—
$
—
$
—
$
—
Liabilities
$
12,039
$
55
$
—
$
55
(1)
As of December 31, 2017, the Company had no gross amounts of recognized derivative instruments that the Company makes an accounting policy election not to offset. In addition, there was no financial collateral related to the Company’s derivatives. The Company has no assets or liabilities that are subject to an enforceable master netting agreement or similar arrangement.
(2)
Represents the fair value of forward currency contracts, which is recorded in “Accounts payable and accrued expenses” in the consolidated balance sheets.</t>
  </si>
  <si>
    <t>Effect Of Derivative Instruments</t>
  </si>
  <si>
    <t xml:space="preserve">The following table presents information on the effect of derivative instruments on the consolidated results of operations and accumulated other comprehensive income (“AOCI”) for the three months ended March 31, 2018 and 2017 (dollars in thousands):
Gains (Losses)
Gains (Losses)
Recognized in
Gains (Losses)
Reclassified From
Income
Recognized in AOCI
AOCI into Income
Three Months Ended
Three Months Ended
Three Months Ended
March 31,
March 31,
March 31,
2018
2017
2018
2017
2018
2017
Non-designated derivatives:
Forward currency exchange contracts (1)
$
243
$
—
$
—
$
—
$
—
$
—
Total
$
243
$
—
$
—
$
—
$
—
$
—
(1)
The gains (losses) on these derivatives substantially offset the (losses) gains on the economically hedged portion of the foreign intercompany balances. </t>
  </si>
  <si>
    <t>Variable Interest Entities (Tables)</t>
  </si>
  <si>
    <t>Summary of Carrying Amounts of Consolidated VIE Assets and Liabilities</t>
  </si>
  <si>
    <t>The carrying amounts of consolidated VIE assets and liabilities associated with the Company’s securitization entities were as follows (dollars in thousands):
March 31,
December 31,
2018
2017
2017
Assets
Restricted cash
$
26,746
$
17,815
$
21,696
Loans and finance receivables, net
278,272
207,594
259,996
Other receivables and prepaid expenses
1
3
—
Other assets
155
2,325
178
Total assets
$
305,174
$
227,737
$
281,870
Liabilities
Accounts payable and accrued expenses
$
1,677
$
1,223
$
1,671
Long-term debt
214,459
144,030
208,135
Total liabilities
$
216,136
$
145,253
$
209,806</t>
  </si>
  <si>
    <t>Fair Value Measurements (Tables)</t>
  </si>
  <si>
    <t>Fair Value Assets and Liabilities Measured on Recurring Basis</t>
  </si>
  <si>
    <t xml:space="preserve">The Company’s financial assets and liabilities that are measured at fair value on a recurring basis as of March 31, 2018 and 2017 and December 31, 2017 are as follows (dollars in thousands):
March 31,
Fair Value Measurements Using
2018
Level 1
Level 2
Level 3
Financial assets (liabilities):
Non-qualified savings plan assets (1)
$
2,079
$
2,079
$
—
$
—
Total
$
2,079
$
2,079
$
—
$
—
March 31,
Fair Value Measurements Using
2017
Level 1
Level 2
Level 3
Financial assets (liabilities):
Non-qualified savings plan assets (1)
$
1,352
$
1,352
$
—
$
—
Contingent consideration
(2,358
)
—
—
(2,358
)
Total
$
(1,006
)
$
1,352
$
—
$
(2,358
)
December 31,
Fair Value Measurements Using
2017
Level 1
Level 2
Level 3
Financial assets (liabilities):
Forward currency exchange contracts
$
(55
)
$
—
$
(55
)
$
—
Non-qualified savings plan assets (1)
1,460
1,460
—
—
Total
$
1,405
$
1,460
$
(55
)
$
—
(1)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t>
  </si>
  <si>
    <t>Fair Value Measurement for Contingent Consideration</t>
  </si>
  <si>
    <t>The changes in the fair value of the contingent consideration, which is
Fair Value Measurements Using Significant Unobservable Inputs (Level 3)
Contingent consideration
Total
Balance at December 31, 2016
$
2,358
$
2,358
Adjustments
—
—
Balance at March 31, 2017
$
2,358
$
2,358</t>
  </si>
  <si>
    <t>Financial Assets and Liabilities Not Measured at Fair Value</t>
  </si>
  <si>
    <t>The Company’s financial assets and liabilities as of March 31, 2018 and 2017 and December 31, 2017 that are not measured at fair value in the consolidated balance sheets are as follows (dollars in thousands):
Balance at
March 31,
Fair Value Measurements Using
2018
Level 1
Level 2
Level 3
Financial assets:
Cash and cash equivalents
$
69,900
$
69,900
$
—
$
—
Short-term loans and line of credit accounts, net (1)
180,525
—
—
180,525
Installment loans and RPAs, net (1)(4)
522,551
—
—
551,001
Restricted cash (5)
34,765
34,765
—
—
Investment in unconsolidated investee (2)(3)
6,703
—
—
6,703
Total
$
814,444
$
104,665
$
—
$
738,229
Financial liabilities:
Liability for estimated losses on consumer loans guaranteed by the Company
$
1,410
$
—
$
—
$
1,410
Promissory note
3,000
—
—
3,327
Revolving line of credit
8,000
—
—
8,000
Securitization Notes
217,125
—
220,066
—
9.75% senior notes due 2021
293,044
—
306,260
—
8.50% senior notes due 2024
250,000
—
261,250
—
Total
$
772,579
$
—
$
787,576
$
12,737
Balance at
March 31,
Fair Value Measurements Using
2017
Level 1
Level 2
Level 3
Financial assets:
Cash and cash equivalents
$
97,030
$
97,030
$
—
$
—
Short-term loans and line of credit accounts, net (1)
140,777
—
—
140,777
Installment loans and RPAs, net (1)(4)
374,686
—
—
409,169
Restricted cash (5)
25,610
25,610
—
—
Investment in unconsolidated investee (2)(3)
6,703
—
—
6,703
Total
$
644,806
$
122,640
$
—
$
556,649
Financial liabilities:
Liability for estimated losses on consumer loans guaranteed by the Company
$
1,187
$
—
$
—
$
1,187
Promissory note
3,000
—
—
3,149
Securitization Notes
145,449
—
147,855
—
9.75% senior notes due 2021
495,824
—
512,125
—
Total
$
645,460
$
—
$
659,980
$
4,336
Balance at
December 31,
Fair Value Measurements Using
2017
Level 1
Level 2
Level 3
Financial assets:
Cash and cash equivalents
$
68,684
$
68,684
$
—
$
—
Short-term loans and line of credit accounts, net (1)
192,675
—
—
192,675
Installment loans and RPAs, net (1)(4)
512,030
—
—
544,799
Restricted cash (5)
29,460
29,460
—
—
Investment in unconsolidated investee (2)(3)
6,703
—
—
6,703
Total
$
809,552
$
98,144
$
—
$
744,177
Financial liabilities:
Liability for estimated losses on consumer loans guaranteed by the Company
$
2,258
$
—
$
—
$
2,258
Promissory note
3,000
—
—
3,287
Securitization Notes
211,406
—
215,063
—
9.75% senior notes due 2021
342,558
—
365,700
—
8.50% senior notes due 2024
250,000
—
255,000
—
Total
$
809,222
$
—
$
835,763
$
5,545
(1)
Short-term loans, line of credit accounts, installment loans and RPAs are included in “Loans and finance receivables, net” in the consolidated balance sheets.
(2)
Investment in unconsolidated investee is included in “Other assets” in the consolidated balance sheets.
(3)
See Note 4 for additional information related to the investment in unconsolidated investee.
(4)
Installment loan and RPAs, net include $278.3 million, $207.6 million and $260.0 million in net assets of consolidated VIEs as of March 31, 2018 and 2017 and December 31, 2017, respectively.
(5)
Restricted cash includes $26.7 million, $17.8 million and $21.7 million in assets of consolidated VIEs as of March 31, 2018 and 2017 and December 31, 2017, respectively.</t>
  </si>
  <si>
    <t>Condensed Consolidating Financial Statements (Tables)</t>
  </si>
  <si>
    <t>Condensed Consolidating Balance Sheets</t>
  </si>
  <si>
    <t>CONDENSED CONSOLIDATING BALANCE SHEETS As of March 31, 2018 (dollars in thousands)
Guarantor
Non-Guarantor
Parent
Subsidiaries
Subsidiaries
Eliminations
Consolidated
Assets
Cash and cash equivalents
$
11,016
$
58,086
$
798
$
—
$
69,900
Restricted cash
—
8,019
26,746
—
34,765
Loans and finance receivables, net
—
424,776
278,300
—
703,076
Other receivables and prepaid expenses
110
20,631
1,423
—
22,164
Property and equipment, net
—
47,175
523
—
47,698
Goodwill
—
267,013
—
—
267,013
Intangible assets, net
—
4,058
—
—
4,058
Investment in subsidiaries
432,019
51,911
—
(483,930
)
—
Intercompany receivable
303,868
—
—
(303,868
)
—
Other assets
1,600
7,771
155
—
9,526
Total assets
$
748,613
$
889,440
$
307,945
$
(787,798
)
$
1,158,200
Liabilities and Stockholders' Equity
Accounts payable and accrued expenses
$
11,569
$
56,472
$
2,432
$
—
$
70,473
Intercompany payables
—
256,757
47,111
(303,868
)
—
Income taxes currently payable
(118,763
)
119,055
(35
)
—
257
Deferred tax liabilities, net
(116
)
17,681
(478
)
—
17,087
Long-term debt
540,190
—
214,460
—
754,650
Total liabilities
432,880
449,965
263,490
(303,868
)
842,467
Commitments and contingencies
Stockholders' equity
315,733
439,475
44,455
(483,930
)
315,733
Total liabilities and stockholders' equity
$
748,613
$
889,440
$
307,945
$
(787,798
)
$
1,158,200
CONDENSED CONSOLIDATING BALANCE SHEETS As of March 31, 2017 (dollars in thousands)
Guarantor
Non-Guarantor
Parent
Subsidiaries
Subsidiaries
Eliminations
Consolidated
Assets
Cash and cash equivalents
$
—
$
92,568
$
4,462
$
—
$
97,030
Restricted cash
—
7,795
17,815
—
25,610
Loans and finance receivables, net
—
303,000
212,463
—
515,463
Income taxes receivable
77,477
(74,481
)
8
—
3,004
Other receivables and prepaid expenses
115
17,550
394
—
18,059
Property and equipment, net
—
43,598
681
—
44,279
Goodwill
—
267,011
—
—
267,011
Intangible assets, net
—
5,133
3
—
5,136
Investment in subsidiaries
318,664
30,693
—
(349,357
)
—
Intercompany receivable
364,990
—
—
(364,990
)
—
Other assets
299
7,197
2,325
—
9,821
Total assets
$
761,545
$
700,064
$
238,151
$
(714,347
)
$
985,413
Liabilities and Stockholders' Equity
Accounts payable and accrued expenses
$
16,351
$
52,457
$
1,677
$
—
$
70,485
Intercompany payables
—
295,960
69,030
(364,990
)
—
Income taxes currently payable
—
—
—
—
—
Deferred tax liabilities, net
(366
)
26,210
(506
)
—
25,338
Long-term debt
487,087
—
144,030
—
631,117
Total liabilities
503,072
374,627
214,231
(364,990
)
726,940
Commitments and contingencies
Stockholders' equity
258,473
325,437
23,920
(349,357
)
258,473
Total liabilities and stockholders' equity
$
761,545
$
700,064
$
238,151
$
(714,347
)
$
985,413
CONDENSED CONSOLIDATING BALANCE SHEETS As of December 31, 2017 (dollars in thousands)
Guarantor
Non-Guarantor
Parent
Subsidiaries
Subsidiaries
Eliminations
Consolidated
Assets
Cash and cash equivalents
$
12,183
$
54,659
$
1,842
$
—
$
68,684
Restricted cash
—
7,764
21,696
—
29,460
Loans and finance receivables, net
—
442,516
262,189
—
704,705
Income taxes receivable
114,494
(110,852
)
450
—
4,092
Other receivables and prepaid expenses
833
20,731
2,253
—
23,817
Property and equipment, net
—
47,965
560
—
48,525
Goodwill
—
267,015
—
—
267,015
Intangible assets, net
—
4,325
—
—
4,325
Investment in subsidiaries
388,538
63,956
—
(452,494
)
—
Intercompany receivable
354,457
—
—
(354,457
)
—
Other assets
1,785
6,874
178
—
8,837
Total assets
$
872,290
$
804,953
$
289,168
$
(806,951
)
$
1,159,460
Liabilities and Stockholders' Equity
Accounts payable and accrued expenses
$
10,336
$
64,541
$
2,246
$
—
$
77,123
Intercompany payables
—
331,425
23,032
(354,457
)
—
Deferred tax liabilities, net
(140
)
12,726
(478
)
—
12,108
Long-term debt
580,407
—
208,135
—
788,542
Total liabilities
590,603
408,692
232,935
(354,457
)
877,773
Commitments and contingencies
Stockholders' equity
281,687
396,261
56,233
(452,494
)
281,687
Total liabilities and stockholders' equity
$
872,290
$
804,953
$
289,168
$
(806,951
)
$
1,159,460</t>
  </si>
  <si>
    <t>Condensed Consolidating Statements of Income and Comprehensive Income</t>
  </si>
  <si>
    <t>CONDENSED CONSOLIDATING STATEMENTS OF INCOME AND COMPREHENSIVE INCOME For the Three Months Ended March 31, 2018 (in thousands)
Guarantor
Non-Guarantor
Parent
Subsidiaries
Subsidiaries
Eliminations
Consolidated
Revenue
$
—
$
214,734
$
41,276
$
(1,712
)
$
254,298
Cost of Revenue
—
83,229
25,324
—
108,553
Gross Profit
—
131,505
15,952
(1,712
)
145,745
Expenses
Marketing
—
26,977
759
—
27,736
Operations and technology
3
24,350
2,897
(1,712
)
25,538
General and administrative
76
25,480
1,365
—
26,921
Depreciation and amortization
—
3,794
44
—
3,838
Total Expenses
79
80,601
5,065
(1,712
)
84,033
(Loss) Income from Operations
(79
)
50,904
10,887
—
61,712
Interest expense, net
(13,944
)
(448
)
(5,281
)
—
(19,673
)
Foreign currency transaction gain
255
(2,343
)
—
—
(2,088
)
Loss on early extinguishment of debt
(4,710
)
—
—
—
(4,710
)
(Loss) Income before Income Taxes and Equity in Net Earnings of Subsidiaries
(18,478
)
48,113
5,606
—
35,241
(Benefit from) provision for income taxes
(3,850
)
10,025
1,168
—
7,343
(Loss) Income before Equity in Net Earnings of Subsidiaries
(14,628
)
38,088
4,438
—
27,898
Net earnings of subsidiaries
42,526
4,438
—
(46,964
)
—
Net Income (Loss)
$
27,898
$
42,526
$
4,438
$
(46,964
)
$
27,898
Other comprehensive gain (loss), net of tax:
Foreign currency translation gain (loss)
4,386
2,497
267
(2,764
)
4,386
Reclassification of certain deferred tax effects
(1,622
)
—
—
—
(1,622
)
Total other comprehensive gain (loss), net of tax
2,764
2,497
267
(2,764
)
2,764
Comprehensive Income (Loss)
$
30,662
$
45,023
$
4,705
$
(49,728
)
$
30,662
CONDENSED CONSOLIDATING STATEMENTS OF INCOME AND COMPREHENSIVE INCOME For the Three Months Ended March 31, 2017 (in thousands)
Guarantor
Non-Guarantor
Parent
Subsidiaries
Subsidiaries
Eliminations
Consolidated
Revenue
$
—
$
160,767
$
32,784
$
(1,288
)
$
192,263
Cost of Revenue
—
59,415
22,469
—
81,884
Gross Profit
—
101,352
10,315
(1,288
)
110,379
Expenses
Marketing
—
19,373
210
—
19,583
Operations and technology
—
21,942
1,589
—
23,531
General and administrative
48
24,859
2,077
(1,288
)
25,696
Depreciation and amortization
—
3,455
42
—
3,497
Total Expenses
48
69,629
3,918
(1,288
)
72,307
(Loss) Income from Operations
(48
)
31,723
6,397
—
38,072
Interest expense, net
(13,177
)
(35
)
(4,010
)
—
(17,222
)
Foreign currency transaction gain
227
—
—
—
227
(Loss) Income before Income Taxes and Equity in Net Earnings of Subsidiaries
(12,998
)
31,688
2,387
—
21,077
Provision for income taxes
(4,456
)
10,863
818
—
7,225
(Loss) Income before Equity in Net Earnings of Subsidiaries
(8,542
)
20,825
1,569
—
13,852
Net earnings of subsidiaries
22,394
1,569
—
(23,963
)
—
Net Income (Loss)
$
13,852
$
22,394
$
1,569
$
(23,963
)
$
13,852
Other comprehensive gain (loss), net of tax:
Foreign currency translation gain (loss)
1,138
510
628
(1,138
)
1,138
Total other comprehensive gain (loss), net of tax
1,138
510
628
(1,138
)
1,138
Comprehensive Income (Loss)
$
14,990
$
22,904
$
2,197
$
(25,101
)
$
14,990</t>
  </si>
  <si>
    <t>Condensed Consolidating Statements of Cash Flows</t>
  </si>
  <si>
    <t>CONDENSED CONSOLIDATING STATEMENTS OF CASH FLOWS For the Three Months Ended March 31, 2018 (in thousands)
Guarantor
Non-Guarantor
Parent
Subsidiaries
Subsidiaries
Eliminations
Consolidated
Cash Flows from Operating Activities
$
45,160
$
97,070
$
15,210
$
(4,438
)
$
153,002
Cash Flows from Investing Activities
Loans and finance receivables originated or acquired
—
(378,099
)
—
—
(378,099
)
Securitized loans transferred
—
82,156
(82,156
)
—
—
Loans and finance receivables repaid
—
188,235
81,783
—
270,018
Purchases of property and equipment
—
(3,344
)
(5
)
—
(3,349
)
Capital contributions to subsidiaries
—
16,483
—
(16,483
)
—
Other investing activities
—
24
—
—
24
Net cash used in investing activities
—
(94,545
)
(378
)
(16,483
)
(111,406
)
Cash Flows from Financing Activities
(Payments for) proceeds from member's equity
—
(4,438
)
(16,483
)
20,921
—
Debt prepayment penalty
(3,656
)
—
—
—
(3,656
)
Treasury shares purchased
(1,128
)
—
—
—
(1,128
)
Repayments of Senior Notes
(50,000
)
—
—
—
(50,000
)
Borrowings under revolving line of credit
32,000
—
—
—
32,000
Repayments under revolving line of credit
(24,000
)
—
—
—
(24,000
)
Borrowings under securitization facility
—
—
55,300
—
55,300
Repayments under securitization facility
—
—
(49,581
)
—
(49,581
)
Proceeds from exercise of stock options
457
—
—
—
457
Net cash (used in) provided by financing activities
(46,327
)
(4,438
)
(10,764
)
20,921
(40,608
)
Effect of exchange rates on cash, cash equivalents and restricted cash
—
5,595
(62
)
—
5,533
Net (decrease) increase in cash, cash equivalents and restricted cash
(1,167
)
3,682
4,006
—
6,521
Cash, cash equivalents and restricted cash at beginning of year
12,183
62,423
23,538
—
98,144
Cash, cash equivalents and restricted cash at end of period
$
11,016
$
66,105
$
27,544
$
—
$
104,665
CONDENSED CONSOLIDATING STATEMENTS OF CASH FLOWS For the Three Months Ended March 31, 2017 (in thousands)
Guarantor
Non-Guarantor
Parent
Subsidiaries
Subsidiaries
Eliminations
Consolidated
Cash Flows from Operating Activities
$
536
$
130,885
$
(7,494
)
$
(4,062
)
$
119,865
Cash Flows from Investing Activities
Loans and finance receivables originated or acquired
—
(268,245
)
(5,745
)
—
(273,990
)
Securitized loans transferred
—
37,081
(37,081
)
—
—
Loans and finance receivables repaid
—
160,523
67,665
—
228,188
Purchases of property and equipment
—
(2,053
)
(103
)
—
(2,156
)
Capital contributions to subsidiaries
—
(1,500
)
—
1,500
—
Other investing activities
—
2,367
—
—
2,367
Net cash (used in) provided by investing activities
—
(71,827
)
24,736
1,500
(45,591
)
Cash Flows from Financing Activities
(Payments for) proceeds from member's equity
—
(4,062
)
1,500
2,562
—
Treasury shares purchased
(536
)
—
—
—
(536
)
Borrowings under securitization facility
—
—
22,700
—
22,700
Repayments under securitization facility
—
—
(42,670
)
—
(42,670
)
Net cash (used in) provided by financing activities
(536
)
(4,062
)
(18,470
)
2,562
(20,506
)
Effect of exchange rates on cash, cash equivalents and restricted cash
—
2,632
—
—
2,632
Net increase in cash, cash equivalents and restricted cash
—
57,628
(1,228
)
—
56,400
Cash, cash equivalents and restricted cash at beginning of year
—
42,895
23,345
—
66,240
Cash, cash equivalents and restricted cash at end of period
$
—
$
100,523
$
22,117
$
—
$
122,640</t>
  </si>
  <si>
    <t>Significant Accounting Policies - Schedule of Reconciliation of Cash, Cash Equivalents and Restricted Cash (Detail) - USD ($) $ in Thousands</t>
  </si>
  <si>
    <t>Dec. 31, 2016</t>
  </si>
  <si>
    <t>Total cash, cash equivalents and restricted cash</t>
  </si>
  <si>
    <t>Significant Accounting Policies - Additional Information (Detail) - USD ($)</t>
  </si>
  <si>
    <t>6 Months Ended</t>
  </si>
  <si>
    <t>Jun. 30, 2017</t>
  </si>
  <si>
    <t>Significant Accounting Policies [Line Items]</t>
  </si>
  <si>
    <t>Goodwill impairment loss</t>
  </si>
  <si>
    <t>Accounting Standards Update 2018-02</t>
  </si>
  <si>
    <t>Reclassification of accumulated other comprehensive income to beginning retained earnings</t>
  </si>
  <si>
    <t>Accounting Standards Update 2016-18</t>
  </si>
  <si>
    <t>Increase in net cash used in investing activities</t>
  </si>
  <si>
    <t>Increase in effect of exchange rates on cash</t>
  </si>
  <si>
    <t>Australia and Canada</t>
  </si>
  <si>
    <t>Foreign currency translation (loss) gain</t>
  </si>
  <si>
    <t>Acquisitions - Additional Information (Detail) - USD ($)</t>
  </si>
  <si>
    <t>Jun. 23, 2015</t>
  </si>
  <si>
    <t>Business Acquisition [Line Items]</t>
  </si>
  <si>
    <t>Date of acquisition</t>
  </si>
  <si>
    <t>Jun. 23,
		2015</t>
  </si>
  <si>
    <t>Business acquisition, asset acquired</t>
  </si>
  <si>
    <t>Business acquisition, payment in cash</t>
  </si>
  <si>
    <t>Business Combination, promissory note</t>
  </si>
  <si>
    <t>Estimated contingent consideration payable</t>
  </si>
  <si>
    <t>Total consideration paid</t>
  </si>
  <si>
    <t>Change in fair value measurement of contingent consideration</t>
  </si>
  <si>
    <t>Maximum</t>
  </si>
  <si>
    <t>Loans and Finance Receivables, Credit Quality Information and Allowances and Liabilities for Estimated Losses on Loans and Finance Receivables - Schedule of Revenue Generated from Loans and Finance Receivables (Detail) - USD ($) $ in Thousands</t>
  </si>
  <si>
    <t>Accounts Notes And Loans Receivable [Line Items]</t>
  </si>
  <si>
    <t>Total loans and finance receivables revenue</t>
  </si>
  <si>
    <t>Total revenue</t>
  </si>
  <si>
    <t>Short-term Loans</t>
  </si>
  <si>
    <t>Line of Credit Accounts</t>
  </si>
  <si>
    <t>Installment Loans and RPAs</t>
  </si>
  <si>
    <t>Loans and Finance Receivables, Credit Quality Information and Allowances and Liabilities for Estimated Losses on Loans and Finance Receivables - Additional Information (Detail) - USD ($) $ in Millions</t>
  </si>
  <si>
    <t>Days for delinquent loans to be charged off</t>
  </si>
  <si>
    <t>60 days</t>
  </si>
  <si>
    <t>Active consumer loans owned by third-party lenders</t>
  </si>
  <si>
    <t>Accrual for losses on consumer loan guaranty obligations</t>
  </si>
  <si>
    <t>Minimum</t>
  </si>
  <si>
    <t>Delinquent loans expiry period (in days)</t>
  </si>
  <si>
    <t>1 day</t>
  </si>
  <si>
    <t>65 days</t>
  </si>
  <si>
    <t>64 days</t>
  </si>
  <si>
    <t>Loans and Finance Receivables, Credit Quality Information and Allowances and Liabilities for Estimated Losses on Loans and Finance Receivables - Components of Company-Owned Loans and Finance Receivables (Detail) - USD ($) $ in Thousands</t>
  </si>
  <si>
    <t>Current receivables</t>
  </si>
  <si>
    <t>Delinquent payment amounts</t>
  </si>
  <si>
    <t>Receivables on non-accrual status</t>
  </si>
  <si>
    <t>Total delinquent receivables</t>
  </si>
  <si>
    <t>Total loans and finance receivables, gross</t>
  </si>
  <si>
    <t>Less: Allowance for losses</t>
  </si>
  <si>
    <t>Represents the delinquent portion of installment loans and line of credit account balances for customers that have only missed one payment and RPA customers who have not delivered agreed upon receivables. See “Current and Delinquent Loans and Finance Receivables” above for additional information.</t>
  </si>
  <si>
    <t>Loans and Finance Receivables, Credit Quality Information and Allowances and Liabilities for Estimated Losses on Loans and Finance Receivables - Schedule of Changes in Allowance for Losses (Detail) - USD ($) $ in Thousands</t>
  </si>
  <si>
    <t>Allowance for losses for Company-owned loans and finance receivables</t>
  </si>
  <si>
    <t>Balance at beginning of period</t>
  </si>
  <si>
    <t>Charge-offs</t>
  </si>
  <si>
    <t>Recoveries</t>
  </si>
  <si>
    <t>Effect of foreign currency translation</t>
  </si>
  <si>
    <t>Balance at end of period</t>
  </si>
  <si>
    <t>Liability for third-party lender-owned loans</t>
  </si>
  <si>
    <t>Increase (decrease) in liability</t>
  </si>
  <si>
    <t>Investment in Unconsolidated Investee - Additional information (Detail) - USD ($)</t>
  </si>
  <si>
    <t>Cost method investments</t>
  </si>
  <si>
    <t>Investment impairment</t>
  </si>
  <si>
    <t>Long-term Debt - Summary of Long-Term Debt Instruments and Balances Outstanding (Detail) - USD ($) $ in Thousands</t>
  </si>
  <si>
    <t>Debt Instrument [Line Items]</t>
  </si>
  <si>
    <t>Securitization notes</t>
  </si>
  <si>
    <t>Subtotal</t>
  </si>
  <si>
    <t>Less: Long-term debt issuance costs</t>
  </si>
  <si>
    <t>Total long-term debt</t>
  </si>
  <si>
    <t>9.75% Senior Notes Due 2021</t>
  </si>
  <si>
    <t>Senior notes</t>
  </si>
  <si>
    <t>8.50% Senior Notes Due 2024</t>
  </si>
  <si>
    <t>Revolving Line of Credit</t>
  </si>
  <si>
    <t>Revolving line of credit</t>
  </si>
  <si>
    <t>Long-term Debt - Summary of Long-Term Debt Instruments and Balances Outstanding (Parenthetical) (Detail)</t>
  </si>
  <si>
    <t>May 30, 2014</t>
  </si>
  <si>
    <t>Sep. 01, 2017</t>
  </si>
  <si>
    <t>Debt instrument, interest rate</t>
  </si>
  <si>
    <t>9.75%</t>
  </si>
  <si>
    <t>Debt instrument, maturity date</t>
  </si>
  <si>
    <t>Jun. 1,
		2021</t>
  </si>
  <si>
    <t>8.50%</t>
  </si>
  <si>
    <t>Sep. 1,
		2024</t>
  </si>
  <si>
    <t>Long-term Debt - Additional Information (Detail) - USD ($)</t>
  </si>
  <si>
    <t>Oct. 20, 2017</t>
  </si>
  <si>
    <t>Dec. 14, 2016</t>
  </si>
  <si>
    <t>Dec. 01, 2016</t>
  </si>
  <si>
    <t>May 14, 2014</t>
  </si>
  <si>
    <t>Carrying amount of securitization notes</t>
  </si>
  <si>
    <t>8.50% Senior Unsecured Notes Due 2024</t>
  </si>
  <si>
    <t>Debt instrument, face amount</t>
  </si>
  <si>
    <t>Debt instrument, payment terms</t>
  </si>
  <si>
    <t>The 2024 Senior Notes bear interest at a rate of 8.50% annually on the principal amount payable semi-annually in arrears on March 1 and September 1 of each year, beginning on March 1, 2018.</t>
  </si>
  <si>
    <t>Debt instrument, percentage of sale price</t>
  </si>
  <si>
    <t>100.00%</t>
  </si>
  <si>
    <t>Notes redemption, description</t>
  </si>
  <si>
    <t>The 2024 Senior Notes are redeemable at the Company’s option, in whole or in part, (i) at any time prior to September 1, 2020 at 100% of the aggregate principal amount of 2024 Senior Notes redeemed plus the applicable “make whole” premium specified in the indenture that governs the Company’s 2024 Notes (the "2024 Senior Notes Indenture"), plus accrued and unpaid interest, if any, to the redemption date and (ii) at any time on or after September 1, 2020 at the premium, if any, specified in the 2024 Senior Notes Indenture that will decrease over time, plus accrued and unpaid interest, if any, to the redemption date.</t>
  </si>
  <si>
    <t>Note redeem rate</t>
  </si>
  <si>
    <t>Carrying amount of senior notes</t>
  </si>
  <si>
    <t>Debt issuance cost, amortization period</t>
  </si>
  <si>
    <t>7 years</t>
  </si>
  <si>
    <t>Interest expense recognized</t>
  </si>
  <si>
    <t>Non-cash amortization of debt issuance costs</t>
  </si>
  <si>
    <t>8.50% Senior Unsecured Notes Due 2024 | $250.0 million 8.50% Senior Unsecured Notes Redemption, Under Additional Option Available</t>
  </si>
  <si>
    <t>108.50%</t>
  </si>
  <si>
    <t>Percentage of notes principal redeemable</t>
  </si>
  <si>
    <t>40.00%</t>
  </si>
  <si>
    <t>2016-1 Securitization Facility</t>
  </si>
  <si>
    <t>3 years</t>
  </si>
  <si>
    <t>Maximum principal amount of securitization facility</t>
  </si>
  <si>
    <t>Variable funding note maximum principal amount per month</t>
  </si>
  <si>
    <t>Maturity period of revolving facility</t>
  </si>
  <si>
    <t>2017-10</t>
  </si>
  <si>
    <t>2017 Securitization Notes</t>
  </si>
  <si>
    <t>Maximum principal amount of securitization notes outstanding</t>
  </si>
  <si>
    <t>Debt instrument, basis spread on variable rate</t>
  </si>
  <si>
    <t>7.50%</t>
  </si>
  <si>
    <t>Maximum one-time prepayment amount</t>
  </si>
  <si>
    <t>2017 Securitization Notes | Minimum</t>
  </si>
  <si>
    <t>Aggregate availability of variable funding notes</t>
  </si>
  <si>
    <t>2017 Securitization Notes | Maximum</t>
  </si>
  <si>
    <t>2016-2 Facility</t>
  </si>
  <si>
    <t>36 months</t>
  </si>
  <si>
    <t>Date at Issuer not permitted to prepay or redeem any outstanding securitization notes prior</t>
  </si>
  <si>
    <t>Oct. 1,
		2018</t>
  </si>
  <si>
    <t>Debt issuance cost</t>
  </si>
  <si>
    <t>2016-2 Facility | LIBOR</t>
  </si>
  <si>
    <t>Debt instrument, effective percentage</t>
  </si>
  <si>
    <t>12.50%</t>
  </si>
  <si>
    <t>2016-2 Facility | Redpoint Capital Asset Funding, LLC</t>
  </si>
  <si>
    <t>Annual percentage rate for securitized consumer loan</t>
  </si>
  <si>
    <t>90.00%</t>
  </si>
  <si>
    <t>2017 Revolving Credit Facility Due 2020 | Green Bank, N.A.</t>
  </si>
  <si>
    <t>34 months</t>
  </si>
  <si>
    <t>Maximum borrowing capacity</t>
  </si>
  <si>
    <t>Credit agreement, maturity date</t>
  </si>
  <si>
    <t>May 1,
		2020</t>
  </si>
  <si>
    <t>2017 Revolving Credit Facility Due 2020 | Green Bank, N.A. | Revolving Line of Credit</t>
  </si>
  <si>
    <t>5.75%</t>
  </si>
  <si>
    <t>2017 Revolving Credit Facility Due 2020 | Green Bank, N.A. | Letters of Credit</t>
  </si>
  <si>
    <t>Borrowings outstanding under credit agreement</t>
  </si>
  <si>
    <t>2017 Revolving Credit Facility Due 2020 | Green Bank, N.A. | Prime Rate</t>
  </si>
  <si>
    <t>1.00%</t>
  </si>
  <si>
    <t>2017 Revolving Credit Facility Due 2020 | Minimum | Green Bank, N.A.</t>
  </si>
  <si>
    <t>Commitment fee percentage</t>
  </si>
  <si>
    <t>0.30%</t>
  </si>
  <si>
    <t>2017 Revolving Credit Facility Due 2020 | Maximum | Green Bank, N.A.</t>
  </si>
  <si>
    <t>0.50%</t>
  </si>
  <si>
    <t>2014 Revolving Credit Facility Due 2017 | Jefferies Group, LLC | Unsecured Revolving Credit Facility</t>
  </si>
  <si>
    <t>37 months</t>
  </si>
  <si>
    <t>Jun. 30,
		2017</t>
  </si>
  <si>
    <t>9.75% Senior Unsecured Notes Due 2021</t>
  </si>
  <si>
    <t>10.00%</t>
  </si>
  <si>
    <t>Debt instrument, repurchase of principal amount</t>
  </si>
  <si>
    <t>Aggregate cash consideration paid for repurchase of principal amount with accrued interest</t>
  </si>
  <si>
    <t>Loss on early extinguishment of debt, net of tax</t>
  </si>
  <si>
    <t>Debt instrument unamortized discount</t>
  </si>
  <si>
    <t>Non-cash amortization discount</t>
  </si>
  <si>
    <t>Weighted average interest rates</t>
  </si>
  <si>
    <t>9.79%</t>
  </si>
  <si>
    <t>10.79%</t>
  </si>
  <si>
    <t>Initial Term Note | 2017 Securitization Notes</t>
  </si>
  <si>
    <t>Revolving Note | 2016-2 Facility</t>
  </si>
  <si>
    <t>Unsecured consumer loans</t>
  </si>
  <si>
    <t>Dec. 1,
		2019</t>
  </si>
  <si>
    <t>Expected increase in maximum principal balance</t>
  </si>
  <si>
    <t>Enova Standby And Letter Of Credit | Revolving Line of Credit</t>
  </si>
  <si>
    <t>Income Taxes - Additional Information (Detail)</t>
  </si>
  <si>
    <t>Effective tax rate</t>
  </si>
  <si>
    <t>20.80%</t>
  </si>
  <si>
    <t>34.30%</t>
  </si>
  <si>
    <t>Federal statutory rate</t>
  </si>
  <si>
    <t>21.00%</t>
  </si>
  <si>
    <t>35.00%</t>
  </si>
  <si>
    <t>Accumulated Other Comprehensive Loss - Schedule of Components of Accumulated Other Comprehensive Income (Loss), Net of Tax (Detail) - USD ($) $ in Thousands</t>
  </si>
  <si>
    <t>Accumulated Other Comprehensive Income Loss [Line Items]</t>
  </si>
  <si>
    <t>Balance</t>
  </si>
  <si>
    <t>Other comprehensive loss, before reclassifications and tax</t>
  </si>
  <si>
    <t>Tax impact</t>
  </si>
  <si>
    <t>Australia and Canada liquidation</t>
  </si>
  <si>
    <t>Foreign Currency Translation Gain (Loss)</t>
  </si>
  <si>
    <t>Amount reclassified from accumulated other comprehensive loss represents the realization of foreign currency translation losses on the Company’s Australia and Canada businesses for the three months ended March 31, 2018. These amounts were recorded in “Foreign currency transaction (loss) gain” on the consolidated statements of income. See Note 1 for additional information.</t>
  </si>
  <si>
    <t>Accumulated Other Comprehensive Loss - Schedule of Components of Accumulated Other Comprehensive Income (Loss), Net of Tax (Parenthetical) (Detail)</t>
  </si>
  <si>
    <t>Corporate income tax rate</t>
  </si>
  <si>
    <t>Earnings Per Share - Schedule of Reconciliation of Numerators and Denominators of Basic and Diluted Earnings per Share Computations (Detail) - USD ($) $ / shares in Units, shares in Thousands, $ in Thousands</t>
  </si>
  <si>
    <t>Numerator:</t>
  </si>
  <si>
    <t>Total weighted average basic shares</t>
  </si>
  <si>
    <t>Shares applicable to stock-based compensation</t>
  </si>
  <si>
    <t>Total weighted average diluted shares</t>
  </si>
  <si>
    <t>Earnings Per Share:</t>
  </si>
  <si>
    <t>Net income per share – basic</t>
  </si>
  <si>
    <t>Net income per share – diluted</t>
  </si>
  <si>
    <t>Earnings Per Share - Additional Information (Detail) - shares</t>
  </si>
  <si>
    <t>Stock options</t>
  </si>
  <si>
    <t>Antidilutive Securities Excluded from Computation of Earnings Per Share [Line Items]</t>
  </si>
  <si>
    <t>Stock options not included in computation of diluted earnings per share</t>
  </si>
  <si>
    <t>Restricted stock units</t>
  </si>
  <si>
    <t>Operating Segment Information - Additional Information (Detail) $ in Thousands</t>
  </si>
  <si>
    <t>Mar. 31, 2018USD ($)Segment</t>
  </si>
  <si>
    <t>Dec. 31, 2017USD ($)</t>
  </si>
  <si>
    <t>Mar. 31, 2017USD ($)</t>
  </si>
  <si>
    <t>Number of reportable segment | Segment</t>
  </si>
  <si>
    <t>Property and equipment, net | $</t>
  </si>
  <si>
    <t>Operating Segment Information - Summary of Domestic, International Operations and Corporate Services (Detail) - USD ($) $ in Thousands</t>
  </si>
  <si>
    <t>Revenues [Abstract]</t>
  </si>
  <si>
    <t>Income from operations [Abstract]</t>
  </si>
  <si>
    <t>Income from operations</t>
  </si>
  <si>
    <t>Depreciation and amortization [Abstract]</t>
  </si>
  <si>
    <t>Expenditures for property and equipment [Abstract]</t>
  </si>
  <si>
    <t>Expenditures for property and equipment</t>
  </si>
  <si>
    <t>Property and equipment, net [Abstract]</t>
  </si>
  <si>
    <t>Domestic</t>
  </si>
  <si>
    <t>International</t>
  </si>
  <si>
    <t>Corporate Services</t>
  </si>
  <si>
    <t>Operating Segment Information - Summary of Company's Revenue by Geographical Region (Detail) - USD ($) $ in Thousands</t>
  </si>
  <si>
    <t>United States</t>
  </si>
  <si>
    <t>United Kingdom</t>
  </si>
  <si>
    <t>Other International Countries</t>
  </si>
  <si>
    <t>Commitments and Contingencies - Additional information (Detail) $ in Millions</t>
  </si>
  <si>
    <t>12 Months Ended</t>
  </si>
  <si>
    <t>Dec. 31, 2015USD ($)</t>
  </si>
  <si>
    <t>Jun. 30, 2015ft²</t>
  </si>
  <si>
    <t>Commitments And Contingencies [Line Items]</t>
  </si>
  <si>
    <t>Leased area | ft²</t>
  </si>
  <si>
    <t>Estimated sublease income</t>
  </si>
  <si>
    <t>Lease Termination Costs and Other Exit Costs</t>
  </si>
  <si>
    <t>Expense related to lease termination penalty</t>
  </si>
  <si>
    <t>Lease Termination Costs</t>
  </si>
  <si>
    <t>Other Exit Costs</t>
  </si>
  <si>
    <t>Commitments and Contingencies - Exit and Disposal Activity and Liability Balances (Detail) $ in Thousands</t>
  </si>
  <si>
    <t>Beginning Balance</t>
  </si>
  <si>
    <t>Payments</t>
  </si>
  <si>
    <t>Adjustments</t>
  </si>
  <si>
    <t>Derivative Instruments - Additional Information (Details) - USD ($)</t>
  </si>
  <si>
    <t>Outstanding derivative instruments</t>
  </si>
  <si>
    <t>Derivative Instruments - Fair Values of Derivative Instruments (Detail) - Non-Designated Derivatives - Forward Currency Exchange Contracts $ in Thousands</t>
  </si>
  <si>
    <t>Derivatives Fair Value [Line Items]</t>
  </si>
  <si>
    <t>Derivative Liabilities, Notional Amount</t>
  </si>
  <si>
    <t>Gross Amounts of Recognized Financial Instruments, Liabilities</t>
  </si>
  <si>
    <t>Net Amounts of Assets Presented in the Consolidated Balance, Liabilities</t>
  </si>
  <si>
    <t>Represents the fair value of forward currency contracts, which is recorded in “Accounts payable and accrued expenses” in the consolidated balance sheets.</t>
  </si>
  <si>
    <t>Derivative Instruments - Fair Values of Derivative Instruments (Parenthetical) (Detail) - Non-Designated Derivatives - Forward Currency Exchange Contracts</t>
  </si>
  <si>
    <t>Gross amounts of recognized derivative instruments</t>
  </si>
  <si>
    <t>Derivative asset, fair value of collateral</t>
  </si>
  <si>
    <t>Amount of derivative assets</t>
  </si>
  <si>
    <t>Amount of derivative liabilities</t>
  </si>
  <si>
    <t>Derivative Instruments - Effect of Derivative Instruments on the Consolidated Results of Operations and Accumulated other Comprehensive Income (Detail) - Non-Designated Derivatives $ in Thousands</t>
  </si>
  <si>
    <t>Mar. 31, 2018USD ($)</t>
  </si>
  <si>
    <t>Derivative Instruments Gain Loss [Line Items]</t>
  </si>
  <si>
    <t>Gains (Losses) Recognized in Income</t>
  </si>
  <si>
    <t>Forward Currency Exchange Contracts</t>
  </si>
  <si>
    <t>The gains (losses) on these derivatives substantially offset the (losses) gains on the economically hedged portion of the foreign intercompany balances.</t>
  </si>
  <si>
    <t>Related Party Transactions - Additional Information (Detail) - USD ($) $ in Thousands</t>
  </si>
  <si>
    <t>Related Party Transaction [Line Items]</t>
  </si>
  <si>
    <t>Small Business</t>
  </si>
  <si>
    <t>Promissory note maturity date</t>
  </si>
  <si>
    <t>Jun. 23,
		2018</t>
  </si>
  <si>
    <t>Interest expense related to promissory note</t>
  </si>
  <si>
    <t>Transition services agreement fee income</t>
  </si>
  <si>
    <t>4.00%</t>
  </si>
  <si>
    <t>Transition services agreement period</t>
  </si>
  <si>
    <t>Marketing Services Company</t>
  </si>
  <si>
    <t>Amount paid to related party</t>
  </si>
  <si>
    <t>Due to related party</t>
  </si>
  <si>
    <t>Variable Interest Entities - Summary of Carrying Amounts of Consolidated VIE Assets and Liabilities (Detail) - USD ($) $ in Thousands</t>
  </si>
  <si>
    <t>Liabilities</t>
  </si>
  <si>
    <t>Fair Value Measurements - Additional Information (Detail) - USD ($)</t>
  </si>
  <si>
    <t>Fair Value Assets And Liabilities Measured On Recurring And Nonrecurring Basis [Line Items]</t>
  </si>
  <si>
    <t>Transfer of Liabilities, amount</t>
  </si>
  <si>
    <t>Transfer of assets, amount</t>
  </si>
  <si>
    <t>Assets fair value non-recurring</t>
  </si>
  <si>
    <t>Liabilities fair value non-recurring</t>
  </si>
  <si>
    <t>Term of loan</t>
  </si>
  <si>
    <t>Cash and cash equivalent maturity period</t>
  </si>
  <si>
    <t>90 days</t>
  </si>
  <si>
    <t>Maximum | Short-term Loans</t>
  </si>
  <si>
    <t>12 months</t>
  </si>
  <si>
    <t>Maximum | Line of Credit Accounts</t>
  </si>
  <si>
    <t>Maximum | Installment Loans and RPAs</t>
  </si>
  <si>
    <t>60 months</t>
  </si>
  <si>
    <t>Maximum | RPAs</t>
  </si>
  <si>
    <t>Estimated delivery term</t>
  </si>
  <si>
    <t>18 months</t>
  </si>
  <si>
    <t>Minimum | Installment Loans and RPAs</t>
  </si>
  <si>
    <t>2 months</t>
  </si>
  <si>
    <t>Minimum | RPAs</t>
  </si>
  <si>
    <t>6 months</t>
  </si>
  <si>
    <t>Fair Value Measurements - Fair Value Assets and Liabilities Measured on Recurring Basis (Detail) - USD ($) $ in Thousands</t>
  </si>
  <si>
    <t>Contingent consideration</t>
  </si>
  <si>
    <t>Fair Value, Measurements, Recurring</t>
  </si>
  <si>
    <t>Forward currency exchange contracts</t>
  </si>
  <si>
    <t>Non-qualified savings plan assets</t>
  </si>
  <si>
    <t>Fair Value, Measurements, Recurring | Level 1</t>
  </si>
  <si>
    <t>Fair Value, Measurements, Recurring | Level 2</t>
  </si>
  <si>
    <t>Fair Value, Measurements, Recurring | Level 3</t>
  </si>
  <si>
    <t>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t>
  </si>
  <si>
    <t>Fair Value Measurements - Fair Value Measurement for Contingent Consideration (Detail) - USD ($)</t>
  </si>
  <si>
    <t>Contingent consideration, Beginning balance</t>
  </si>
  <si>
    <t>Contingent consideration, Adjustments</t>
  </si>
  <si>
    <t>Contingent consideration, Ending balance</t>
  </si>
  <si>
    <t>Fair Value Measurements - Financial Assets and Liabilities Not Measured at Fair Value (Detail) - USD ($) $ in Thousands</t>
  </si>
  <si>
    <t>Financial liabilities:</t>
  </si>
  <si>
    <t>Liability for estimated losses on consumer loans guaranteed by the Company</t>
  </si>
  <si>
    <t>Carrying Value</t>
  </si>
  <si>
    <t>Financial assets:</t>
  </si>
  <si>
    <t>Short-term loans and line of credit accounts, net</t>
  </si>
  <si>
    <t>Installment loans and RPAs, net</t>
  </si>
  <si>
    <t>[1],[2]</t>
  </si>
  <si>
    <t>[3]</t>
  </si>
  <si>
    <t>Investment in unconsolidated investee</t>
  </si>
  <si>
    <t>[4],[5]</t>
  </si>
  <si>
    <t>Promissory note</t>
  </si>
  <si>
    <t>Securitization Notes</t>
  </si>
  <si>
    <t>Carrying Value | 9.75% Senior Notes Due 2021</t>
  </si>
  <si>
    <t>Carrying Value | 8.50% Senior Notes Due 2024</t>
  </si>
  <si>
    <t>Level 1 | Estimated Fair Value</t>
  </si>
  <si>
    <t>Level 2 | Estimated Fair Value</t>
  </si>
  <si>
    <t>Level 2 | Estimated Fair Value | 9.75% Senior Notes Due 2021</t>
  </si>
  <si>
    <t>Level 2 | Estimated Fair Value | 8.50% Senior Notes Due 2024</t>
  </si>
  <si>
    <t>Level 3 | Estimated Fair Value</t>
  </si>
  <si>
    <t>Short-term loans, line of credit accounts, installment loans and RPAs are included in “Loans and finance receivables, net” in the consolidated balance sheets.</t>
  </si>
  <si>
    <t>Installment loan and RPAs, net include $278.3 million, $207.6 million and $260.0 million in net assets of consolidated VIEs as of March 31, 2018 and 2017 and December 31, 2017, respectively.</t>
  </si>
  <si>
    <t>Restricted cash includes $26.7 million, $17.8 million and $21.7 million in assets of consolidated VIEs as of March 31, 2018 and 2017 and December 31, 2017, respectively.</t>
  </si>
  <si>
    <t>[4]</t>
  </si>
  <si>
    <t>Investment in unconsolidated investee is included in “Other assets” in the consolidated balance sheets.</t>
  </si>
  <si>
    <t>[5]</t>
  </si>
  <si>
    <t>See Note 4 for additional information related to the investment in unconsolidated investee.</t>
  </si>
  <si>
    <t>Fair Value Measurements - Financial Assets and Liabilities Not Measured at Fair Value (Parenthetical) (Detail) - USD ($) $ in Millions</t>
  </si>
  <si>
    <t>Fair Value Balance Sheet Grouping Financial Statement Captions [Line Items]</t>
  </si>
  <si>
    <t>Condensed Consolidating Financial Statements - Additional Information (Detail)</t>
  </si>
  <si>
    <t>Guarantor Subsidiaries</t>
  </si>
  <si>
    <t>Condensed Financial Statements Captions [Line Items]</t>
  </si>
  <si>
    <t>Percentage of ownership</t>
  </si>
  <si>
    <t>Condensed Consolidating Financial Statements - Condensed Consolidating Balance Sheets - (Detail) - USD ($) $ in Thousands</t>
  </si>
  <si>
    <t>Commitments and contingencies</t>
  </si>
  <si>
    <t>Stockholders' equity</t>
  </si>
  <si>
    <t>Parent</t>
  </si>
  <si>
    <t>Investment in subsidiaries</t>
  </si>
  <si>
    <t>Intercompany receivable</t>
  </si>
  <si>
    <t>Intercompany payables</t>
  </si>
  <si>
    <t>Non-Guarantor Subsidiaries</t>
  </si>
  <si>
    <t>Eliminations</t>
  </si>
  <si>
    <t>Condensed Consolidating Financial Statements - Condensed Consolidating Statements of Income and Comprehensive Income - (Detail) - USD ($) $ in Thousands</t>
  </si>
  <si>
    <t>Foreign currency transaction gain</t>
  </si>
  <si>
    <t>(Benefit from) provision for income taxes</t>
  </si>
  <si>
    <t>(Loss) Income before Equity in Net Earnings of Subsidiaries</t>
  </si>
  <si>
    <t>Foreign currency translation gain (loss)</t>
  </si>
  <si>
    <t>Net earnings of subsidiaries</t>
  </si>
  <si>
    <t>Condensed Consolidating Financial Statements - Condensed Consolidating Statements of Cash Flows - (Detail) - USD ($) $ in Thousands</t>
  </si>
  <si>
    <t>Condensed Cash Flow Statements Captions [Line Items]</t>
  </si>
  <si>
    <t>Securitized loans transferred</t>
  </si>
  <si>
    <t>Capital contributions to subsidiaries</t>
  </si>
  <si>
    <t>(Payments for) proceeds from member's equity</t>
  </si>
  <si>
    <t>Subsequent Events - Additional Information (Detail) - USD ($)</t>
  </si>
  <si>
    <t>Apr. 13, 2018</t>
  </si>
  <si>
    <t>Subsequent Event [Line Items]</t>
  </si>
  <si>
    <t>Prime Rate | 2017 Revolving Credit Facility Due 2020 | Green Bank, N.A.</t>
  </si>
  <si>
    <t>Subsequent Event | Amendment of 2017 Credit Agreement | Pacific Western Bank and Green Bank, N.A.</t>
  </si>
  <si>
    <t>Subsequent Event | Prime Rate | Amendment of 2017 Credit Agreement | Pacific Western Bank and Green Bank, N.A.</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98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33876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9</v>
      </c>
      <c r="B1" s="2" t="s">
        <v>1</v>
      </c>
    </row>
    <row r="2" spans="1:2">
      <c r="B2" s="2" t="s">
        <v>2</v>
      </c>
    </row>
    <row r="3" spans="1:2">
      <c r="A3" s="3" t="s">
        <v>177</v>
      </c>
    </row>
    <row r="4" spans="1:2">
      <c r="A4" s="4" t="s">
        <v>109</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69900</v>
      </c>
      <c r="C3" s="7" t="n">
        <v>68684</v>
      </c>
      <c r="D3" s="7" t="n">
        <v>97030</v>
      </c>
    </row>
    <row r="4" spans="1:4">
      <c r="A4" s="4" t="s">
        <v>29</v>
      </c>
      <c r="B4" s="5" t="n">
        <v>34765</v>
      </c>
      <c r="C4" s="5" t="n">
        <v>29460</v>
      </c>
      <c r="D4" s="5" t="n">
        <v>25610</v>
      </c>
    </row>
    <row r="5" spans="1:4">
      <c r="A5" s="4" t="s">
        <v>30</v>
      </c>
      <c r="B5" s="5" t="n">
        <v>703076</v>
      </c>
      <c r="C5" s="5" t="n">
        <v>704705</v>
      </c>
      <c r="D5" s="5" t="n">
        <v>515463</v>
      </c>
    </row>
    <row r="6" spans="1:4">
      <c r="A6" s="4" t="s">
        <v>31</v>
      </c>
      <c r="C6" s="5" t="n">
        <v>4092</v>
      </c>
      <c r="D6" s="5" t="n">
        <v>3004</v>
      </c>
    </row>
    <row r="7" spans="1:4">
      <c r="A7" s="4" t="s">
        <v>32</v>
      </c>
      <c r="B7" s="5" t="n">
        <v>22164</v>
      </c>
      <c r="C7" s="5" t="n">
        <v>23817</v>
      </c>
      <c r="D7" s="5" t="n">
        <v>18059</v>
      </c>
    </row>
    <row r="8" spans="1:4">
      <c r="A8" s="4" t="s">
        <v>33</v>
      </c>
      <c r="B8" s="5" t="n">
        <v>47698</v>
      </c>
      <c r="C8" s="5" t="n">
        <v>48525</v>
      </c>
      <c r="D8" s="5" t="n">
        <v>44279</v>
      </c>
    </row>
    <row r="9" spans="1:4">
      <c r="A9" s="4" t="s">
        <v>34</v>
      </c>
      <c r="B9" s="5" t="n">
        <v>267013</v>
      </c>
      <c r="C9" s="5" t="n">
        <v>267015</v>
      </c>
      <c r="D9" s="5" t="n">
        <v>267011</v>
      </c>
    </row>
    <row r="10" spans="1:4">
      <c r="A10" s="4" t="s">
        <v>35</v>
      </c>
      <c r="B10" s="5" t="n">
        <v>4058</v>
      </c>
      <c r="C10" s="5" t="n">
        <v>4325</v>
      </c>
      <c r="D10" s="5" t="n">
        <v>5136</v>
      </c>
    </row>
    <row r="11" spans="1:4">
      <c r="A11" s="4" t="s">
        <v>36</v>
      </c>
      <c r="B11" s="5" t="n">
        <v>9526</v>
      </c>
      <c r="C11" s="5" t="n">
        <v>8837</v>
      </c>
      <c r="D11" s="5" t="n">
        <v>9821</v>
      </c>
    </row>
    <row r="12" spans="1:4">
      <c r="A12" s="4" t="s">
        <v>37</v>
      </c>
      <c r="B12" s="5" t="n">
        <v>1158200</v>
      </c>
      <c r="C12" s="5" t="n">
        <v>1159460</v>
      </c>
      <c r="D12" s="5" t="n">
        <v>985413</v>
      </c>
    </row>
    <row r="13" spans="1:4">
      <c r="A13" s="3" t="s">
        <v>38</v>
      </c>
    </row>
    <row r="14" spans="1:4">
      <c r="A14" s="4" t="s">
        <v>39</v>
      </c>
      <c r="B14" s="5" t="n">
        <v>70473</v>
      </c>
      <c r="C14" s="5" t="n">
        <v>77123</v>
      </c>
      <c r="D14" s="5" t="n">
        <v>70485</v>
      </c>
    </row>
    <row r="15" spans="1:4">
      <c r="A15" s="4" t="s">
        <v>40</v>
      </c>
      <c r="B15" s="5" t="n">
        <v>257</v>
      </c>
    </row>
    <row r="16" spans="1:4">
      <c r="A16" s="4" t="s">
        <v>41</v>
      </c>
      <c r="B16" s="5" t="n">
        <v>17087</v>
      </c>
      <c r="C16" s="5" t="n">
        <v>12108</v>
      </c>
      <c r="D16" s="5" t="n">
        <v>25338</v>
      </c>
    </row>
    <row r="17" spans="1:4">
      <c r="A17" s="4" t="s">
        <v>42</v>
      </c>
      <c r="B17" s="5" t="n">
        <v>754650</v>
      </c>
      <c r="C17" s="5" t="n">
        <v>788542</v>
      </c>
      <c r="D17" s="5" t="n">
        <v>631117</v>
      </c>
    </row>
    <row r="18" spans="1:4">
      <c r="A18" s="4" t="s">
        <v>43</v>
      </c>
      <c r="B18" s="5" t="n">
        <v>842467</v>
      </c>
      <c r="C18" s="5" t="n">
        <v>877773</v>
      </c>
      <c r="D18" s="5" t="n">
        <v>726940</v>
      </c>
    </row>
    <row r="19" spans="1:4">
      <c r="A19" s="4" t="s">
        <v>44</v>
      </c>
      <c r="B19" s="4" t="s">
        <v>45</v>
      </c>
      <c r="C19" s="4" t="s">
        <v>45</v>
      </c>
      <c r="D19" s="4" t="s">
        <v>45</v>
      </c>
    </row>
    <row r="20" spans="1:4">
      <c r="A20" s="3" t="s">
        <v>46</v>
      </c>
    </row>
    <row r="21" spans="1:4">
      <c r="A21" s="4" t="s">
        <v>47</v>
      </c>
      <c r="B21" s="5" t="n">
        <v>0</v>
      </c>
      <c r="C21" s="5" t="n">
        <v>0</v>
      </c>
      <c r="D21" s="5" t="n">
        <v>0</v>
      </c>
    </row>
    <row r="22" spans="1:4">
      <c r="A22" s="4" t="s">
        <v>48</v>
      </c>
      <c r="B22" s="4" t="s">
        <v>45</v>
      </c>
      <c r="C22" s="4" t="s">
        <v>45</v>
      </c>
      <c r="D22" s="4" t="s">
        <v>45</v>
      </c>
    </row>
    <row r="23" spans="1:4">
      <c r="A23" s="4" t="s">
        <v>49</v>
      </c>
      <c r="B23" s="5" t="n">
        <v>32671</v>
      </c>
      <c r="C23" s="5" t="n">
        <v>29781</v>
      </c>
      <c r="D23" s="5" t="n">
        <v>20766</v>
      </c>
    </row>
    <row r="24" spans="1:4">
      <c r="A24" s="4" t="s">
        <v>50</v>
      </c>
      <c r="B24" s="5" t="n">
        <v>294215</v>
      </c>
      <c r="C24" s="5" t="n">
        <v>264695</v>
      </c>
      <c r="D24" s="5" t="n">
        <v>249307</v>
      </c>
    </row>
    <row r="25" spans="1:4">
      <c r="A25" s="4" t="s">
        <v>51</v>
      </c>
      <c r="B25" s="5" t="n">
        <v>-4322</v>
      </c>
      <c r="C25" s="5" t="n">
        <v>-7086</v>
      </c>
      <c r="D25" s="5" t="n">
        <v>-10440</v>
      </c>
    </row>
    <row r="26" spans="1:4">
      <c r="A26" s="4" t="s">
        <v>52</v>
      </c>
      <c r="B26" s="5" t="n">
        <v>-6831</v>
      </c>
      <c r="C26" s="5" t="n">
        <v>-5703</v>
      </c>
      <c r="D26" s="5" t="n">
        <v>-1160</v>
      </c>
    </row>
    <row r="27" spans="1:4">
      <c r="A27" s="4" t="s">
        <v>53</v>
      </c>
      <c r="B27" s="5" t="n">
        <v>315733</v>
      </c>
      <c r="C27" s="5" t="n">
        <v>281687</v>
      </c>
      <c r="D27" s="5" t="n">
        <v>258473</v>
      </c>
    </row>
    <row r="28" spans="1:4">
      <c r="A28" s="4" t="s">
        <v>54</v>
      </c>
      <c r="B28" s="7" t="n">
        <v>1158200</v>
      </c>
      <c r="C28" s="7" t="n">
        <v>1159460</v>
      </c>
      <c r="D28" s="7" t="n">
        <v>985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0</v>
      </c>
    </row>
    <row r="4" spans="1:2">
      <c r="A4" s="4" t="s">
        <v>207</v>
      </c>
      <c r="B4" s="4" t="s">
        <v>208</v>
      </c>
    </row>
    <row r="5" spans="1:2">
      <c r="A5" s="4" t="s">
        <v>209</v>
      </c>
      <c r="B5" s="4" t="s">
        <v>210</v>
      </c>
    </row>
    <row r="6" spans="1:2">
      <c r="A6" s="4" t="s">
        <v>211</v>
      </c>
      <c r="B6" s="4" t="s">
        <v>212</v>
      </c>
    </row>
    <row r="7" spans="1:2">
      <c r="A7" s="4" t="s">
        <v>34</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6</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172</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v>
      </c>
      <c r="B1" s="2" t="s">
        <v>2</v>
      </c>
      <c r="C1" s="2" t="s">
        <v>25</v>
      </c>
      <c r="D1" s="2" t="s">
        <v>26</v>
      </c>
    </row>
    <row r="2" spans="1:4">
      <c r="A2" s="4" t="s">
        <v>29</v>
      </c>
      <c r="B2" s="7" t="n">
        <v>34765</v>
      </c>
      <c r="C2" s="7" t="n">
        <v>29460</v>
      </c>
      <c r="D2" s="7" t="n">
        <v>25610</v>
      </c>
    </row>
    <row r="3" spans="1:4">
      <c r="A3" s="4" t="s">
        <v>56</v>
      </c>
      <c r="B3" s="5" t="n">
        <v>817359</v>
      </c>
      <c r="C3" s="5" t="n">
        <v>827749</v>
      </c>
      <c r="D3" s="5" t="n">
        <v>598717</v>
      </c>
    </row>
    <row r="4" spans="1:4">
      <c r="A4" s="4" t="s">
        <v>57</v>
      </c>
      <c r="B4" s="5" t="n">
        <v>114283</v>
      </c>
      <c r="C4" s="5" t="n">
        <v>123044</v>
      </c>
      <c r="D4" s="5" t="n">
        <v>83254</v>
      </c>
    </row>
    <row r="5" spans="1:4">
      <c r="A5" s="4" t="s">
        <v>42</v>
      </c>
      <c r="B5" s="7" t="n">
        <v>217125</v>
      </c>
      <c r="C5" s="7" t="n">
        <v>211406</v>
      </c>
      <c r="D5" s="7" t="n">
        <v>145449</v>
      </c>
    </row>
    <row r="6" spans="1:4">
      <c r="A6" s="4" t="s">
        <v>58</v>
      </c>
      <c r="B6" s="8" t="n">
        <v>1e-05</v>
      </c>
      <c r="C6" s="8" t="n">
        <v>1e-05</v>
      </c>
      <c r="D6" s="8" t="n">
        <v>1e-05</v>
      </c>
    </row>
    <row r="7" spans="1:4">
      <c r="A7" s="4" t="s">
        <v>59</v>
      </c>
      <c r="B7" s="5" t="n">
        <v>250000000</v>
      </c>
      <c r="C7" s="5" t="n">
        <v>250000000</v>
      </c>
      <c r="D7" s="5" t="n">
        <v>250000000</v>
      </c>
    </row>
    <row r="8" spans="1:4">
      <c r="A8" s="4" t="s">
        <v>60</v>
      </c>
      <c r="B8" s="5" t="n">
        <v>34340242</v>
      </c>
      <c r="C8" s="5" t="n">
        <v>33932673</v>
      </c>
      <c r="D8" s="5" t="n">
        <v>33596007</v>
      </c>
    </row>
    <row r="9" spans="1:4">
      <c r="A9" s="4" t="s">
        <v>61</v>
      </c>
      <c r="B9" s="5" t="n">
        <v>33862388</v>
      </c>
      <c r="C9" s="5" t="n">
        <v>33504555</v>
      </c>
      <c r="D9" s="5" t="n">
        <v>33488159</v>
      </c>
    </row>
    <row r="10" spans="1:4">
      <c r="A10" s="4" t="s">
        <v>62</v>
      </c>
      <c r="B10" s="8" t="n">
        <v>1e-05</v>
      </c>
      <c r="C10" s="8" t="n">
        <v>1e-05</v>
      </c>
      <c r="D10" s="8" t="n">
        <v>1e-05</v>
      </c>
    </row>
    <row r="11" spans="1:4">
      <c r="A11" s="4" t="s">
        <v>63</v>
      </c>
      <c r="B11" s="5" t="n">
        <v>25000000</v>
      </c>
      <c r="C11" s="5" t="n">
        <v>25000000</v>
      </c>
      <c r="D11" s="5" t="n">
        <v>25000000</v>
      </c>
    </row>
    <row r="12" spans="1:4">
      <c r="A12" s="4" t="s">
        <v>64</v>
      </c>
      <c r="B12" s="5" t="n">
        <v>0</v>
      </c>
      <c r="C12" s="5" t="n">
        <v>0</v>
      </c>
      <c r="D12" s="5" t="n">
        <v>0</v>
      </c>
    </row>
    <row r="13" spans="1:4">
      <c r="A13" s="4" t="s">
        <v>65</v>
      </c>
      <c r="B13" s="5" t="n">
        <v>0</v>
      </c>
      <c r="C13" s="5" t="n">
        <v>0</v>
      </c>
      <c r="D13" s="5" t="n">
        <v>0</v>
      </c>
    </row>
    <row r="14" spans="1:4">
      <c r="A14" s="4" t="s">
        <v>66</v>
      </c>
      <c r="B14" s="5" t="n">
        <v>477854</v>
      </c>
      <c r="C14" s="5" t="n">
        <v>428118</v>
      </c>
      <c r="D14" s="5" t="n">
        <v>107848</v>
      </c>
    </row>
    <row r="15" spans="1:4">
      <c r="A15" s="4" t="s">
        <v>67</v>
      </c>
    </row>
    <row r="16" spans="1:4">
      <c r="A16" s="4" t="s">
        <v>29</v>
      </c>
      <c r="B16" s="7" t="n">
        <v>26746</v>
      </c>
      <c r="C16" s="7" t="n">
        <v>21696</v>
      </c>
      <c r="D16" s="7" t="n">
        <v>17815</v>
      </c>
    </row>
    <row r="17" spans="1:4">
      <c r="A17" s="4" t="s">
        <v>56</v>
      </c>
      <c r="B17" s="5" t="n">
        <v>302743</v>
      </c>
      <c r="C17" s="5" t="n">
        <v>282724</v>
      </c>
      <c r="D17" s="5" t="n">
        <v>225473</v>
      </c>
    </row>
    <row r="18" spans="1:4">
      <c r="A18" s="4" t="s">
        <v>57</v>
      </c>
      <c r="B18" s="5" t="n">
        <v>24471</v>
      </c>
      <c r="C18" s="5" t="n">
        <v>22728</v>
      </c>
      <c r="D18" s="5" t="n">
        <v>17879</v>
      </c>
    </row>
    <row r="19" spans="1:4">
      <c r="A19" s="4" t="s">
        <v>42</v>
      </c>
      <c r="B19" s="5" t="n">
        <v>217125</v>
      </c>
      <c r="C19" s="5" t="n">
        <v>211406</v>
      </c>
      <c r="D19" s="5" t="n">
        <v>145449</v>
      </c>
    </row>
    <row r="20" spans="1:4">
      <c r="A20" s="4" t="s">
        <v>68</v>
      </c>
      <c r="B20" s="7" t="n">
        <v>2666</v>
      </c>
      <c r="C20" s="7" t="n">
        <v>3271</v>
      </c>
      <c r="D20" s="7" t="n">
        <v>1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8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195</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19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3</v>
      </c>
      <c r="B1" s="2" t="s">
        <v>2</v>
      </c>
      <c r="C1" s="2" t="s">
        <v>25</v>
      </c>
      <c r="D1" s="2" t="s">
        <v>26</v>
      </c>
      <c r="E1" s="2" t="s">
        <v>274</v>
      </c>
    </row>
    <row r="2" spans="1:5">
      <c r="A2" s="3" t="s">
        <v>160</v>
      </c>
    </row>
    <row r="3" spans="1:5">
      <c r="A3" s="4" t="s">
        <v>28</v>
      </c>
      <c r="B3" s="7" t="n">
        <v>69900</v>
      </c>
      <c r="C3" s="7" t="n">
        <v>68684</v>
      </c>
      <c r="D3" s="7" t="n">
        <v>97030</v>
      </c>
    </row>
    <row r="4" spans="1:5">
      <c r="A4" s="4" t="s">
        <v>29</v>
      </c>
      <c r="B4" s="5" t="n">
        <v>34765</v>
      </c>
      <c r="C4" s="5" t="n">
        <v>29460</v>
      </c>
      <c r="D4" s="5" t="n">
        <v>25610</v>
      </c>
    </row>
    <row r="5" spans="1:5">
      <c r="A5" s="4" t="s">
        <v>275</v>
      </c>
      <c r="B5" s="7" t="n">
        <v>104665</v>
      </c>
      <c r="C5" s="7" t="n">
        <v>98144</v>
      </c>
      <c r="D5" s="7" t="n">
        <v>122640</v>
      </c>
      <c r="E5" s="7" t="n">
        <v>662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76</v>
      </c>
      <c r="B1" s="2" t="s">
        <v>1</v>
      </c>
      <c r="D1" s="2" t="s">
        <v>277</v>
      </c>
    </row>
    <row r="2" spans="1:4">
      <c r="B2" s="2" t="s">
        <v>2</v>
      </c>
      <c r="C2" s="2" t="s">
        <v>26</v>
      </c>
      <c r="D2" s="2" t="s">
        <v>278</v>
      </c>
    </row>
    <row r="3" spans="1:4">
      <c r="A3" s="3" t="s">
        <v>279</v>
      </c>
    </row>
    <row r="4" spans="1:4">
      <c r="A4" s="4" t="s">
        <v>280</v>
      </c>
      <c r="D4" s="7" t="n">
        <v>0</v>
      </c>
    </row>
    <row r="5" spans="1:4">
      <c r="A5" s="4" t="s">
        <v>281</v>
      </c>
    </row>
    <row r="6" spans="1:4">
      <c r="A6" s="3" t="s">
        <v>279</v>
      </c>
    </row>
    <row r="7" spans="1:4">
      <c r="A7" s="4" t="s">
        <v>282</v>
      </c>
      <c r="B7" s="7" t="n">
        <v>1600000</v>
      </c>
    </row>
    <row r="8" spans="1:4">
      <c r="A8" s="4" t="s">
        <v>283</v>
      </c>
    </row>
    <row r="9" spans="1:4">
      <c r="A9" s="3" t="s">
        <v>279</v>
      </c>
    </row>
    <row r="10" spans="1:4">
      <c r="A10" s="4" t="s">
        <v>284</v>
      </c>
      <c r="C10" s="7" t="n">
        <v>800000</v>
      </c>
    </row>
    <row r="11" spans="1:4">
      <c r="A11" s="4" t="s">
        <v>285</v>
      </c>
      <c r="C11" s="7" t="n">
        <v>100000</v>
      </c>
    </row>
    <row r="12" spans="1:4">
      <c r="A12" s="4" t="s">
        <v>286</v>
      </c>
    </row>
    <row r="13" spans="1:4">
      <c r="A13" s="3" t="s">
        <v>279</v>
      </c>
    </row>
    <row r="14" spans="1:4">
      <c r="A14" s="4" t="s">
        <v>287</v>
      </c>
      <c r="B14" s="7" t="n">
        <v>23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288</v>
      </c>
      <c r="B1" s="2" t="s">
        <v>289</v>
      </c>
      <c r="C1" s="2" t="s">
        <v>2</v>
      </c>
      <c r="D1" s="2" t="s">
        <v>26</v>
      </c>
      <c r="E1" s="2" t="s">
        <v>25</v>
      </c>
      <c r="F1" s="2" t="s">
        <v>274</v>
      </c>
    </row>
    <row r="2" spans="1:6">
      <c r="A2" s="3" t="s">
        <v>290</v>
      </c>
    </row>
    <row r="3" spans="1:6">
      <c r="A3" s="4" t="s">
        <v>291</v>
      </c>
      <c r="B3" s="4" t="s">
        <v>292</v>
      </c>
    </row>
    <row r="4" spans="1:6">
      <c r="A4" s="4" t="s">
        <v>293</v>
      </c>
      <c r="B4" s="7" t="n">
        <v>26400000</v>
      </c>
    </row>
    <row r="5" spans="1:6">
      <c r="A5" s="4" t="s">
        <v>294</v>
      </c>
      <c r="B5" s="5" t="n">
        <v>17700000</v>
      </c>
    </row>
    <row r="6" spans="1:6">
      <c r="A6" s="4" t="s">
        <v>295</v>
      </c>
      <c r="B6" s="5" t="n">
        <v>3000000</v>
      </c>
    </row>
    <row r="7" spans="1:6">
      <c r="A7" s="4" t="s">
        <v>296</v>
      </c>
      <c r="B7" s="5" t="n">
        <v>5700000</v>
      </c>
      <c r="D7" s="7" t="n">
        <v>2358000</v>
      </c>
      <c r="F7" s="7" t="n">
        <v>2358000</v>
      </c>
    </row>
    <row r="8" spans="1:6">
      <c r="A8" s="4" t="s">
        <v>297</v>
      </c>
      <c r="E8" s="7" t="n">
        <v>0</v>
      </c>
    </row>
    <row r="9" spans="1:6">
      <c r="A9" s="4" t="s">
        <v>298</v>
      </c>
      <c r="C9" s="7" t="n">
        <v>0</v>
      </c>
      <c r="D9" s="7" t="n">
        <v>0</v>
      </c>
      <c r="F9" s="7" t="n">
        <v>3300000</v>
      </c>
    </row>
    <row r="10" spans="1:6">
      <c r="A10" s="4" t="s">
        <v>299</v>
      </c>
    </row>
    <row r="11" spans="1:6">
      <c r="A11" s="3" t="s">
        <v>290</v>
      </c>
    </row>
    <row r="12" spans="1:6">
      <c r="A12" s="4" t="s">
        <v>297</v>
      </c>
      <c r="B12" s="7" t="n">
        <v>7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26</v>
      </c>
    </row>
    <row r="3" spans="1:3">
      <c r="A3" s="3" t="s">
        <v>70</v>
      </c>
    </row>
    <row r="4" spans="1:3">
      <c r="A4" s="4" t="s">
        <v>71</v>
      </c>
      <c r="B4" s="7" t="n">
        <v>254298</v>
      </c>
      <c r="C4" s="7" t="n">
        <v>192263</v>
      </c>
    </row>
    <row r="5" spans="1:3">
      <c r="A5" s="4" t="s">
        <v>72</v>
      </c>
      <c r="B5" s="5" t="n">
        <v>108553</v>
      </c>
      <c r="C5" s="5" t="n">
        <v>81884</v>
      </c>
    </row>
    <row r="6" spans="1:3">
      <c r="A6" s="4" t="s">
        <v>73</v>
      </c>
      <c r="B6" s="5" t="n">
        <v>145745</v>
      </c>
      <c r="C6" s="5" t="n">
        <v>110379</v>
      </c>
    </row>
    <row r="7" spans="1:3">
      <c r="A7" s="3" t="s">
        <v>74</v>
      </c>
    </row>
    <row r="8" spans="1:3">
      <c r="A8" s="4" t="s">
        <v>75</v>
      </c>
      <c r="B8" s="5" t="n">
        <v>27736</v>
      </c>
      <c r="C8" s="5" t="n">
        <v>19583</v>
      </c>
    </row>
    <row r="9" spans="1:3">
      <c r="A9" s="4" t="s">
        <v>76</v>
      </c>
      <c r="B9" s="5" t="n">
        <v>25538</v>
      </c>
      <c r="C9" s="5" t="n">
        <v>23531</v>
      </c>
    </row>
    <row r="10" spans="1:3">
      <c r="A10" s="4" t="s">
        <v>77</v>
      </c>
      <c r="B10" s="5" t="n">
        <v>26921</v>
      </c>
      <c r="C10" s="5" t="n">
        <v>25696</v>
      </c>
    </row>
    <row r="11" spans="1:3">
      <c r="A11" s="4" t="s">
        <v>78</v>
      </c>
      <c r="B11" s="5" t="n">
        <v>3838</v>
      </c>
      <c r="C11" s="5" t="n">
        <v>3497</v>
      </c>
    </row>
    <row r="12" spans="1:3">
      <c r="A12" s="4" t="s">
        <v>79</v>
      </c>
      <c r="B12" s="5" t="n">
        <v>84033</v>
      </c>
      <c r="C12" s="5" t="n">
        <v>72307</v>
      </c>
    </row>
    <row r="13" spans="1:3">
      <c r="A13" s="4" t="s">
        <v>80</v>
      </c>
      <c r="B13" s="5" t="n">
        <v>61712</v>
      </c>
      <c r="C13" s="5" t="n">
        <v>38072</v>
      </c>
    </row>
    <row r="14" spans="1:3">
      <c r="A14" s="4" t="s">
        <v>81</v>
      </c>
      <c r="B14" s="5" t="n">
        <v>-19673</v>
      </c>
      <c r="C14" s="5" t="n">
        <v>-17222</v>
      </c>
    </row>
    <row r="15" spans="1:3">
      <c r="A15" s="4" t="s">
        <v>82</v>
      </c>
      <c r="B15" s="5" t="n">
        <v>-2088</v>
      </c>
      <c r="C15" s="5" t="n">
        <v>227</v>
      </c>
    </row>
    <row r="16" spans="1:3">
      <c r="A16" s="4" t="s">
        <v>83</v>
      </c>
      <c r="B16" s="5" t="n">
        <v>-4710</v>
      </c>
    </row>
    <row r="17" spans="1:3">
      <c r="A17" s="4" t="s">
        <v>84</v>
      </c>
      <c r="B17" s="5" t="n">
        <v>35241</v>
      </c>
      <c r="C17" s="5" t="n">
        <v>21077</v>
      </c>
    </row>
    <row r="18" spans="1:3">
      <c r="A18" s="4" t="s">
        <v>85</v>
      </c>
      <c r="B18" s="5" t="n">
        <v>7343</v>
      </c>
      <c r="C18" s="5" t="n">
        <v>7225</v>
      </c>
    </row>
    <row r="19" spans="1:3">
      <c r="A19" s="4" t="s">
        <v>86</v>
      </c>
      <c r="B19" s="7" t="n">
        <v>27898</v>
      </c>
      <c r="C19" s="7" t="n">
        <v>13852</v>
      </c>
    </row>
    <row r="20" spans="1:3">
      <c r="A20" s="3" t="s">
        <v>87</v>
      </c>
    </row>
    <row r="21" spans="1:3">
      <c r="A21" s="4" t="s">
        <v>88</v>
      </c>
      <c r="B21" s="9" t="n">
        <v>0.83</v>
      </c>
      <c r="C21" s="9" t="n">
        <v>0.42</v>
      </c>
    </row>
    <row r="22" spans="1:3">
      <c r="A22" s="4" t="s">
        <v>89</v>
      </c>
      <c r="B22" s="9" t="n">
        <v>0.8100000000000001</v>
      </c>
      <c r="C22" s="9" t="n">
        <v>0.41</v>
      </c>
    </row>
    <row r="23" spans="1:3">
      <c r="A23" s="3" t="s">
        <v>90</v>
      </c>
    </row>
    <row r="24" spans="1:3">
      <c r="A24" s="4" t="s">
        <v>88</v>
      </c>
      <c r="B24" s="5" t="n">
        <v>33669</v>
      </c>
      <c r="C24" s="5" t="n">
        <v>33372</v>
      </c>
    </row>
    <row r="25" spans="1:3">
      <c r="A25" s="4" t="s">
        <v>89</v>
      </c>
      <c r="B25" s="5" t="n">
        <v>34572</v>
      </c>
      <c r="C25" s="5" t="n">
        <v>340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6</v>
      </c>
    </row>
    <row r="3" spans="1:3">
      <c r="A3" s="3" t="s">
        <v>301</v>
      </c>
    </row>
    <row r="4" spans="1:3">
      <c r="A4" s="4" t="s">
        <v>302</v>
      </c>
      <c r="B4" s="7" t="n">
        <v>253792</v>
      </c>
      <c r="C4" s="7" t="n">
        <v>191965</v>
      </c>
    </row>
    <row r="5" spans="1:3">
      <c r="A5" s="4" t="s">
        <v>132</v>
      </c>
      <c r="B5" s="5" t="n">
        <v>506</v>
      </c>
      <c r="C5" s="5" t="n">
        <v>298</v>
      </c>
    </row>
    <row r="6" spans="1:3">
      <c r="A6" s="4" t="s">
        <v>303</v>
      </c>
      <c r="B6" s="5" t="n">
        <v>254298</v>
      </c>
      <c r="C6" s="5" t="n">
        <v>192263</v>
      </c>
    </row>
    <row r="7" spans="1:3">
      <c r="A7" s="4" t="s">
        <v>304</v>
      </c>
    </row>
    <row r="8" spans="1:3">
      <c r="A8" s="3" t="s">
        <v>301</v>
      </c>
    </row>
    <row r="9" spans="1:3">
      <c r="A9" s="4" t="s">
        <v>302</v>
      </c>
      <c r="B9" s="5" t="n">
        <v>53375</v>
      </c>
      <c r="C9" s="5" t="n">
        <v>47423</v>
      </c>
    </row>
    <row r="10" spans="1:3">
      <c r="A10" s="4" t="s">
        <v>305</v>
      </c>
    </row>
    <row r="11" spans="1:3">
      <c r="A11" s="3" t="s">
        <v>301</v>
      </c>
    </row>
    <row r="12" spans="1:3">
      <c r="A12" s="4" t="s">
        <v>302</v>
      </c>
      <c r="B12" s="5" t="n">
        <v>78309</v>
      </c>
      <c r="C12" s="5" t="n">
        <v>59459</v>
      </c>
    </row>
    <row r="13" spans="1:3">
      <c r="A13" s="4" t="s">
        <v>306</v>
      </c>
    </row>
    <row r="14" spans="1:3">
      <c r="A14" s="3" t="s">
        <v>301</v>
      </c>
    </row>
    <row r="15" spans="1:3">
      <c r="A15" s="4" t="s">
        <v>302</v>
      </c>
      <c r="B15" s="7" t="n">
        <v>122108</v>
      </c>
      <c r="C15" s="7" t="n">
        <v>850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1</v>
      </c>
    </row>
    <row r="2" spans="1:4">
      <c r="B2" s="2" t="s">
        <v>2</v>
      </c>
      <c r="C2" s="2" t="s">
        <v>25</v>
      </c>
      <c r="D2" s="2" t="s">
        <v>26</v>
      </c>
    </row>
    <row r="3" spans="1:4">
      <c r="A3" s="3" t="s">
        <v>301</v>
      </c>
    </row>
    <row r="4" spans="1:4">
      <c r="A4" s="4" t="s">
        <v>308</v>
      </c>
      <c r="B4" s="4" t="s">
        <v>309</v>
      </c>
    </row>
    <row r="5" spans="1:4">
      <c r="A5" s="4" t="s">
        <v>310</v>
      </c>
      <c r="B5" s="10" t="n">
        <v>26.6</v>
      </c>
      <c r="C5" s="10" t="n">
        <v>34.1</v>
      </c>
      <c r="D5" s="10" t="n">
        <v>22.5</v>
      </c>
    </row>
    <row r="6" spans="1:4">
      <c r="A6" s="4" t="s">
        <v>311</v>
      </c>
      <c r="B6" s="10" t="n">
        <v>1.4</v>
      </c>
      <c r="C6" s="10" t="n">
        <v>2.3</v>
      </c>
      <c r="D6" s="10" t="n">
        <v>1.2</v>
      </c>
    </row>
    <row r="7" spans="1:4">
      <c r="A7" s="4" t="s">
        <v>312</v>
      </c>
    </row>
    <row r="8" spans="1:4">
      <c r="A8" s="3" t="s">
        <v>301</v>
      </c>
    </row>
    <row r="9" spans="1:4">
      <c r="A9" s="4" t="s">
        <v>308</v>
      </c>
      <c r="B9" s="4" t="s">
        <v>309</v>
      </c>
    </row>
    <row r="10" spans="1:4">
      <c r="A10" s="4" t="s">
        <v>313</v>
      </c>
      <c r="B10" s="4" t="s">
        <v>314</v>
      </c>
    </row>
    <row r="11" spans="1:4">
      <c r="A11" s="4" t="s">
        <v>299</v>
      </c>
    </row>
    <row r="12" spans="1:4">
      <c r="A12" s="3" t="s">
        <v>301</v>
      </c>
    </row>
    <row r="13" spans="1:4">
      <c r="A13" s="4" t="s">
        <v>308</v>
      </c>
      <c r="B13" s="4" t="s">
        <v>315</v>
      </c>
    </row>
    <row r="14" spans="1:4">
      <c r="A14" s="4" t="s">
        <v>313</v>
      </c>
      <c r="B1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17</v>
      </c>
      <c r="C1" s="2" t="s">
        <v>2</v>
      </c>
      <c r="D1" s="2" t="s">
        <v>25</v>
      </c>
      <c r="E1" s="2" t="s">
        <v>26</v>
      </c>
      <c r="F1" s="2" t="s">
        <v>274</v>
      </c>
    </row>
    <row r="2" spans="1:6">
      <c r="A2" s="3" t="s">
        <v>301</v>
      </c>
    </row>
    <row r="3" spans="1:6">
      <c r="A3" s="4" t="s">
        <v>318</v>
      </c>
      <c r="C3" s="7" t="n">
        <v>734888</v>
      </c>
      <c r="D3" s="7" t="n">
        <v>744256</v>
      </c>
      <c r="E3" s="7" t="n">
        <v>539209</v>
      </c>
    </row>
    <row r="4" spans="1:6">
      <c r="A4" s="4" t="s">
        <v>319</v>
      </c>
      <c r="B4" s="4" t="s">
        <v>95</v>
      </c>
      <c r="C4" s="5" t="n">
        <v>8767</v>
      </c>
      <c r="D4" s="5" t="n">
        <v>11331</v>
      </c>
      <c r="E4" s="5" t="n">
        <v>6266</v>
      </c>
    </row>
    <row r="5" spans="1:6">
      <c r="A5" s="4" t="s">
        <v>320</v>
      </c>
      <c r="C5" s="5" t="n">
        <v>73704</v>
      </c>
      <c r="D5" s="5" t="n">
        <v>72162</v>
      </c>
      <c r="E5" s="5" t="n">
        <v>53242</v>
      </c>
    </row>
    <row r="6" spans="1:6">
      <c r="A6" s="4" t="s">
        <v>321</v>
      </c>
      <c r="C6" s="5" t="n">
        <v>82471</v>
      </c>
      <c r="D6" s="5" t="n">
        <v>83493</v>
      </c>
      <c r="E6" s="5" t="n">
        <v>59508</v>
      </c>
    </row>
    <row r="7" spans="1:6">
      <c r="A7" s="4" t="s">
        <v>322</v>
      </c>
      <c r="C7" s="5" t="n">
        <v>817359</v>
      </c>
      <c r="D7" s="5" t="n">
        <v>827749</v>
      </c>
      <c r="E7" s="5" t="n">
        <v>598717</v>
      </c>
    </row>
    <row r="8" spans="1:6">
      <c r="A8" s="4" t="s">
        <v>323</v>
      </c>
      <c r="C8" s="5" t="n">
        <v>-114283</v>
      </c>
      <c r="D8" s="5" t="n">
        <v>-123044</v>
      </c>
      <c r="E8" s="5" t="n">
        <v>-83254</v>
      </c>
      <c r="F8" s="7" t="n">
        <v>-98945</v>
      </c>
    </row>
    <row r="9" spans="1:6">
      <c r="A9" s="4" t="s">
        <v>30</v>
      </c>
      <c r="C9" s="5" t="n">
        <v>703076</v>
      </c>
      <c r="D9" s="5" t="n">
        <v>704705</v>
      </c>
      <c r="E9" s="5" t="n">
        <v>515463</v>
      </c>
    </row>
    <row r="10" spans="1:6">
      <c r="A10" s="4" t="s">
        <v>304</v>
      </c>
    </row>
    <row r="11" spans="1:6">
      <c r="A11" s="3" t="s">
        <v>301</v>
      </c>
    </row>
    <row r="12" spans="1:6">
      <c r="A12" s="4" t="s">
        <v>318</v>
      </c>
      <c r="C12" s="5" t="n">
        <v>39339</v>
      </c>
      <c r="D12" s="5" t="n">
        <v>45552</v>
      </c>
      <c r="E12" s="5" t="n">
        <v>33272</v>
      </c>
    </row>
    <row r="13" spans="1:6">
      <c r="A13" s="4" t="s">
        <v>320</v>
      </c>
      <c r="C13" s="5" t="n">
        <v>26519</v>
      </c>
      <c r="D13" s="5" t="n">
        <v>28120</v>
      </c>
      <c r="E13" s="5" t="n">
        <v>19933</v>
      </c>
    </row>
    <row r="14" spans="1:6">
      <c r="A14" s="4" t="s">
        <v>321</v>
      </c>
      <c r="C14" s="5" t="n">
        <v>26519</v>
      </c>
      <c r="D14" s="5" t="n">
        <v>28120</v>
      </c>
      <c r="E14" s="5" t="n">
        <v>19933</v>
      </c>
    </row>
    <row r="15" spans="1:6">
      <c r="A15" s="4" t="s">
        <v>322</v>
      </c>
      <c r="C15" s="5" t="n">
        <v>65858</v>
      </c>
      <c r="D15" s="5" t="n">
        <v>73672</v>
      </c>
      <c r="E15" s="5" t="n">
        <v>53205</v>
      </c>
    </row>
    <row r="16" spans="1:6">
      <c r="A16" s="4" t="s">
        <v>323</v>
      </c>
      <c r="C16" s="5" t="n">
        <v>-19136</v>
      </c>
      <c r="D16" s="5" t="n">
        <v>-19917</v>
      </c>
      <c r="E16" s="5" t="n">
        <v>-15161</v>
      </c>
      <c r="F16" s="5" t="n">
        <v>-17770</v>
      </c>
    </row>
    <row r="17" spans="1:6">
      <c r="A17" s="4" t="s">
        <v>30</v>
      </c>
      <c r="C17" s="5" t="n">
        <v>46722</v>
      </c>
      <c r="D17" s="5" t="n">
        <v>53755</v>
      </c>
      <c r="E17" s="5" t="n">
        <v>38044</v>
      </c>
    </row>
    <row r="18" spans="1:6">
      <c r="A18" s="4" t="s">
        <v>305</v>
      </c>
    </row>
    <row r="19" spans="1:6">
      <c r="A19" s="3" t="s">
        <v>301</v>
      </c>
    </row>
    <row r="20" spans="1:6">
      <c r="A20" s="4" t="s">
        <v>318</v>
      </c>
      <c r="C20" s="5" t="n">
        <v>152114</v>
      </c>
      <c r="D20" s="5" t="n">
        <v>161070</v>
      </c>
      <c r="E20" s="5" t="n">
        <v>114820</v>
      </c>
    </row>
    <row r="21" spans="1:6">
      <c r="A21" s="4" t="s">
        <v>319</v>
      </c>
      <c r="B21" s="4" t="s">
        <v>95</v>
      </c>
      <c r="C21" s="5" t="n">
        <v>6624</v>
      </c>
      <c r="D21" s="5" t="n">
        <v>7696</v>
      </c>
      <c r="E21" s="5" t="n">
        <v>3869</v>
      </c>
    </row>
    <row r="22" spans="1:6">
      <c r="A22" s="4" t="s">
        <v>320</v>
      </c>
      <c r="C22" s="5" t="n">
        <v>2185</v>
      </c>
      <c r="D22" s="5" t="n">
        <v>1302</v>
      </c>
      <c r="E22" s="5" t="n">
        <v>5809</v>
      </c>
    </row>
    <row r="23" spans="1:6">
      <c r="A23" s="4" t="s">
        <v>321</v>
      </c>
      <c r="C23" s="5" t="n">
        <v>8809</v>
      </c>
      <c r="D23" s="5" t="n">
        <v>8998</v>
      </c>
      <c r="E23" s="5" t="n">
        <v>9678</v>
      </c>
    </row>
    <row r="24" spans="1:6">
      <c r="A24" s="4" t="s">
        <v>322</v>
      </c>
      <c r="C24" s="5" t="n">
        <v>160923</v>
      </c>
      <c r="D24" s="5" t="n">
        <v>170068</v>
      </c>
      <c r="E24" s="5" t="n">
        <v>124498</v>
      </c>
    </row>
    <row r="25" spans="1:6">
      <c r="A25" s="4" t="s">
        <v>323</v>
      </c>
      <c r="C25" s="5" t="n">
        <v>-27120</v>
      </c>
      <c r="D25" s="5" t="n">
        <v>-31148</v>
      </c>
      <c r="E25" s="5" t="n">
        <v>-21765</v>
      </c>
      <c r="F25" s="5" t="n">
        <v>-26594</v>
      </c>
    </row>
    <row r="26" spans="1:6">
      <c r="A26" s="4" t="s">
        <v>30</v>
      </c>
      <c r="C26" s="5" t="n">
        <v>133803</v>
      </c>
      <c r="D26" s="5" t="n">
        <v>138920</v>
      </c>
      <c r="E26" s="5" t="n">
        <v>102733</v>
      </c>
    </row>
    <row r="27" spans="1:6">
      <c r="A27" s="4" t="s">
        <v>306</v>
      </c>
    </row>
    <row r="28" spans="1:6">
      <c r="A28" s="3" t="s">
        <v>301</v>
      </c>
    </row>
    <row r="29" spans="1:6">
      <c r="A29" s="4" t="s">
        <v>318</v>
      </c>
      <c r="C29" s="5" t="n">
        <v>543435</v>
      </c>
      <c r="D29" s="5" t="n">
        <v>537634</v>
      </c>
      <c r="E29" s="5" t="n">
        <v>391117</v>
      </c>
    </row>
    <row r="30" spans="1:6">
      <c r="A30" s="4" t="s">
        <v>319</v>
      </c>
      <c r="B30" s="4" t="s">
        <v>95</v>
      </c>
      <c r="C30" s="5" t="n">
        <v>2143</v>
      </c>
      <c r="D30" s="5" t="n">
        <v>3635</v>
      </c>
      <c r="E30" s="5" t="n">
        <v>2397</v>
      </c>
    </row>
    <row r="31" spans="1:6">
      <c r="A31" s="4" t="s">
        <v>320</v>
      </c>
      <c r="C31" s="5" t="n">
        <v>45000</v>
      </c>
      <c r="D31" s="5" t="n">
        <v>42740</v>
      </c>
      <c r="E31" s="5" t="n">
        <v>27500</v>
      </c>
    </row>
    <row r="32" spans="1:6">
      <c r="A32" s="4" t="s">
        <v>321</v>
      </c>
      <c r="C32" s="5" t="n">
        <v>47143</v>
      </c>
      <c r="D32" s="5" t="n">
        <v>46375</v>
      </c>
      <c r="E32" s="5" t="n">
        <v>29897</v>
      </c>
    </row>
    <row r="33" spans="1:6">
      <c r="A33" s="4" t="s">
        <v>322</v>
      </c>
      <c r="C33" s="5" t="n">
        <v>590578</v>
      </c>
      <c r="D33" s="5" t="n">
        <v>584009</v>
      </c>
      <c r="E33" s="5" t="n">
        <v>421014</v>
      </c>
    </row>
    <row r="34" spans="1:6">
      <c r="A34" s="4" t="s">
        <v>323</v>
      </c>
      <c r="C34" s="5" t="n">
        <v>-68027</v>
      </c>
      <c r="D34" s="5" t="n">
        <v>-71979</v>
      </c>
      <c r="E34" s="5" t="n">
        <v>-46328</v>
      </c>
      <c r="F34" s="7" t="n">
        <v>-54581</v>
      </c>
    </row>
    <row r="35" spans="1:6">
      <c r="A35" s="4" t="s">
        <v>30</v>
      </c>
      <c r="C35" s="7" t="n">
        <v>522551</v>
      </c>
      <c r="D35" s="7" t="n">
        <v>512030</v>
      </c>
      <c r="E35" s="7" t="n">
        <v>374686</v>
      </c>
    </row>
    <row r="36" spans="1:6"/>
    <row r="37" spans="1:6">
      <c r="A37" s="4" t="s">
        <v>95</v>
      </c>
      <c r="B37" s="4" t="s">
        <v>324</v>
      </c>
    </row>
  </sheetData>
  <mergeCells count="3">
    <mergeCell ref="A1:B1"/>
    <mergeCell ref="A36:E36"/>
    <mergeCell ref="B37:E3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6</v>
      </c>
    </row>
    <row r="3" spans="1:3">
      <c r="A3" s="3" t="s">
        <v>326</v>
      </c>
    </row>
    <row r="4" spans="1:3">
      <c r="A4" s="4" t="s">
        <v>327</v>
      </c>
      <c r="B4" s="7" t="n">
        <v>123044</v>
      </c>
      <c r="C4" s="7" t="n">
        <v>98945</v>
      </c>
    </row>
    <row r="5" spans="1:3">
      <c r="A5" s="4" t="s">
        <v>130</v>
      </c>
      <c r="B5" s="5" t="n">
        <v>109401</v>
      </c>
      <c r="C5" s="5" t="n">
        <v>82693</v>
      </c>
    </row>
    <row r="6" spans="1:3">
      <c r="A6" s="4" t="s">
        <v>328</v>
      </c>
      <c r="B6" s="5" t="n">
        <v>-142498</v>
      </c>
      <c r="C6" s="5" t="n">
        <v>-118165</v>
      </c>
    </row>
    <row r="7" spans="1:3">
      <c r="A7" s="4" t="s">
        <v>329</v>
      </c>
      <c r="B7" s="5" t="n">
        <v>23793</v>
      </c>
      <c r="C7" s="5" t="n">
        <v>19351</v>
      </c>
    </row>
    <row r="8" spans="1:3">
      <c r="A8" s="4" t="s">
        <v>330</v>
      </c>
      <c r="B8" s="5" t="n">
        <v>543</v>
      </c>
      <c r="C8" s="5" t="n">
        <v>430</v>
      </c>
    </row>
    <row r="9" spans="1:3">
      <c r="A9" s="4" t="s">
        <v>331</v>
      </c>
      <c r="B9" s="5" t="n">
        <v>114283</v>
      </c>
      <c r="C9" s="5" t="n">
        <v>83254</v>
      </c>
    </row>
    <row r="10" spans="1:3">
      <c r="A10" s="3" t="s">
        <v>332</v>
      </c>
    </row>
    <row r="11" spans="1:3">
      <c r="A11" s="4" t="s">
        <v>327</v>
      </c>
      <c r="B11" s="5" t="n">
        <v>2258</v>
      </c>
      <c r="C11" s="5" t="n">
        <v>1996</v>
      </c>
    </row>
    <row r="12" spans="1:3">
      <c r="A12" s="4" t="s">
        <v>333</v>
      </c>
      <c r="B12" s="5" t="n">
        <v>-848</v>
      </c>
      <c r="C12" s="5" t="n">
        <v>-809</v>
      </c>
    </row>
    <row r="13" spans="1:3">
      <c r="A13" s="4" t="s">
        <v>331</v>
      </c>
      <c r="B13" s="5" t="n">
        <v>1410</v>
      </c>
      <c r="C13" s="5" t="n">
        <v>1187</v>
      </c>
    </row>
    <row r="14" spans="1:3">
      <c r="A14" s="4" t="s">
        <v>304</v>
      </c>
    </row>
    <row r="15" spans="1:3">
      <c r="A15" s="3" t="s">
        <v>326</v>
      </c>
    </row>
    <row r="16" spans="1:3">
      <c r="A16" s="4" t="s">
        <v>327</v>
      </c>
      <c r="B16" s="5" t="n">
        <v>19917</v>
      </c>
      <c r="C16" s="5" t="n">
        <v>17770</v>
      </c>
    </row>
    <row r="17" spans="1:3">
      <c r="A17" s="4" t="s">
        <v>130</v>
      </c>
      <c r="B17" s="5" t="n">
        <v>21167</v>
      </c>
      <c r="C17" s="5" t="n">
        <v>16274</v>
      </c>
    </row>
    <row r="18" spans="1:3">
      <c r="A18" s="4" t="s">
        <v>328</v>
      </c>
      <c r="B18" s="5" t="n">
        <v>-28485</v>
      </c>
      <c r="C18" s="5" t="n">
        <v>-24379</v>
      </c>
    </row>
    <row r="19" spans="1:3">
      <c r="A19" s="4" t="s">
        <v>329</v>
      </c>
      <c r="B19" s="5" t="n">
        <v>6272</v>
      </c>
      <c r="C19" s="5" t="n">
        <v>5404</v>
      </c>
    </row>
    <row r="20" spans="1:3">
      <c r="A20" s="4" t="s">
        <v>330</v>
      </c>
      <c r="B20" s="5" t="n">
        <v>265</v>
      </c>
      <c r="C20" s="5" t="n">
        <v>92</v>
      </c>
    </row>
    <row r="21" spans="1:3">
      <c r="A21" s="4" t="s">
        <v>331</v>
      </c>
      <c r="B21" s="5" t="n">
        <v>19136</v>
      </c>
      <c r="C21" s="5" t="n">
        <v>15161</v>
      </c>
    </row>
    <row r="22" spans="1:3">
      <c r="A22" s="3" t="s">
        <v>332</v>
      </c>
    </row>
    <row r="23" spans="1:3">
      <c r="A23" s="4" t="s">
        <v>327</v>
      </c>
      <c r="B23" s="5" t="n">
        <v>2105</v>
      </c>
      <c r="C23" s="5" t="n">
        <v>1716</v>
      </c>
    </row>
    <row r="24" spans="1:3">
      <c r="A24" s="4" t="s">
        <v>333</v>
      </c>
      <c r="B24" s="5" t="n">
        <v>-844</v>
      </c>
      <c r="C24" s="5" t="n">
        <v>-672</v>
      </c>
    </row>
    <row r="25" spans="1:3">
      <c r="A25" s="4" t="s">
        <v>331</v>
      </c>
      <c r="B25" s="5" t="n">
        <v>1261</v>
      </c>
      <c r="C25" s="5" t="n">
        <v>1044</v>
      </c>
    </row>
    <row r="26" spans="1:3">
      <c r="A26" s="4" t="s">
        <v>305</v>
      </c>
    </row>
    <row r="27" spans="1:3">
      <c r="A27" s="3" t="s">
        <v>326</v>
      </c>
    </row>
    <row r="28" spans="1:3">
      <c r="A28" s="4" t="s">
        <v>327</v>
      </c>
      <c r="B28" s="5" t="n">
        <v>31148</v>
      </c>
      <c r="C28" s="5" t="n">
        <v>26594</v>
      </c>
    </row>
    <row r="29" spans="1:3">
      <c r="A29" s="4" t="s">
        <v>130</v>
      </c>
      <c r="B29" s="5" t="n">
        <v>25383</v>
      </c>
      <c r="C29" s="5" t="n">
        <v>19831</v>
      </c>
    </row>
    <row r="30" spans="1:3">
      <c r="A30" s="4" t="s">
        <v>328</v>
      </c>
      <c r="B30" s="5" t="n">
        <v>-32807</v>
      </c>
      <c r="C30" s="5" t="n">
        <v>-28464</v>
      </c>
    </row>
    <row r="31" spans="1:3">
      <c r="A31" s="4" t="s">
        <v>329</v>
      </c>
      <c r="B31" s="5" t="n">
        <v>3396</v>
      </c>
      <c r="C31" s="5" t="n">
        <v>3804</v>
      </c>
    </row>
    <row r="32" spans="1:3">
      <c r="A32" s="4" t="s">
        <v>331</v>
      </c>
      <c r="B32" s="5" t="n">
        <v>27120</v>
      </c>
      <c r="C32" s="5" t="n">
        <v>21765</v>
      </c>
    </row>
    <row r="33" spans="1:3">
      <c r="A33" s="4" t="s">
        <v>306</v>
      </c>
    </row>
    <row r="34" spans="1:3">
      <c r="A34" s="3" t="s">
        <v>326</v>
      </c>
    </row>
    <row r="35" spans="1:3">
      <c r="A35" s="4" t="s">
        <v>327</v>
      </c>
      <c r="B35" s="5" t="n">
        <v>71979</v>
      </c>
      <c r="C35" s="5" t="n">
        <v>54581</v>
      </c>
    </row>
    <row r="36" spans="1:3">
      <c r="A36" s="4" t="s">
        <v>130</v>
      </c>
      <c r="B36" s="5" t="n">
        <v>62851</v>
      </c>
      <c r="C36" s="5" t="n">
        <v>46588</v>
      </c>
    </row>
    <row r="37" spans="1:3">
      <c r="A37" s="4" t="s">
        <v>328</v>
      </c>
      <c r="B37" s="5" t="n">
        <v>-81206</v>
      </c>
      <c r="C37" s="5" t="n">
        <v>-65322</v>
      </c>
    </row>
    <row r="38" spans="1:3">
      <c r="A38" s="4" t="s">
        <v>329</v>
      </c>
      <c r="B38" s="5" t="n">
        <v>14125</v>
      </c>
      <c r="C38" s="5" t="n">
        <v>10143</v>
      </c>
    </row>
    <row r="39" spans="1:3">
      <c r="A39" s="4" t="s">
        <v>330</v>
      </c>
      <c r="B39" s="5" t="n">
        <v>278</v>
      </c>
      <c r="C39" s="5" t="n">
        <v>338</v>
      </c>
    </row>
    <row r="40" spans="1:3">
      <c r="A40" s="4" t="s">
        <v>331</v>
      </c>
      <c r="B40" s="5" t="n">
        <v>68027</v>
      </c>
      <c r="C40" s="5" t="n">
        <v>46328</v>
      </c>
    </row>
    <row r="41" spans="1:3">
      <c r="A41" s="3" t="s">
        <v>332</v>
      </c>
    </row>
    <row r="42" spans="1:3">
      <c r="A42" s="4" t="s">
        <v>327</v>
      </c>
      <c r="B42" s="5" t="n">
        <v>153</v>
      </c>
      <c r="C42" s="5" t="n">
        <v>280</v>
      </c>
    </row>
    <row r="43" spans="1:3">
      <c r="A43" s="4" t="s">
        <v>333</v>
      </c>
      <c r="B43" s="5" t="n">
        <v>-4</v>
      </c>
      <c r="C43" s="5" t="n">
        <v>-137</v>
      </c>
    </row>
    <row r="44" spans="1:3">
      <c r="A44" s="4" t="s">
        <v>331</v>
      </c>
      <c r="B44" s="7" t="n">
        <v>149</v>
      </c>
      <c r="C44" s="7" t="n">
        <v>1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2</v>
      </c>
      <c r="C2" s="2" t="s">
        <v>25</v>
      </c>
      <c r="D2" s="2" t="s">
        <v>26</v>
      </c>
    </row>
    <row r="3" spans="1:4">
      <c r="A3" s="3" t="s">
        <v>169</v>
      </c>
    </row>
    <row r="4" spans="1:4">
      <c r="A4" s="4" t="s">
        <v>335</v>
      </c>
      <c r="B4" s="7" t="n">
        <v>6700000</v>
      </c>
      <c r="C4" s="7" t="n">
        <v>6700000</v>
      </c>
      <c r="D4" s="7" t="n">
        <v>6700000</v>
      </c>
    </row>
    <row r="5" spans="1:4">
      <c r="A5" s="4" t="s">
        <v>336</v>
      </c>
      <c r="B5"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25</v>
      </c>
      <c r="D1" s="2" t="s">
        <v>26</v>
      </c>
    </row>
    <row r="2" spans="1:4">
      <c r="A2" s="3" t="s">
        <v>338</v>
      </c>
    </row>
    <row r="3" spans="1:4">
      <c r="A3" s="4" t="s">
        <v>339</v>
      </c>
      <c r="B3" s="7" t="n">
        <v>217125</v>
      </c>
      <c r="C3" s="7" t="n">
        <v>211406</v>
      </c>
      <c r="D3" s="7" t="n">
        <v>145449</v>
      </c>
    </row>
    <row r="4" spans="1:4">
      <c r="A4" s="4" t="s">
        <v>340</v>
      </c>
      <c r="B4" s="5" t="n">
        <v>768169</v>
      </c>
      <c r="C4" s="5" t="n">
        <v>803964</v>
      </c>
      <c r="D4" s="5" t="n">
        <v>641273</v>
      </c>
    </row>
    <row r="5" spans="1:4">
      <c r="A5" s="4" t="s">
        <v>341</v>
      </c>
      <c r="B5" s="5" t="n">
        <v>-13519</v>
      </c>
      <c r="C5" s="5" t="n">
        <v>-15422</v>
      </c>
      <c r="D5" s="5" t="n">
        <v>-10156</v>
      </c>
    </row>
    <row r="6" spans="1:4">
      <c r="A6" s="4" t="s">
        <v>342</v>
      </c>
      <c r="B6" s="5" t="n">
        <v>754650</v>
      </c>
      <c r="C6" s="5" t="n">
        <v>788542</v>
      </c>
      <c r="D6" s="5" t="n">
        <v>631117</v>
      </c>
    </row>
    <row r="7" spans="1:4">
      <c r="A7" s="4" t="s">
        <v>343</v>
      </c>
    </row>
    <row r="8" spans="1:4">
      <c r="A8" s="3" t="s">
        <v>338</v>
      </c>
    </row>
    <row r="9" spans="1:4">
      <c r="A9" s="4" t="s">
        <v>344</v>
      </c>
      <c r="B9" s="5" t="n">
        <v>293044</v>
      </c>
      <c r="C9" s="5" t="n">
        <v>342558</v>
      </c>
      <c r="D9" s="7" t="n">
        <v>495824</v>
      </c>
    </row>
    <row r="10" spans="1:4">
      <c r="A10" s="4" t="s">
        <v>345</v>
      </c>
    </row>
    <row r="11" spans="1:4">
      <c r="A11" s="3" t="s">
        <v>338</v>
      </c>
    </row>
    <row r="12" spans="1:4">
      <c r="A12" s="4" t="s">
        <v>344</v>
      </c>
      <c r="B12" s="5" t="n">
        <v>250000</v>
      </c>
      <c r="C12" s="7" t="n">
        <v>250000</v>
      </c>
    </row>
    <row r="13" spans="1:4">
      <c r="A13" s="4" t="s">
        <v>346</v>
      </c>
    </row>
    <row r="14" spans="1:4">
      <c r="A14" s="3" t="s">
        <v>338</v>
      </c>
    </row>
    <row r="15" spans="1:4">
      <c r="A15" s="4" t="s">
        <v>347</v>
      </c>
      <c r="B15" s="7" t="n">
        <v>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s>
  <sheetData>
    <row r="1" spans="1:6">
      <c r="A1" s="1" t="s">
        <v>348</v>
      </c>
      <c r="B1" s="2" t="s">
        <v>349</v>
      </c>
      <c r="C1" s="2" t="s">
        <v>2</v>
      </c>
      <c r="D1" s="2" t="s">
        <v>26</v>
      </c>
      <c r="E1" s="2" t="s">
        <v>25</v>
      </c>
      <c r="F1" s="2" t="s">
        <v>350</v>
      </c>
    </row>
    <row r="2" spans="1:6">
      <c r="A2" s="4" t="s">
        <v>343</v>
      </c>
    </row>
    <row r="3" spans="1:6">
      <c r="A3" s="3" t="s">
        <v>338</v>
      </c>
    </row>
    <row r="4" spans="1:6">
      <c r="A4" s="4" t="s">
        <v>351</v>
      </c>
      <c r="B4" s="4" t="s">
        <v>352</v>
      </c>
      <c r="C4" s="4" t="s">
        <v>352</v>
      </c>
      <c r="D4" s="4" t="s">
        <v>352</v>
      </c>
      <c r="E4" s="4" t="s">
        <v>352</v>
      </c>
    </row>
    <row r="5" spans="1:6">
      <c r="A5" s="4" t="s">
        <v>353</v>
      </c>
      <c r="B5" s="4" t="s">
        <v>354</v>
      </c>
      <c r="C5" s="4" t="s">
        <v>354</v>
      </c>
      <c r="D5" s="4" t="s">
        <v>354</v>
      </c>
      <c r="E5" s="4" t="s">
        <v>354</v>
      </c>
    </row>
    <row r="6" spans="1:6">
      <c r="A6" s="4" t="s">
        <v>345</v>
      </c>
    </row>
    <row r="7" spans="1:6">
      <c r="A7" s="3" t="s">
        <v>338</v>
      </c>
    </row>
    <row r="8" spans="1:6">
      <c r="A8" s="4" t="s">
        <v>351</v>
      </c>
      <c r="C8" s="4" t="s">
        <v>355</v>
      </c>
      <c r="E8" s="4" t="s">
        <v>355</v>
      </c>
      <c r="F8" s="4" t="s">
        <v>355</v>
      </c>
    </row>
    <row r="9" spans="1:6">
      <c r="A9" s="4" t="s">
        <v>353</v>
      </c>
      <c r="C9" s="4" t="s">
        <v>356</v>
      </c>
      <c r="E9" s="4" t="s">
        <v>3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5"/>
    <col customWidth="1" max="7" min="7" width="15"/>
    <col customWidth="1" max="8" min="8" width="13"/>
    <col customWidth="1" max="9" min="9" width="80"/>
    <col customWidth="1" max="10" min="10" width="15"/>
    <col customWidth="1" max="11" min="11" width="15"/>
  </cols>
  <sheetData>
    <row r="1" spans="1:11">
      <c r="A1" s="1" t="s">
        <v>357</v>
      </c>
      <c r="B1" s="2" t="s">
        <v>358</v>
      </c>
      <c r="C1" s="2" t="s">
        <v>350</v>
      </c>
      <c r="D1" s="2" t="s">
        <v>278</v>
      </c>
      <c r="E1" s="2" t="s">
        <v>359</v>
      </c>
      <c r="F1" s="2" t="s">
        <v>360</v>
      </c>
      <c r="G1" s="2" t="s">
        <v>349</v>
      </c>
      <c r="H1" s="2" t="s">
        <v>361</v>
      </c>
      <c r="I1" s="2" t="s">
        <v>2</v>
      </c>
      <c r="J1" s="2" t="s">
        <v>26</v>
      </c>
      <c r="K1" s="2" t="s">
        <v>25</v>
      </c>
    </row>
    <row r="2" spans="1:11">
      <c r="A2" s="3" t="s">
        <v>338</v>
      </c>
    </row>
    <row r="3" spans="1:11">
      <c r="A3" s="4" t="s">
        <v>362</v>
      </c>
      <c r="I3" s="7" t="n">
        <v>217125000</v>
      </c>
      <c r="J3" s="7" t="n">
        <v>145449000</v>
      </c>
      <c r="K3" s="7" t="n">
        <v>211406000</v>
      </c>
    </row>
    <row r="4" spans="1:11">
      <c r="A4" s="4" t="s">
        <v>83</v>
      </c>
      <c r="I4" s="5" t="n">
        <v>4710000</v>
      </c>
    </row>
    <row r="5" spans="1:11">
      <c r="A5" s="4" t="s">
        <v>346</v>
      </c>
    </row>
    <row r="6" spans="1:11">
      <c r="A6" s="3" t="s">
        <v>338</v>
      </c>
    </row>
    <row r="7" spans="1:11">
      <c r="A7" s="4" t="s">
        <v>347</v>
      </c>
      <c r="I7" s="7" t="n">
        <v>8000000</v>
      </c>
    </row>
    <row r="8" spans="1:11">
      <c r="A8" s="4" t="s">
        <v>363</v>
      </c>
    </row>
    <row r="9" spans="1:11">
      <c r="A9" s="3" t="s">
        <v>338</v>
      </c>
    </row>
    <row r="10" spans="1:11">
      <c r="A10" s="4" t="s">
        <v>364</v>
      </c>
      <c r="C10" s="7" t="n">
        <v>250000000</v>
      </c>
    </row>
    <row r="11" spans="1:11">
      <c r="A11" s="4" t="s">
        <v>353</v>
      </c>
      <c r="I11" s="4" t="s">
        <v>356</v>
      </c>
      <c r="K11" s="4" t="s">
        <v>356</v>
      </c>
    </row>
    <row r="12" spans="1:11">
      <c r="A12" s="4" t="s">
        <v>351</v>
      </c>
      <c r="C12" s="4" t="s">
        <v>355</v>
      </c>
      <c r="I12" s="4" t="s">
        <v>355</v>
      </c>
      <c r="K12" s="4" t="s">
        <v>355</v>
      </c>
    </row>
    <row r="13" spans="1:11">
      <c r="A13" s="4" t="s">
        <v>365</v>
      </c>
      <c r="I13" s="4" t="s">
        <v>366</v>
      </c>
    </row>
    <row r="14" spans="1:11">
      <c r="A14" s="4" t="s">
        <v>367</v>
      </c>
      <c r="C14" s="4" t="s">
        <v>368</v>
      </c>
    </row>
    <row r="15" spans="1:11">
      <c r="A15" s="4" t="s">
        <v>369</v>
      </c>
      <c r="I15" s="4" t="s">
        <v>370</v>
      </c>
    </row>
    <row r="16" spans="1:11">
      <c r="A16" s="4" t="s">
        <v>371</v>
      </c>
      <c r="C16" s="4" t="s">
        <v>368</v>
      </c>
    </row>
    <row r="17" spans="1:11">
      <c r="A17" s="4" t="s">
        <v>372</v>
      </c>
      <c r="I17" s="7" t="n">
        <v>243100000</v>
      </c>
      <c r="K17" s="7" t="n">
        <v>242800000</v>
      </c>
    </row>
    <row r="18" spans="1:11">
      <c r="A18" s="4" t="s">
        <v>68</v>
      </c>
      <c r="I18" s="7" t="n">
        <v>6900000</v>
      </c>
      <c r="K18" s="5" t="n">
        <v>7200000</v>
      </c>
    </row>
    <row r="19" spans="1:11">
      <c r="A19" s="4" t="s">
        <v>373</v>
      </c>
      <c r="I19" s="4" t="s">
        <v>374</v>
      </c>
    </row>
    <row r="20" spans="1:11">
      <c r="A20" s="4" t="s">
        <v>375</v>
      </c>
      <c r="I20" s="7" t="n">
        <v>5600000</v>
      </c>
    </row>
    <row r="21" spans="1:11">
      <c r="A21" s="4" t="s">
        <v>376</v>
      </c>
      <c r="I21" s="5" t="n">
        <v>300000</v>
      </c>
    </row>
    <row r="22" spans="1:11">
      <c r="A22" s="4" t="s">
        <v>377</v>
      </c>
    </row>
    <row r="23" spans="1:11">
      <c r="A23" s="3" t="s">
        <v>338</v>
      </c>
    </row>
    <row r="24" spans="1:11">
      <c r="A24" s="4" t="s">
        <v>371</v>
      </c>
      <c r="C24" s="4" t="s">
        <v>378</v>
      </c>
    </row>
    <row r="25" spans="1:11">
      <c r="A25" s="4" t="s">
        <v>379</v>
      </c>
      <c r="C25" s="4" t="s">
        <v>380</v>
      </c>
    </row>
    <row r="26" spans="1:11">
      <c r="A26" s="4" t="s">
        <v>381</v>
      </c>
    </row>
    <row r="27" spans="1:11">
      <c r="A27" s="3" t="s">
        <v>338</v>
      </c>
    </row>
    <row r="28" spans="1:11">
      <c r="A28" s="4" t="s">
        <v>68</v>
      </c>
      <c r="I28" s="7" t="n">
        <v>2600000</v>
      </c>
      <c r="J28" s="5" t="n">
        <v>1400000</v>
      </c>
      <c r="K28" s="5" t="n">
        <v>3300000</v>
      </c>
    </row>
    <row r="29" spans="1:11">
      <c r="A29" s="4" t="s">
        <v>373</v>
      </c>
      <c r="I29" s="4" t="s">
        <v>382</v>
      </c>
    </row>
    <row r="30" spans="1:11">
      <c r="A30" s="4" t="s">
        <v>375</v>
      </c>
      <c r="I30" s="7" t="n">
        <v>5100000</v>
      </c>
      <c r="J30" s="5" t="n">
        <v>3900000</v>
      </c>
    </row>
    <row r="31" spans="1:11">
      <c r="A31" s="4" t="s">
        <v>376</v>
      </c>
      <c r="I31" s="5" t="n">
        <v>600000</v>
      </c>
      <c r="J31" s="5" t="n">
        <v>600000</v>
      </c>
    </row>
    <row r="32" spans="1:11">
      <c r="A32" s="4" t="s">
        <v>383</v>
      </c>
      <c r="E32" s="7" t="n">
        <v>275000000</v>
      </c>
    </row>
    <row r="33" spans="1:11">
      <c r="A33" s="4" t="s">
        <v>384</v>
      </c>
      <c r="E33" s="7" t="n">
        <v>30000000</v>
      </c>
    </row>
    <row r="34" spans="1:11">
      <c r="A34" s="4" t="s">
        <v>385</v>
      </c>
      <c r="E34" s="4" t="s">
        <v>386</v>
      </c>
    </row>
    <row r="35" spans="1:11">
      <c r="A35" s="4" t="s">
        <v>362</v>
      </c>
      <c r="I35" s="7" t="n">
        <v>199300000</v>
      </c>
      <c r="J35" s="5" t="n">
        <v>131900000</v>
      </c>
      <c r="K35" s="5" t="n">
        <v>193000000</v>
      </c>
    </row>
    <row r="36" spans="1:11">
      <c r="A36" s="4" t="s">
        <v>387</v>
      </c>
    </row>
    <row r="37" spans="1:11">
      <c r="A37" s="3" t="s">
        <v>338</v>
      </c>
    </row>
    <row r="38" spans="1:11">
      <c r="A38" s="4" t="s">
        <v>388</v>
      </c>
      <c r="B38" s="7" t="n">
        <v>275000000</v>
      </c>
    </row>
    <row r="39" spans="1:11">
      <c r="A39" s="4" t="s">
        <v>389</v>
      </c>
      <c r="B39" s="4" t="s">
        <v>390</v>
      </c>
    </row>
    <row r="40" spans="1:11">
      <c r="A40" s="4" t="s">
        <v>391</v>
      </c>
      <c r="B40" s="7" t="n">
        <v>100000000</v>
      </c>
    </row>
    <row r="41" spans="1:11">
      <c r="A41" s="4" t="s">
        <v>392</v>
      </c>
    </row>
    <row r="42" spans="1:11">
      <c r="A42" s="3" t="s">
        <v>338</v>
      </c>
    </row>
    <row r="43" spans="1:11">
      <c r="A43" s="4" t="s">
        <v>393</v>
      </c>
      <c r="B43" s="5" t="n">
        <v>75000000</v>
      </c>
    </row>
    <row r="44" spans="1:11">
      <c r="A44" s="4" t="s">
        <v>394</v>
      </c>
    </row>
    <row r="45" spans="1:11">
      <c r="A45" s="3" t="s">
        <v>338</v>
      </c>
    </row>
    <row r="46" spans="1:11">
      <c r="A46" s="4" t="s">
        <v>393</v>
      </c>
      <c r="B46" s="5" t="n">
        <v>90000000</v>
      </c>
    </row>
    <row r="47" spans="1:11">
      <c r="A47" s="4" t="s">
        <v>395</v>
      </c>
    </row>
    <row r="48" spans="1:11">
      <c r="A48" s="3" t="s">
        <v>338</v>
      </c>
    </row>
    <row r="49" spans="1:11">
      <c r="A49" s="4" t="s">
        <v>373</v>
      </c>
      <c r="I49" s="4" t="s">
        <v>396</v>
      </c>
    </row>
    <row r="50" spans="1:11">
      <c r="A50" s="4" t="s">
        <v>375</v>
      </c>
      <c r="I50" s="7" t="n">
        <v>600000</v>
      </c>
      <c r="J50" s="5" t="n">
        <v>500000</v>
      </c>
    </row>
    <row r="51" spans="1:11">
      <c r="A51" s="4" t="s">
        <v>362</v>
      </c>
      <c r="I51" s="5" t="n">
        <v>15100000</v>
      </c>
      <c r="J51" s="5" t="n">
        <v>12100000</v>
      </c>
      <c r="K51" s="5" t="n">
        <v>15100000</v>
      </c>
    </row>
    <row r="52" spans="1:11">
      <c r="A52" s="4" t="s">
        <v>397</v>
      </c>
      <c r="F52" s="4" t="s">
        <v>398</v>
      </c>
    </row>
    <row r="53" spans="1:11">
      <c r="A53" s="4" t="s">
        <v>399</v>
      </c>
      <c r="I53" s="7" t="n">
        <v>200000</v>
      </c>
      <c r="J53" s="5" t="n">
        <v>200000</v>
      </c>
      <c r="K53" s="5" t="n">
        <v>200000</v>
      </c>
    </row>
    <row r="54" spans="1:11">
      <c r="A54" s="4" t="s">
        <v>400</v>
      </c>
    </row>
    <row r="55" spans="1:11">
      <c r="A55" s="3" t="s">
        <v>338</v>
      </c>
    </row>
    <row r="56" spans="1:11">
      <c r="A56" s="4" t="s">
        <v>401</v>
      </c>
      <c r="F56" s="4" t="s">
        <v>402</v>
      </c>
    </row>
    <row r="57" spans="1:11">
      <c r="A57" s="4" t="s">
        <v>403</v>
      </c>
    </row>
    <row r="58" spans="1:11">
      <c r="A58" s="3" t="s">
        <v>338</v>
      </c>
    </row>
    <row r="59" spans="1:11">
      <c r="A59" s="4" t="s">
        <v>404</v>
      </c>
      <c r="F59" s="4" t="s">
        <v>405</v>
      </c>
    </row>
    <row r="60" spans="1:11">
      <c r="A60" s="4" t="s">
        <v>406</v>
      </c>
    </row>
    <row r="61" spans="1:11">
      <c r="A61" s="3" t="s">
        <v>338</v>
      </c>
    </row>
    <row r="62" spans="1:11">
      <c r="A62" s="4" t="s">
        <v>373</v>
      </c>
      <c r="I62" s="4" t="s">
        <v>407</v>
      </c>
    </row>
    <row r="63" spans="1:11">
      <c r="A63" s="4" t="s">
        <v>399</v>
      </c>
      <c r="I63" s="7" t="n">
        <v>2200000</v>
      </c>
    </row>
    <row r="64" spans="1:11">
      <c r="A64" s="4" t="s">
        <v>408</v>
      </c>
      <c r="D64" s="7" t="n">
        <v>40000000</v>
      </c>
    </row>
    <row r="65" spans="1:11">
      <c r="A65" s="4" t="s">
        <v>409</v>
      </c>
      <c r="D65" s="4" t="s">
        <v>410</v>
      </c>
    </row>
    <row r="66" spans="1:11">
      <c r="A66" s="4" t="s">
        <v>347</v>
      </c>
      <c r="I66" s="7" t="n">
        <v>8000000</v>
      </c>
      <c r="K66" s="5" t="n">
        <v>0</v>
      </c>
    </row>
    <row r="67" spans="1:11">
      <c r="A67" s="4" t="s">
        <v>411</v>
      </c>
    </row>
    <row r="68" spans="1:11">
      <c r="A68" s="3" t="s">
        <v>338</v>
      </c>
    </row>
    <row r="69" spans="1:11">
      <c r="A69" s="4" t="s">
        <v>401</v>
      </c>
      <c r="I69" s="4" t="s">
        <v>412</v>
      </c>
    </row>
    <row r="70" spans="1:11">
      <c r="A70" s="4" t="s">
        <v>413</v>
      </c>
    </row>
    <row r="71" spans="1:11">
      <c r="A71" s="3" t="s">
        <v>338</v>
      </c>
    </row>
    <row r="72" spans="1:11">
      <c r="A72" s="4" t="s">
        <v>408</v>
      </c>
      <c r="D72" s="7" t="n">
        <v>20000000</v>
      </c>
    </row>
    <row r="73" spans="1:11">
      <c r="A73" s="4" t="s">
        <v>414</v>
      </c>
      <c r="I73" s="7" t="n">
        <v>8000000</v>
      </c>
      <c r="K73" s="7" t="n">
        <v>8000000</v>
      </c>
    </row>
    <row r="74" spans="1:11">
      <c r="A74" s="4" t="s">
        <v>415</v>
      </c>
    </row>
    <row r="75" spans="1:11">
      <c r="A75" s="3" t="s">
        <v>338</v>
      </c>
    </row>
    <row r="76" spans="1:11">
      <c r="A76" s="4" t="s">
        <v>389</v>
      </c>
      <c r="D76" s="4" t="s">
        <v>416</v>
      </c>
    </row>
    <row r="77" spans="1:11">
      <c r="A77" s="4" t="s">
        <v>417</v>
      </c>
    </row>
    <row r="78" spans="1:11">
      <c r="A78" s="3" t="s">
        <v>338</v>
      </c>
    </row>
    <row r="79" spans="1:11">
      <c r="A79" s="4" t="s">
        <v>418</v>
      </c>
      <c r="D79" s="4" t="s">
        <v>419</v>
      </c>
    </row>
    <row r="80" spans="1:11">
      <c r="A80" s="4" t="s">
        <v>420</v>
      </c>
    </row>
    <row r="81" spans="1:11">
      <c r="A81" s="3" t="s">
        <v>338</v>
      </c>
    </row>
    <row r="82" spans="1:11">
      <c r="A82" s="4" t="s">
        <v>418</v>
      </c>
      <c r="D82" s="4" t="s">
        <v>421</v>
      </c>
    </row>
    <row r="83" spans="1:11">
      <c r="A83" s="4" t="s">
        <v>422</v>
      </c>
    </row>
    <row r="84" spans="1:11">
      <c r="A84" s="3" t="s">
        <v>338</v>
      </c>
    </row>
    <row r="85" spans="1:11">
      <c r="A85" s="4" t="s">
        <v>373</v>
      </c>
      <c r="H85" s="4" t="s">
        <v>423</v>
      </c>
    </row>
    <row r="86" spans="1:11">
      <c r="A86" s="4" t="s">
        <v>399</v>
      </c>
      <c r="H86" s="7" t="n">
        <v>1600000</v>
      </c>
    </row>
    <row r="87" spans="1:11">
      <c r="A87" s="4" t="s">
        <v>409</v>
      </c>
      <c r="D87" s="4" t="s">
        <v>424</v>
      </c>
    </row>
    <row r="88" spans="1:11">
      <c r="A88" s="4" t="s">
        <v>347</v>
      </c>
      <c r="J88" s="7" t="n">
        <v>0</v>
      </c>
    </row>
    <row r="89" spans="1:11">
      <c r="A89" s="4" t="s">
        <v>425</v>
      </c>
    </row>
    <row r="90" spans="1:11">
      <c r="A90" s="3" t="s">
        <v>338</v>
      </c>
    </row>
    <row r="91" spans="1:11">
      <c r="A91" s="4" t="s">
        <v>364</v>
      </c>
      <c r="G91" s="7" t="n">
        <v>500000000</v>
      </c>
    </row>
    <row r="92" spans="1:11">
      <c r="A92" s="4" t="s">
        <v>353</v>
      </c>
      <c r="G92" s="4" t="s">
        <v>354</v>
      </c>
      <c r="I92" s="4" t="s">
        <v>354</v>
      </c>
      <c r="J92" s="4" t="s">
        <v>354</v>
      </c>
      <c r="K92" s="4" t="s">
        <v>354</v>
      </c>
    </row>
    <row r="93" spans="1:11">
      <c r="A93" s="4" t="s">
        <v>351</v>
      </c>
      <c r="G93" s="4" t="s">
        <v>352</v>
      </c>
      <c r="I93" s="4" t="s">
        <v>352</v>
      </c>
      <c r="J93" s="4" t="s">
        <v>352</v>
      </c>
      <c r="K93" s="4" t="s">
        <v>352</v>
      </c>
    </row>
    <row r="94" spans="1:11">
      <c r="A94" s="4" t="s">
        <v>401</v>
      </c>
      <c r="G94" s="4" t="s">
        <v>426</v>
      </c>
    </row>
    <row r="95" spans="1:11">
      <c r="A95" s="4" t="s">
        <v>372</v>
      </c>
      <c r="I95" s="7" t="n">
        <v>289100000</v>
      </c>
      <c r="J95" s="7" t="n">
        <v>487100000</v>
      </c>
      <c r="K95" s="7" t="n">
        <v>337600000</v>
      </c>
    </row>
    <row r="96" spans="1:11">
      <c r="A96" s="4" t="s">
        <v>68</v>
      </c>
      <c r="I96" s="7" t="n">
        <v>3900000</v>
      </c>
      <c r="J96" s="5" t="n">
        <v>8700000</v>
      </c>
      <c r="K96" s="5" t="n">
        <v>4900000</v>
      </c>
    </row>
    <row r="97" spans="1:11">
      <c r="A97" s="4" t="s">
        <v>373</v>
      </c>
      <c r="I97" s="4" t="s">
        <v>374</v>
      </c>
    </row>
    <row r="98" spans="1:11">
      <c r="A98" s="4" t="s">
        <v>375</v>
      </c>
      <c r="I98" s="7" t="n">
        <v>7900000</v>
      </c>
      <c r="J98" s="5" t="n">
        <v>12900000</v>
      </c>
    </row>
    <row r="99" spans="1:11">
      <c r="A99" s="4" t="s">
        <v>376</v>
      </c>
      <c r="I99" s="5" t="n">
        <v>300000</v>
      </c>
      <c r="J99" s="5" t="n">
        <v>500000</v>
      </c>
    </row>
    <row r="100" spans="1:11">
      <c r="A100" s="4" t="s">
        <v>427</v>
      </c>
      <c r="I100" s="5" t="n">
        <v>50000000</v>
      </c>
    </row>
    <row r="101" spans="1:11">
      <c r="A101" s="4" t="s">
        <v>428</v>
      </c>
      <c r="I101" s="5" t="n">
        <v>53700000</v>
      </c>
    </row>
    <row r="102" spans="1:11">
      <c r="A102" s="4" t="s">
        <v>83</v>
      </c>
      <c r="I102" s="5" t="n">
        <v>4700000</v>
      </c>
    </row>
    <row r="103" spans="1:11">
      <c r="A103" s="4" t="s">
        <v>429</v>
      </c>
      <c r="I103" s="5" t="n">
        <v>3700000</v>
      </c>
    </row>
    <row r="104" spans="1:11">
      <c r="A104" s="4" t="s">
        <v>430</v>
      </c>
      <c r="I104" s="5" t="n">
        <v>2000000</v>
      </c>
      <c r="J104" s="5" t="n">
        <v>4200000</v>
      </c>
      <c r="K104" s="7" t="n">
        <v>2400000</v>
      </c>
    </row>
    <row r="105" spans="1:11">
      <c r="A105" s="4" t="s">
        <v>431</v>
      </c>
      <c r="I105" s="7" t="n">
        <v>100000</v>
      </c>
      <c r="J105" s="7" t="n">
        <v>200000</v>
      </c>
    </row>
    <row r="106" spans="1:11">
      <c r="A106" s="4" t="s">
        <v>432</v>
      </c>
      <c r="I106" s="4" t="s">
        <v>433</v>
      </c>
      <c r="J106" s="4" t="s">
        <v>434</v>
      </c>
    </row>
    <row r="107" spans="1:11">
      <c r="A107" s="4" t="s">
        <v>435</v>
      </c>
    </row>
    <row r="108" spans="1:11">
      <c r="A108" s="3" t="s">
        <v>338</v>
      </c>
    </row>
    <row r="109" spans="1:11">
      <c r="A109" s="4" t="s">
        <v>364</v>
      </c>
      <c r="B109" s="7" t="n">
        <v>181100000</v>
      </c>
    </row>
    <row r="110" spans="1:11">
      <c r="A110" s="4" t="s">
        <v>436</v>
      </c>
    </row>
    <row r="111" spans="1:11">
      <c r="A111" s="3" t="s">
        <v>338</v>
      </c>
    </row>
    <row r="112" spans="1:11">
      <c r="A112" s="4" t="s">
        <v>364</v>
      </c>
      <c r="F112" s="7" t="n">
        <v>20000000</v>
      </c>
    </row>
    <row r="113" spans="1:11">
      <c r="A113" s="4" t="s">
        <v>437</v>
      </c>
      <c r="F113" s="7" t="n">
        <v>25000000</v>
      </c>
    </row>
    <row r="114" spans="1:11">
      <c r="A114" s="4" t="s">
        <v>353</v>
      </c>
      <c r="F114" s="4" t="s">
        <v>438</v>
      </c>
    </row>
    <row r="115" spans="1:11">
      <c r="A115" s="4" t="s">
        <v>439</v>
      </c>
      <c r="F115" s="7" t="n">
        <v>40000000</v>
      </c>
    </row>
    <row r="116" spans="1:11">
      <c r="A116" s="4" t="s">
        <v>440</v>
      </c>
    </row>
    <row r="117" spans="1:11">
      <c r="A117" s="3" t="s">
        <v>338</v>
      </c>
    </row>
    <row r="118" spans="1:11">
      <c r="A118" s="4" t="s">
        <v>408</v>
      </c>
      <c r="H118" s="7" t="n">
        <v>20000000</v>
      </c>
    </row>
    <row r="119" spans="1:11">
      <c r="A119" s="4" t="s">
        <v>414</v>
      </c>
      <c r="J119" s="7" t="n">
        <v>6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41</v>
      </c>
      <c r="B1" s="2" t="s">
        <v>1</v>
      </c>
    </row>
    <row r="2" spans="1:3">
      <c r="B2" s="2" t="s">
        <v>2</v>
      </c>
      <c r="C2" s="2" t="s">
        <v>26</v>
      </c>
    </row>
    <row r="3" spans="1:3">
      <c r="A3" s="3" t="s">
        <v>175</v>
      </c>
    </row>
    <row r="4" spans="1:3">
      <c r="A4" s="4" t="s">
        <v>442</v>
      </c>
      <c r="B4" s="4" t="s">
        <v>443</v>
      </c>
      <c r="C4" s="4" t="s">
        <v>444</v>
      </c>
    </row>
    <row r="5" spans="1:3">
      <c r="A5" s="4" t="s">
        <v>445</v>
      </c>
      <c r="B5" s="4" t="s">
        <v>446</v>
      </c>
      <c r="C5" s="4" t="s">
        <v>4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8</v>
      </c>
      <c r="C1" s="2" t="s">
        <v>1</v>
      </c>
    </row>
    <row r="2" spans="1:4">
      <c r="C2" s="2" t="s">
        <v>2</v>
      </c>
      <c r="D2" s="2" t="s">
        <v>26</v>
      </c>
    </row>
    <row r="3" spans="1:4">
      <c r="A3" s="3" t="s">
        <v>449</v>
      </c>
    </row>
    <row r="4" spans="1:4">
      <c r="A4" s="4" t="s">
        <v>450</v>
      </c>
      <c r="C4" s="7" t="n">
        <v>281687</v>
      </c>
      <c r="D4" s="7" t="n">
        <v>241699</v>
      </c>
    </row>
    <row r="5" spans="1:4">
      <c r="A5" s="4" t="s">
        <v>451</v>
      </c>
      <c r="C5" s="5" t="n">
        <v>3644</v>
      </c>
      <c r="D5" s="5" t="n">
        <v>1781</v>
      </c>
    </row>
    <row r="6" spans="1:4">
      <c r="A6" s="4" t="s">
        <v>452</v>
      </c>
      <c r="C6" s="5" t="n">
        <v>-820</v>
      </c>
      <c r="D6" s="5" t="n">
        <v>-643</v>
      </c>
    </row>
    <row r="7" spans="1:4">
      <c r="A7" s="4" t="s">
        <v>453</v>
      </c>
      <c r="B7" s="4" t="s">
        <v>95</v>
      </c>
      <c r="C7" s="5" t="n">
        <v>2343</v>
      </c>
    </row>
    <row r="8" spans="1:4">
      <c r="A8" s="4" t="s">
        <v>452</v>
      </c>
      <c r="C8" s="5" t="n">
        <v>-781</v>
      </c>
    </row>
    <row r="9" spans="1:4">
      <c r="A9" s="4" t="s">
        <v>96</v>
      </c>
      <c r="B9" s="4" t="s">
        <v>97</v>
      </c>
      <c r="C9" s="5" t="n">
        <v>-1622</v>
      </c>
    </row>
    <row r="10" spans="1:4">
      <c r="A10" s="4" t="s">
        <v>450</v>
      </c>
      <c r="C10" s="5" t="n">
        <v>315733</v>
      </c>
      <c r="D10" s="5" t="n">
        <v>258473</v>
      </c>
    </row>
    <row r="11" spans="1:4">
      <c r="A11" s="4" t="s">
        <v>454</v>
      </c>
    </row>
    <row r="12" spans="1:4">
      <c r="A12" s="3" t="s">
        <v>449</v>
      </c>
    </row>
    <row r="13" spans="1:4">
      <c r="A13" s="4" t="s">
        <v>450</v>
      </c>
      <c r="C13" s="5" t="n">
        <v>-7086</v>
      </c>
      <c r="D13" s="5" t="n">
        <v>-11578</v>
      </c>
    </row>
    <row r="14" spans="1:4">
      <c r="A14" s="4" t="s">
        <v>451</v>
      </c>
      <c r="C14" s="5" t="n">
        <v>3644</v>
      </c>
      <c r="D14" s="5" t="n">
        <v>1781</v>
      </c>
    </row>
    <row r="15" spans="1:4">
      <c r="A15" s="4" t="s">
        <v>452</v>
      </c>
      <c r="C15" s="5" t="n">
        <v>-820</v>
      </c>
      <c r="D15" s="5" t="n">
        <v>-643</v>
      </c>
    </row>
    <row r="16" spans="1:4">
      <c r="A16" s="4" t="s">
        <v>453</v>
      </c>
      <c r="B16" s="4" t="s">
        <v>95</v>
      </c>
      <c r="C16" s="5" t="n">
        <v>2343</v>
      </c>
    </row>
    <row r="17" spans="1:4">
      <c r="A17" s="4" t="s">
        <v>452</v>
      </c>
      <c r="C17" s="5" t="n">
        <v>-781</v>
      </c>
    </row>
    <row r="18" spans="1:4">
      <c r="A18" s="4" t="s">
        <v>96</v>
      </c>
      <c r="B18" s="4" t="s">
        <v>97</v>
      </c>
      <c r="C18" s="5" t="n">
        <v>-1622</v>
      </c>
    </row>
    <row r="19" spans="1:4">
      <c r="A19" s="4" t="s">
        <v>450</v>
      </c>
      <c r="C19" s="5" t="n">
        <v>-4322</v>
      </c>
      <c r="D19" s="5" t="n">
        <v>-10440</v>
      </c>
    </row>
    <row r="20" spans="1:4">
      <c r="A20" s="4" t="s">
        <v>109</v>
      </c>
    </row>
    <row r="21" spans="1:4">
      <c r="A21" s="3" t="s">
        <v>449</v>
      </c>
    </row>
    <row r="22" spans="1:4">
      <c r="A22" s="4" t="s">
        <v>450</v>
      </c>
      <c r="C22" s="5" t="n">
        <v>-7086</v>
      </c>
      <c r="D22" s="5" t="n">
        <v>-11578</v>
      </c>
    </row>
    <row r="23" spans="1:4">
      <c r="A23" s="4" t="s">
        <v>96</v>
      </c>
      <c r="C23" s="5" t="n">
        <v>1622</v>
      </c>
    </row>
    <row r="24" spans="1:4">
      <c r="A24" s="4" t="s">
        <v>450</v>
      </c>
      <c r="C24" s="7" t="n">
        <v>-4322</v>
      </c>
      <c r="D24" s="7" t="n">
        <v>-10440</v>
      </c>
    </row>
    <row r="25" spans="1:4"/>
    <row r="26" spans="1:4">
      <c r="A26" s="4" t="s">
        <v>95</v>
      </c>
      <c r="B26" s="4" t="s">
        <v>455</v>
      </c>
    </row>
    <row r="27" spans="1:4">
      <c r="A27" s="4" t="s">
        <v>97</v>
      </c>
      <c r="B27" s="4" t="s">
        <v>101</v>
      </c>
    </row>
  </sheetData>
  <mergeCells count="5">
    <mergeCell ref="A1:B2"/>
    <mergeCell ref="C1:D1"/>
    <mergeCell ref="A25:C25"/>
    <mergeCell ref="B26:C26"/>
    <mergeCell ref="B27:C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1</v>
      </c>
      <c r="C1" s="2" t="s">
        <v>1</v>
      </c>
    </row>
    <row r="2" spans="1:4">
      <c r="C2" s="2" t="s">
        <v>2</v>
      </c>
      <c r="D2" s="2" t="s">
        <v>26</v>
      </c>
    </row>
    <row r="3" spans="1:4">
      <c r="A3" s="3" t="s">
        <v>92</v>
      </c>
    </row>
    <row r="4" spans="1:4">
      <c r="A4" s="4" t="s">
        <v>86</v>
      </c>
      <c r="C4" s="7" t="n">
        <v>27898</v>
      </c>
      <c r="D4" s="7" t="n">
        <v>13852</v>
      </c>
    </row>
    <row r="5" spans="1:4">
      <c r="A5" s="3" t="s">
        <v>93</v>
      </c>
    </row>
    <row r="6" spans="1:4">
      <c r="A6" s="4" t="s">
        <v>94</v>
      </c>
      <c r="B6" s="4" t="s">
        <v>95</v>
      </c>
      <c r="C6" s="5" t="n">
        <v>4386</v>
      </c>
      <c r="D6" s="5" t="n">
        <v>1138</v>
      </c>
    </row>
    <row r="7" spans="1:4">
      <c r="A7" s="4" t="s">
        <v>96</v>
      </c>
      <c r="B7" s="4" t="s">
        <v>97</v>
      </c>
      <c r="C7" s="5" t="n">
        <v>-1622</v>
      </c>
    </row>
    <row r="8" spans="1:4">
      <c r="A8" s="4" t="s">
        <v>98</v>
      </c>
      <c r="C8" s="5" t="n">
        <v>2764</v>
      </c>
      <c r="D8" s="5" t="n">
        <v>1138</v>
      </c>
    </row>
    <row r="9" spans="1:4">
      <c r="A9" s="4" t="s">
        <v>99</v>
      </c>
      <c r="C9" s="7" t="n">
        <v>30662</v>
      </c>
      <c r="D9" s="7" t="n">
        <v>14990</v>
      </c>
    </row>
    <row r="10" spans="1:4"/>
    <row r="11" spans="1:4">
      <c r="A11" s="4" t="s">
        <v>95</v>
      </c>
      <c r="B11" s="4" t="s">
        <v>100</v>
      </c>
    </row>
    <row r="12" spans="1:4">
      <c r="A12" s="4" t="s">
        <v>97</v>
      </c>
      <c r="B12" s="4" t="s">
        <v>101</v>
      </c>
    </row>
  </sheetData>
  <mergeCells count="5">
    <mergeCell ref="A1:B2"/>
    <mergeCell ref="C1:D1"/>
    <mergeCell ref="A10:C10"/>
    <mergeCell ref="B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6</v>
      </c>
    </row>
    <row r="3" spans="1:3">
      <c r="A3" s="3" t="s">
        <v>177</v>
      </c>
    </row>
    <row r="4" spans="1:3">
      <c r="A4" s="4" t="s">
        <v>457</v>
      </c>
      <c r="B4" s="4" t="s">
        <v>446</v>
      </c>
      <c r="C4" s="4" t="s">
        <v>4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26</v>
      </c>
    </row>
    <row r="3" spans="1:3">
      <c r="A3" s="3" t="s">
        <v>459</v>
      </c>
    </row>
    <row r="4" spans="1:3">
      <c r="A4" s="4" t="s">
        <v>115</v>
      </c>
      <c r="B4" s="7" t="n">
        <v>27898</v>
      </c>
      <c r="C4" s="7" t="n">
        <v>13852</v>
      </c>
    </row>
    <row r="5" spans="1:3">
      <c r="A5" s="3" t="s">
        <v>90</v>
      </c>
    </row>
    <row r="6" spans="1:3">
      <c r="A6" s="4" t="s">
        <v>460</v>
      </c>
      <c r="B6" s="5" t="n">
        <v>33669</v>
      </c>
      <c r="C6" s="5" t="n">
        <v>33372</v>
      </c>
    </row>
    <row r="7" spans="1:3">
      <c r="A7" s="4" t="s">
        <v>461</v>
      </c>
      <c r="B7" s="5" t="n">
        <v>903</v>
      </c>
      <c r="C7" s="5" t="n">
        <v>664</v>
      </c>
    </row>
    <row r="8" spans="1:3">
      <c r="A8" s="4" t="s">
        <v>462</v>
      </c>
      <c r="B8" s="5" t="n">
        <v>34572</v>
      </c>
      <c r="C8" s="5" t="n">
        <v>34036</v>
      </c>
    </row>
    <row r="9" spans="1:3">
      <c r="A9" s="3" t="s">
        <v>463</v>
      </c>
    </row>
    <row r="10" spans="1:3">
      <c r="A10" s="4" t="s">
        <v>464</v>
      </c>
      <c r="B10" s="9" t="n">
        <v>0.83</v>
      </c>
      <c r="C10" s="9" t="n">
        <v>0.42</v>
      </c>
    </row>
    <row r="11" spans="1:3">
      <c r="A11" s="4" t="s">
        <v>465</v>
      </c>
      <c r="B11" s="9" t="n">
        <v>0.8100000000000001</v>
      </c>
      <c r="C11" s="9" t="n">
        <v>0.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26</v>
      </c>
    </row>
    <row r="3" spans="1:3">
      <c r="A3" s="4" t="s">
        <v>467</v>
      </c>
    </row>
    <row r="4" spans="1:3">
      <c r="A4" s="3" t="s">
        <v>468</v>
      </c>
    </row>
    <row r="5" spans="1:3">
      <c r="A5" s="4" t="s">
        <v>469</v>
      </c>
      <c r="B5" s="5" t="n">
        <v>1191744</v>
      </c>
      <c r="C5" s="5" t="n">
        <v>1366256</v>
      </c>
    </row>
    <row r="6" spans="1:3">
      <c r="A6" s="4" t="s">
        <v>470</v>
      </c>
    </row>
    <row r="7" spans="1:3">
      <c r="A7" s="3" t="s">
        <v>468</v>
      </c>
    </row>
    <row r="8" spans="1:3">
      <c r="A8" s="4" t="s">
        <v>469</v>
      </c>
      <c r="B8" s="5" t="n">
        <v>296058</v>
      </c>
      <c r="C8" s="5" t="n">
        <v>8217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471</v>
      </c>
      <c r="B1" s="2" t="s">
        <v>1</v>
      </c>
    </row>
    <row r="2" spans="1:4">
      <c r="B2" s="2" t="s">
        <v>472</v>
      </c>
      <c r="C2" s="2" t="s">
        <v>473</v>
      </c>
      <c r="D2" s="2" t="s">
        <v>474</v>
      </c>
    </row>
    <row r="3" spans="1:4">
      <c r="A3" s="3" t="s">
        <v>183</v>
      </c>
    </row>
    <row r="4" spans="1:4">
      <c r="A4" s="4" t="s">
        <v>475</v>
      </c>
      <c r="B4" s="5" t="n">
        <v>1</v>
      </c>
    </row>
    <row r="5" spans="1:4">
      <c r="A5" s="4" t="s">
        <v>476</v>
      </c>
      <c r="B5" s="7" t="n">
        <v>47698</v>
      </c>
      <c r="C5" s="7" t="n">
        <v>48525</v>
      </c>
      <c r="D5" s="7" t="n">
        <v>442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7</v>
      </c>
      <c r="B1" s="2" t="s">
        <v>1</v>
      </c>
    </row>
    <row r="2" spans="1:4">
      <c r="B2" s="2" t="s">
        <v>2</v>
      </c>
      <c r="C2" s="2" t="s">
        <v>26</v>
      </c>
      <c r="D2" s="2" t="s">
        <v>25</v>
      </c>
    </row>
    <row r="3" spans="1:4">
      <c r="A3" s="3" t="s">
        <v>478</v>
      </c>
    </row>
    <row r="4" spans="1:4">
      <c r="A4" s="4" t="s">
        <v>71</v>
      </c>
      <c r="B4" s="7" t="n">
        <v>254298</v>
      </c>
      <c r="C4" s="7" t="n">
        <v>192263</v>
      </c>
    </row>
    <row r="5" spans="1:4">
      <c r="A5" s="3" t="s">
        <v>479</v>
      </c>
    </row>
    <row r="6" spans="1:4">
      <c r="A6" s="4" t="s">
        <v>480</v>
      </c>
      <c r="B6" s="5" t="n">
        <v>61712</v>
      </c>
      <c r="C6" s="5" t="n">
        <v>38072</v>
      </c>
    </row>
    <row r="7" spans="1:4">
      <c r="A7" s="3" t="s">
        <v>481</v>
      </c>
    </row>
    <row r="8" spans="1:4">
      <c r="A8" s="4" t="s">
        <v>78</v>
      </c>
      <c r="B8" s="5" t="n">
        <v>3838</v>
      </c>
      <c r="C8" s="5" t="n">
        <v>3497</v>
      </c>
    </row>
    <row r="9" spans="1:4">
      <c r="A9" s="3" t="s">
        <v>482</v>
      </c>
    </row>
    <row r="10" spans="1:4">
      <c r="A10" s="4" t="s">
        <v>483</v>
      </c>
      <c r="B10" s="5" t="n">
        <v>3349</v>
      </c>
      <c r="C10" s="5" t="n">
        <v>2156</v>
      </c>
    </row>
    <row r="11" spans="1:4">
      <c r="A11" s="3" t="s">
        <v>484</v>
      </c>
    </row>
    <row r="12" spans="1:4">
      <c r="A12" s="4" t="s">
        <v>33</v>
      </c>
      <c r="B12" s="5" t="n">
        <v>47698</v>
      </c>
      <c r="C12" s="5" t="n">
        <v>44279</v>
      </c>
      <c r="D12" s="7" t="n">
        <v>48525</v>
      </c>
    </row>
    <row r="13" spans="1:4">
      <c r="A13" s="3" t="s">
        <v>27</v>
      </c>
    </row>
    <row r="14" spans="1:4">
      <c r="A14" s="4" t="s">
        <v>27</v>
      </c>
      <c r="B14" s="5" t="n">
        <v>1158200</v>
      </c>
      <c r="C14" s="5" t="n">
        <v>985413</v>
      </c>
      <c r="D14" s="7" t="n">
        <v>1159460</v>
      </c>
    </row>
    <row r="15" spans="1:4">
      <c r="A15" s="4" t="s">
        <v>485</v>
      </c>
    </row>
    <row r="16" spans="1:4">
      <c r="A16" s="3" t="s">
        <v>478</v>
      </c>
    </row>
    <row r="17" spans="1:4">
      <c r="A17" s="4" t="s">
        <v>71</v>
      </c>
      <c r="B17" s="5" t="n">
        <v>212966</v>
      </c>
      <c r="C17" s="5" t="n">
        <v>164669</v>
      </c>
    </row>
    <row r="18" spans="1:4">
      <c r="A18" s="3" t="s">
        <v>479</v>
      </c>
    </row>
    <row r="19" spans="1:4">
      <c r="A19" s="4" t="s">
        <v>480</v>
      </c>
      <c r="B19" s="5" t="n">
        <v>87759</v>
      </c>
      <c r="C19" s="5" t="n">
        <v>62070</v>
      </c>
    </row>
    <row r="20" spans="1:4">
      <c r="A20" s="3" t="s">
        <v>481</v>
      </c>
    </row>
    <row r="21" spans="1:4">
      <c r="A21" s="4" t="s">
        <v>78</v>
      </c>
      <c r="B21" s="5" t="n">
        <v>1858</v>
      </c>
      <c r="C21" s="5" t="n">
        <v>1526</v>
      </c>
    </row>
    <row r="22" spans="1:4">
      <c r="A22" s="3" t="s">
        <v>482</v>
      </c>
    </row>
    <row r="23" spans="1:4">
      <c r="A23" s="4" t="s">
        <v>483</v>
      </c>
      <c r="B23" s="5" t="n">
        <v>1990</v>
      </c>
      <c r="C23" s="5" t="n">
        <v>611</v>
      </c>
    </row>
    <row r="24" spans="1:4">
      <c r="A24" s="3" t="s">
        <v>484</v>
      </c>
    </row>
    <row r="25" spans="1:4">
      <c r="A25" s="4" t="s">
        <v>33</v>
      </c>
      <c r="B25" s="5" t="n">
        <v>27787</v>
      </c>
      <c r="C25" s="5" t="n">
        <v>18327</v>
      </c>
    </row>
    <row r="26" spans="1:4">
      <c r="A26" s="3" t="s">
        <v>27</v>
      </c>
    </row>
    <row r="27" spans="1:4">
      <c r="A27" s="4" t="s">
        <v>27</v>
      </c>
      <c r="B27" s="5" t="n">
        <v>960386</v>
      </c>
      <c r="C27" s="5" t="n">
        <v>826348</v>
      </c>
    </row>
    <row r="28" spans="1:4">
      <c r="A28" s="4" t="s">
        <v>486</v>
      </c>
    </row>
    <row r="29" spans="1:4">
      <c r="A29" s="3" t="s">
        <v>478</v>
      </c>
    </row>
    <row r="30" spans="1:4">
      <c r="A30" s="4" t="s">
        <v>71</v>
      </c>
      <c r="B30" s="5" t="n">
        <v>41332</v>
      </c>
      <c r="C30" s="5" t="n">
        <v>27594</v>
      </c>
    </row>
    <row r="31" spans="1:4">
      <c r="A31" s="3" t="s">
        <v>479</v>
      </c>
    </row>
    <row r="32" spans="1:4">
      <c r="A32" s="4" t="s">
        <v>480</v>
      </c>
      <c r="B32" s="5" t="n">
        <v>1718</v>
      </c>
      <c r="C32" s="5" t="n">
        <v>2194</v>
      </c>
    </row>
    <row r="33" spans="1:4">
      <c r="A33" s="3" t="s">
        <v>481</v>
      </c>
    </row>
    <row r="34" spans="1:4">
      <c r="A34" s="4" t="s">
        <v>78</v>
      </c>
      <c r="B34" s="5" t="n">
        <v>372</v>
      </c>
      <c r="C34" s="5" t="n">
        <v>379</v>
      </c>
    </row>
    <row r="35" spans="1:4">
      <c r="A35" s="3" t="s">
        <v>482</v>
      </c>
    </row>
    <row r="36" spans="1:4">
      <c r="A36" s="4" t="s">
        <v>483</v>
      </c>
      <c r="B36" s="5" t="n">
        <v>1068</v>
      </c>
      <c r="C36" s="5" t="n">
        <v>1085</v>
      </c>
    </row>
    <row r="37" spans="1:4">
      <c r="A37" s="3" t="s">
        <v>484</v>
      </c>
    </row>
    <row r="38" spans="1:4">
      <c r="A38" s="4" t="s">
        <v>33</v>
      </c>
      <c r="B38" s="5" t="n">
        <v>8093</v>
      </c>
      <c r="C38" s="5" t="n">
        <v>6006</v>
      </c>
    </row>
    <row r="39" spans="1:4">
      <c r="A39" s="3" t="s">
        <v>27</v>
      </c>
    </row>
    <row r="40" spans="1:4">
      <c r="A40" s="4" t="s">
        <v>27</v>
      </c>
      <c r="B40" s="5" t="n">
        <v>137422</v>
      </c>
      <c r="C40" s="5" t="n">
        <v>102819</v>
      </c>
    </row>
    <row r="41" spans="1:4">
      <c r="A41" s="4" t="s">
        <v>487</v>
      </c>
    </row>
    <row r="42" spans="1:4">
      <c r="A42" s="3" t="s">
        <v>479</v>
      </c>
    </row>
    <row r="43" spans="1:4">
      <c r="A43" s="4" t="s">
        <v>480</v>
      </c>
      <c r="B43" s="5" t="n">
        <v>-27765</v>
      </c>
      <c r="C43" s="5" t="n">
        <v>-26192</v>
      </c>
    </row>
    <row r="44" spans="1:4">
      <c r="A44" s="3" t="s">
        <v>481</v>
      </c>
    </row>
    <row r="45" spans="1:4">
      <c r="A45" s="4" t="s">
        <v>78</v>
      </c>
      <c r="B45" s="5" t="n">
        <v>1608</v>
      </c>
      <c r="C45" s="5" t="n">
        <v>1592</v>
      </c>
    </row>
    <row r="46" spans="1:4">
      <c r="A46" s="3" t="s">
        <v>482</v>
      </c>
    </row>
    <row r="47" spans="1:4">
      <c r="A47" s="4" t="s">
        <v>483</v>
      </c>
      <c r="B47" s="5" t="n">
        <v>291</v>
      </c>
      <c r="C47" s="5" t="n">
        <v>460</v>
      </c>
    </row>
    <row r="48" spans="1:4">
      <c r="A48" s="3" t="s">
        <v>484</v>
      </c>
    </row>
    <row r="49" spans="1:4">
      <c r="A49" s="4" t="s">
        <v>33</v>
      </c>
      <c r="B49" s="5" t="n">
        <v>11818</v>
      </c>
      <c r="C49" s="5" t="n">
        <v>19946</v>
      </c>
    </row>
    <row r="50" spans="1:4">
      <c r="A50" s="3" t="s">
        <v>27</v>
      </c>
    </row>
    <row r="51" spans="1:4">
      <c r="A51" s="4" t="s">
        <v>27</v>
      </c>
      <c r="B51" s="7" t="n">
        <v>60392</v>
      </c>
      <c r="C51" s="7" t="n">
        <v>562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6</v>
      </c>
    </row>
    <row r="3" spans="1:3">
      <c r="A3" s="3" t="s">
        <v>478</v>
      </c>
    </row>
    <row r="4" spans="1:3">
      <c r="A4" s="4" t="s">
        <v>71</v>
      </c>
      <c r="B4" s="7" t="n">
        <v>254298</v>
      </c>
      <c r="C4" s="7" t="n">
        <v>192263</v>
      </c>
    </row>
    <row r="5" spans="1:3">
      <c r="A5" s="4" t="s">
        <v>489</v>
      </c>
    </row>
    <row r="6" spans="1:3">
      <c r="A6" s="3" t="s">
        <v>478</v>
      </c>
    </row>
    <row r="7" spans="1:3">
      <c r="A7" s="4" t="s">
        <v>71</v>
      </c>
      <c r="B7" s="5" t="n">
        <v>212966</v>
      </c>
      <c r="C7" s="5" t="n">
        <v>164669</v>
      </c>
    </row>
    <row r="8" spans="1:3">
      <c r="A8" s="4" t="s">
        <v>490</v>
      </c>
    </row>
    <row r="9" spans="1:3">
      <c r="A9" s="3" t="s">
        <v>478</v>
      </c>
    </row>
    <row r="10" spans="1:3">
      <c r="A10" s="4" t="s">
        <v>71</v>
      </c>
      <c r="B10" s="5" t="n">
        <v>34989</v>
      </c>
      <c r="C10" s="5" t="n">
        <v>24443</v>
      </c>
    </row>
    <row r="11" spans="1:3">
      <c r="A11" s="4" t="s">
        <v>491</v>
      </c>
    </row>
    <row r="12" spans="1:3">
      <c r="A12" s="3" t="s">
        <v>478</v>
      </c>
    </row>
    <row r="13" spans="1:3">
      <c r="A13" s="4" t="s">
        <v>71</v>
      </c>
      <c r="B13" s="7" t="n">
        <v>6343</v>
      </c>
      <c r="C13" s="7" t="n">
        <v>31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1"/>
    <col customWidth="1" max="3" min="3" width="17"/>
  </cols>
  <sheetData>
    <row r="1" spans="1:3">
      <c r="A1" s="1" t="s">
        <v>492</v>
      </c>
      <c r="B1" s="2" t="s">
        <v>493</v>
      </c>
    </row>
    <row r="2" spans="1:3">
      <c r="B2" s="2" t="s">
        <v>494</v>
      </c>
      <c r="C2" s="2" t="s">
        <v>495</v>
      </c>
    </row>
    <row r="3" spans="1:3">
      <c r="A3" s="3" t="s">
        <v>496</v>
      </c>
    </row>
    <row r="4" spans="1:3">
      <c r="A4" s="4" t="s">
        <v>497</v>
      </c>
      <c r="C4" s="5" t="n">
        <v>86000</v>
      </c>
    </row>
    <row r="5" spans="1:3">
      <c r="A5" s="4" t="s">
        <v>498</v>
      </c>
      <c r="B5" s="10" t="n">
        <v>1.7</v>
      </c>
    </row>
    <row r="6" spans="1:3">
      <c r="A6" s="4" t="s">
        <v>499</v>
      </c>
    </row>
    <row r="7" spans="1:3">
      <c r="A7" s="3" t="s">
        <v>496</v>
      </c>
    </row>
    <row r="8" spans="1:3">
      <c r="A8" s="4" t="s">
        <v>500</v>
      </c>
      <c r="B8" s="11" t="n">
        <v>3.7</v>
      </c>
    </row>
    <row r="9" spans="1:3">
      <c r="A9" s="4" t="s">
        <v>501</v>
      </c>
    </row>
    <row r="10" spans="1:3">
      <c r="A10" s="3" t="s">
        <v>496</v>
      </c>
    </row>
    <row r="11" spans="1:3">
      <c r="A11" s="4" t="s">
        <v>500</v>
      </c>
      <c r="B11" s="11" t="n">
        <v>2.9</v>
      </c>
    </row>
    <row r="12" spans="1:3">
      <c r="A12" s="4" t="s">
        <v>502</v>
      </c>
    </row>
    <row r="13" spans="1:3">
      <c r="A13" s="3" t="s">
        <v>496</v>
      </c>
    </row>
    <row r="14" spans="1:3">
      <c r="A14" s="4" t="s">
        <v>500</v>
      </c>
      <c r="B14" s="10" t="n">
        <v>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493</v>
      </c>
    </row>
    <row r="2" spans="1:2">
      <c r="B2" s="2" t="s">
        <v>473</v>
      </c>
    </row>
    <row r="3" spans="1:2">
      <c r="A3" s="4" t="s">
        <v>501</v>
      </c>
    </row>
    <row r="4" spans="1:2">
      <c r="A4" s="3" t="s">
        <v>496</v>
      </c>
    </row>
    <row r="5" spans="1:2">
      <c r="A5" s="4" t="s">
        <v>504</v>
      </c>
      <c r="B5" s="7" t="n">
        <v>637</v>
      </c>
    </row>
    <row r="6" spans="1:2">
      <c r="A6" s="4" t="s">
        <v>505</v>
      </c>
      <c r="B6" s="5" t="n">
        <v>-554</v>
      </c>
    </row>
    <row r="7" spans="1:2">
      <c r="A7" s="4" t="s">
        <v>506</v>
      </c>
      <c r="B7" s="5" t="n">
        <v>-83</v>
      </c>
    </row>
    <row r="8" spans="1:2">
      <c r="A8" s="4" t="s">
        <v>502</v>
      </c>
    </row>
    <row r="9" spans="1:2">
      <c r="A9" s="3" t="s">
        <v>496</v>
      </c>
    </row>
    <row r="10" spans="1:2">
      <c r="A10" s="4" t="s">
        <v>504</v>
      </c>
      <c r="B10" s="5" t="n">
        <v>135</v>
      </c>
    </row>
    <row r="11" spans="1:2">
      <c r="A11" s="4" t="s">
        <v>505</v>
      </c>
      <c r="B11" s="5" t="n">
        <v>-9</v>
      </c>
    </row>
    <row r="12" spans="1:2">
      <c r="A12" s="4" t="s">
        <v>506</v>
      </c>
      <c r="B12" s="5" t="n">
        <v>-126</v>
      </c>
    </row>
    <row r="13" spans="1:2">
      <c r="A13" s="4" t="s">
        <v>499</v>
      </c>
    </row>
    <row r="14" spans="1:2">
      <c r="A14" s="3" t="s">
        <v>496</v>
      </c>
    </row>
    <row r="15" spans="1:2">
      <c r="A15" s="4" t="s">
        <v>504</v>
      </c>
      <c r="B15" s="5" t="n">
        <v>772</v>
      </c>
    </row>
    <row r="16" spans="1:2">
      <c r="A16" s="4" t="s">
        <v>505</v>
      </c>
      <c r="B16" s="5" t="n">
        <v>-563</v>
      </c>
    </row>
    <row r="17" spans="1:2">
      <c r="A17" s="4" t="s">
        <v>506</v>
      </c>
      <c r="B17" s="7" t="n">
        <v>-2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7</v>
      </c>
      <c r="B1" s="2" t="s">
        <v>2</v>
      </c>
      <c r="C1" s="2" t="s">
        <v>26</v>
      </c>
    </row>
    <row r="2" spans="1:3">
      <c r="A2" s="3" t="s">
        <v>189</v>
      </c>
    </row>
    <row r="3" spans="1:3">
      <c r="A3" s="4" t="s">
        <v>508</v>
      </c>
      <c r="B3" s="7" t="n">
        <v>0</v>
      </c>
      <c r="C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9</v>
      </c>
      <c r="B1" s="2" t="s">
        <v>473</v>
      </c>
    </row>
    <row r="2" spans="1:3">
      <c r="A2" s="3" t="s">
        <v>510</v>
      </c>
    </row>
    <row r="3" spans="1:3">
      <c r="A3" s="4" t="s">
        <v>511</v>
      </c>
      <c r="B3" s="7" t="n">
        <v>12039</v>
      </c>
    </row>
    <row r="4" spans="1:3">
      <c r="A4" s="4" t="s">
        <v>512</v>
      </c>
      <c r="B4" s="5" t="n">
        <v>55</v>
      </c>
    </row>
    <row r="5" spans="1:3">
      <c r="A5" s="4" t="s">
        <v>513</v>
      </c>
      <c r="B5" s="7" t="n">
        <v>55</v>
      </c>
      <c r="C5" s="4" t="s">
        <v>95</v>
      </c>
    </row>
    <row r="6" spans="1:3"/>
    <row r="7" spans="1:3">
      <c r="A7" s="4" t="s">
        <v>95</v>
      </c>
      <c r="B7" s="4" t="s">
        <v>514</v>
      </c>
    </row>
  </sheetData>
  <mergeCells count="3">
    <mergeCell ref="B1:C1"/>
    <mergeCell ref="A6:C6"/>
    <mergeCell ref="B7:C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6</v>
      </c>
    </row>
    <row r="3" spans="1:3">
      <c r="A3" s="3" t="s">
        <v>92</v>
      </c>
    </row>
    <row r="4" spans="1:3">
      <c r="A4" s="4" t="s">
        <v>103</v>
      </c>
      <c r="B4" s="7" t="n">
        <v>-1601</v>
      </c>
      <c r="C4" s="7" t="n">
        <v>-6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473</v>
      </c>
    </row>
    <row r="2" spans="1:2">
      <c r="A2" s="3" t="s">
        <v>510</v>
      </c>
    </row>
    <row r="3" spans="1:2">
      <c r="A3" s="4" t="s">
        <v>516</v>
      </c>
      <c r="B3" s="7" t="n">
        <v>0</v>
      </c>
    </row>
    <row r="4" spans="1:2">
      <c r="A4" s="4" t="s">
        <v>517</v>
      </c>
      <c r="B4" s="5" t="n">
        <v>0</v>
      </c>
    </row>
    <row r="5" spans="1:2">
      <c r="A5" s="4" t="s">
        <v>518</v>
      </c>
      <c r="B5" s="5" t="n">
        <v>0</v>
      </c>
    </row>
    <row r="6" spans="1:2">
      <c r="A6" s="4" t="s">
        <v>519</v>
      </c>
      <c r="B6"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0</v>
      </c>
      <c r="B1" s="2" t="s">
        <v>1</v>
      </c>
    </row>
    <row r="2" spans="1:3">
      <c r="B2" s="2" t="s">
        <v>521</v>
      </c>
    </row>
    <row r="3" spans="1:3">
      <c r="A3" s="3" t="s">
        <v>522</v>
      </c>
    </row>
    <row r="4" spans="1:3">
      <c r="A4" s="4" t="s">
        <v>523</v>
      </c>
      <c r="B4" s="7" t="n">
        <v>243</v>
      </c>
    </row>
    <row r="5" spans="1:3">
      <c r="A5" s="4" t="s">
        <v>524</v>
      </c>
    </row>
    <row r="6" spans="1:3">
      <c r="A6" s="3" t="s">
        <v>522</v>
      </c>
    </row>
    <row r="7" spans="1:3">
      <c r="A7" s="4" t="s">
        <v>523</v>
      </c>
      <c r="B7" s="7" t="n">
        <v>243</v>
      </c>
      <c r="C7" s="4" t="s">
        <v>95</v>
      </c>
    </row>
    <row r="8" spans="1:3"/>
    <row r="9" spans="1:3">
      <c r="A9" s="4" t="s">
        <v>95</v>
      </c>
      <c r="B9" s="4" t="s">
        <v>525</v>
      </c>
    </row>
  </sheetData>
  <mergeCells count="5">
    <mergeCell ref="A1:A2"/>
    <mergeCell ref="B1:C1"/>
    <mergeCell ref="B2:C2"/>
    <mergeCell ref="A8:C8"/>
    <mergeCell ref="B9:C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26</v>
      </c>
      <c r="D2" s="2" t="s">
        <v>289</v>
      </c>
    </row>
    <row r="3" spans="1:4">
      <c r="A3" s="3" t="s">
        <v>527</v>
      </c>
    </row>
    <row r="4" spans="1:4">
      <c r="A4" s="4" t="s">
        <v>295</v>
      </c>
      <c r="D4" s="7" t="n">
        <v>3000</v>
      </c>
    </row>
    <row r="5" spans="1:4">
      <c r="A5" s="4" t="s">
        <v>528</v>
      </c>
    </row>
    <row r="6" spans="1:4">
      <c r="A6" s="3" t="s">
        <v>527</v>
      </c>
    </row>
    <row r="7" spans="1:4">
      <c r="A7" s="4" t="s">
        <v>295</v>
      </c>
      <c r="B7" s="7" t="n">
        <v>3000</v>
      </c>
    </row>
    <row r="8" spans="1:4">
      <c r="A8" s="4" t="s">
        <v>529</v>
      </c>
      <c r="B8" s="4" t="s">
        <v>530</v>
      </c>
    </row>
    <row r="9" spans="1:4">
      <c r="A9" s="4" t="s">
        <v>531</v>
      </c>
      <c r="B9" s="7" t="n">
        <v>32</v>
      </c>
      <c r="C9" s="7" t="n">
        <v>31</v>
      </c>
    </row>
    <row r="10" spans="1:4">
      <c r="A10" s="4" t="s">
        <v>532</v>
      </c>
      <c r="B10" s="7" t="n">
        <v>10</v>
      </c>
      <c r="C10" s="7" t="n">
        <v>7</v>
      </c>
    </row>
    <row r="11" spans="1:4">
      <c r="A11" s="4" t="s">
        <v>351</v>
      </c>
      <c r="B11" s="4" t="s">
        <v>533</v>
      </c>
    </row>
    <row r="12" spans="1:4">
      <c r="A12" s="4" t="s">
        <v>534</v>
      </c>
      <c r="B12" s="4" t="s">
        <v>382</v>
      </c>
    </row>
    <row r="13" spans="1:4">
      <c r="A13" s="4" t="s">
        <v>535</v>
      </c>
    </row>
    <row r="14" spans="1:4">
      <c r="A14" s="3" t="s">
        <v>527</v>
      </c>
    </row>
    <row r="15" spans="1:4">
      <c r="A15" s="4" t="s">
        <v>536</v>
      </c>
      <c r="B15" s="7" t="n">
        <v>2100</v>
      </c>
    </row>
    <row r="16" spans="1:4">
      <c r="A16" s="4" t="s">
        <v>537</v>
      </c>
      <c r="B16" s="7" t="n">
        <v>7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25</v>
      </c>
      <c r="D1" s="2" t="s">
        <v>26</v>
      </c>
    </row>
    <row r="2" spans="1:4">
      <c r="A2" s="3" t="s">
        <v>27</v>
      </c>
    </row>
    <row r="3" spans="1:4">
      <c r="A3" s="4" t="s">
        <v>29</v>
      </c>
      <c r="B3" s="7" t="n">
        <v>34765</v>
      </c>
      <c r="C3" s="7" t="n">
        <v>29460</v>
      </c>
      <c r="D3" s="7" t="n">
        <v>25610</v>
      </c>
    </row>
    <row r="4" spans="1:4">
      <c r="A4" s="4" t="s">
        <v>30</v>
      </c>
      <c r="B4" s="5" t="n">
        <v>703076</v>
      </c>
      <c r="C4" s="5" t="n">
        <v>704705</v>
      </c>
      <c r="D4" s="5" t="n">
        <v>515463</v>
      </c>
    </row>
    <row r="5" spans="1:4">
      <c r="A5" s="4" t="s">
        <v>32</v>
      </c>
      <c r="B5" s="5" t="n">
        <v>22164</v>
      </c>
      <c r="C5" s="5" t="n">
        <v>23817</v>
      </c>
      <c r="D5" s="5" t="n">
        <v>18059</v>
      </c>
    </row>
    <row r="6" spans="1:4">
      <c r="A6" s="4" t="s">
        <v>36</v>
      </c>
      <c r="B6" s="5" t="n">
        <v>9526</v>
      </c>
      <c r="C6" s="5" t="n">
        <v>8837</v>
      </c>
      <c r="D6" s="5" t="n">
        <v>9821</v>
      </c>
    </row>
    <row r="7" spans="1:4">
      <c r="A7" s="3" t="s">
        <v>539</v>
      </c>
    </row>
    <row r="8" spans="1:4">
      <c r="A8" s="4" t="s">
        <v>39</v>
      </c>
      <c r="B8" s="5" t="n">
        <v>70473</v>
      </c>
      <c r="C8" s="5" t="n">
        <v>77123</v>
      </c>
      <c r="D8" s="5" t="n">
        <v>70485</v>
      </c>
    </row>
    <row r="9" spans="1:4">
      <c r="A9" s="4" t="s">
        <v>42</v>
      </c>
      <c r="B9" s="5" t="n">
        <v>754650</v>
      </c>
      <c r="C9" s="5" t="n">
        <v>788542</v>
      </c>
      <c r="D9" s="5" t="n">
        <v>631117</v>
      </c>
    </row>
    <row r="10" spans="1:4">
      <c r="A10" s="4" t="s">
        <v>67</v>
      </c>
    </row>
    <row r="11" spans="1:4">
      <c r="A11" s="3" t="s">
        <v>27</v>
      </c>
    </row>
    <row r="12" spans="1:4">
      <c r="A12" s="4" t="s">
        <v>29</v>
      </c>
      <c r="B12" s="5" t="n">
        <v>26746</v>
      </c>
      <c r="C12" s="5" t="n">
        <v>21696</v>
      </c>
      <c r="D12" s="5" t="n">
        <v>17815</v>
      </c>
    </row>
    <row r="13" spans="1:4">
      <c r="A13" s="4" t="s">
        <v>30</v>
      </c>
      <c r="B13" s="5" t="n">
        <v>278272</v>
      </c>
      <c r="C13" s="5" t="n">
        <v>259996</v>
      </c>
      <c r="D13" s="5" t="n">
        <v>207594</v>
      </c>
    </row>
    <row r="14" spans="1:4">
      <c r="A14" s="4" t="s">
        <v>32</v>
      </c>
      <c r="B14" s="5" t="n">
        <v>1</v>
      </c>
      <c r="D14" s="5" t="n">
        <v>3</v>
      </c>
    </row>
    <row r="15" spans="1:4">
      <c r="A15" s="4" t="s">
        <v>36</v>
      </c>
      <c r="B15" s="5" t="n">
        <v>155</v>
      </c>
      <c r="C15" s="5" t="n">
        <v>178</v>
      </c>
      <c r="D15" s="5" t="n">
        <v>2325</v>
      </c>
    </row>
    <row r="16" spans="1:4">
      <c r="A16" s="4" t="s">
        <v>37</v>
      </c>
      <c r="B16" s="5" t="n">
        <v>305174</v>
      </c>
      <c r="C16" s="5" t="n">
        <v>281870</v>
      </c>
      <c r="D16" s="5" t="n">
        <v>227737</v>
      </c>
    </row>
    <row r="17" spans="1:4">
      <c r="A17" s="3" t="s">
        <v>539</v>
      </c>
    </row>
    <row r="18" spans="1:4">
      <c r="A18" s="4" t="s">
        <v>39</v>
      </c>
      <c r="B18" s="5" t="n">
        <v>1677</v>
      </c>
      <c r="C18" s="5" t="n">
        <v>1671</v>
      </c>
      <c r="D18" s="5" t="n">
        <v>1223</v>
      </c>
    </row>
    <row r="19" spans="1:4">
      <c r="A19" s="4" t="s">
        <v>42</v>
      </c>
      <c r="B19" s="5" t="n">
        <v>214459</v>
      </c>
      <c r="C19" s="5" t="n">
        <v>208135</v>
      </c>
      <c r="D19" s="5" t="n">
        <v>144030</v>
      </c>
    </row>
    <row r="20" spans="1:4">
      <c r="A20" s="4" t="s">
        <v>43</v>
      </c>
      <c r="B20" s="7" t="n">
        <v>216136</v>
      </c>
      <c r="C20" s="7" t="n">
        <v>209806</v>
      </c>
      <c r="D20" s="7" t="n">
        <v>1452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4"/>
  </cols>
  <sheetData>
    <row r="1" spans="1:7">
      <c r="A1" s="1" t="s">
        <v>540</v>
      </c>
      <c r="B1" s="2" t="s">
        <v>349</v>
      </c>
      <c r="C1" s="2" t="s">
        <v>2</v>
      </c>
      <c r="D1" s="2" t="s">
        <v>26</v>
      </c>
      <c r="E1" s="2" t="s">
        <v>25</v>
      </c>
      <c r="F1" s="2" t="s">
        <v>274</v>
      </c>
      <c r="G1" s="2" t="s">
        <v>350</v>
      </c>
    </row>
    <row r="2" spans="1:7">
      <c r="A2" s="3" t="s">
        <v>541</v>
      </c>
    </row>
    <row r="3" spans="1:7">
      <c r="A3" s="4" t="s">
        <v>542</v>
      </c>
      <c r="C3" s="7" t="n">
        <v>0</v>
      </c>
      <c r="D3" s="7" t="n">
        <v>0</v>
      </c>
    </row>
    <row r="4" spans="1:7">
      <c r="A4" s="4" t="s">
        <v>543</v>
      </c>
      <c r="C4" s="5" t="n">
        <v>0</v>
      </c>
      <c r="D4" s="5" t="n">
        <v>0</v>
      </c>
    </row>
    <row r="5" spans="1:7">
      <c r="A5" s="4" t="s">
        <v>298</v>
      </c>
      <c r="C5" s="5" t="n">
        <v>0</v>
      </c>
      <c r="D5" s="5" t="n">
        <v>0</v>
      </c>
      <c r="F5" s="7" t="n">
        <v>3300000</v>
      </c>
    </row>
    <row r="6" spans="1:7">
      <c r="A6" s="4" t="s">
        <v>544</v>
      </c>
      <c r="C6" s="5" t="n">
        <v>0</v>
      </c>
      <c r="D6" s="5" t="n">
        <v>0</v>
      </c>
      <c r="E6" s="7" t="n">
        <v>0</v>
      </c>
    </row>
    <row r="7" spans="1:7">
      <c r="A7" s="4" t="s">
        <v>545</v>
      </c>
      <c r="C7" s="5" t="n">
        <v>0</v>
      </c>
      <c r="D7" s="5" t="n">
        <v>0</v>
      </c>
      <c r="E7" s="5" t="n">
        <v>0</v>
      </c>
    </row>
    <row r="8" spans="1:7">
      <c r="A8" s="4" t="s">
        <v>311</v>
      </c>
      <c r="C8" s="7" t="n">
        <v>1400000</v>
      </c>
      <c r="D8" s="7" t="n">
        <v>1200000</v>
      </c>
      <c r="E8" s="7" t="n">
        <v>2300000</v>
      </c>
    </row>
    <row r="9" spans="1:7">
      <c r="A9" s="4" t="s">
        <v>343</v>
      </c>
    </row>
    <row r="10" spans="1:7">
      <c r="A10" s="3" t="s">
        <v>541</v>
      </c>
    </row>
    <row r="11" spans="1:7">
      <c r="A11" s="4" t="s">
        <v>546</v>
      </c>
      <c r="C11" s="4" t="s">
        <v>374</v>
      </c>
    </row>
    <row r="12" spans="1:7">
      <c r="A12" s="4" t="s">
        <v>351</v>
      </c>
      <c r="B12" s="4" t="s">
        <v>352</v>
      </c>
      <c r="C12" s="4" t="s">
        <v>352</v>
      </c>
      <c r="D12" s="4" t="s">
        <v>352</v>
      </c>
      <c r="E12" s="4" t="s">
        <v>352</v>
      </c>
    </row>
    <row r="13" spans="1:7">
      <c r="A13" s="4" t="s">
        <v>353</v>
      </c>
      <c r="B13" s="4" t="s">
        <v>354</v>
      </c>
      <c r="C13" s="4" t="s">
        <v>354</v>
      </c>
      <c r="D13" s="4" t="s">
        <v>354</v>
      </c>
      <c r="E13" s="4" t="s">
        <v>354</v>
      </c>
    </row>
    <row r="14" spans="1:7">
      <c r="A14" s="4" t="s">
        <v>345</v>
      </c>
    </row>
    <row r="15" spans="1:7">
      <c r="A15" s="3" t="s">
        <v>541</v>
      </c>
    </row>
    <row r="16" spans="1:7">
      <c r="A16" s="4" t="s">
        <v>546</v>
      </c>
      <c r="C16" s="4" t="s">
        <v>374</v>
      </c>
    </row>
    <row r="17" spans="1:7">
      <c r="A17" s="4" t="s">
        <v>351</v>
      </c>
      <c r="C17" s="4" t="s">
        <v>355</v>
      </c>
      <c r="E17" s="4" t="s">
        <v>355</v>
      </c>
      <c r="G17" s="4" t="s">
        <v>355</v>
      </c>
    </row>
    <row r="18" spans="1:7">
      <c r="A18" s="4" t="s">
        <v>353</v>
      </c>
      <c r="C18" s="4" t="s">
        <v>356</v>
      </c>
      <c r="E18" s="4" t="s">
        <v>356</v>
      </c>
    </row>
    <row r="19" spans="1:7">
      <c r="A19" s="4" t="s">
        <v>299</v>
      </c>
    </row>
    <row r="20" spans="1:7">
      <c r="A20" s="3" t="s">
        <v>541</v>
      </c>
    </row>
    <row r="21" spans="1:7">
      <c r="A21" s="4" t="s">
        <v>547</v>
      </c>
      <c r="C21" s="4" t="s">
        <v>548</v>
      </c>
    </row>
    <row r="22" spans="1:7">
      <c r="A22" s="4" t="s">
        <v>549</v>
      </c>
    </row>
    <row r="23" spans="1:7">
      <c r="A23" s="3" t="s">
        <v>541</v>
      </c>
    </row>
    <row r="24" spans="1:7">
      <c r="A24" s="4" t="s">
        <v>546</v>
      </c>
      <c r="C24" s="4" t="s">
        <v>550</v>
      </c>
    </row>
    <row r="25" spans="1:7">
      <c r="A25" s="4" t="s">
        <v>551</v>
      </c>
    </row>
    <row r="26" spans="1:7">
      <c r="A26" s="3" t="s">
        <v>541</v>
      </c>
    </row>
    <row r="27" spans="1:7">
      <c r="A27" s="4" t="s">
        <v>546</v>
      </c>
      <c r="C27" s="4" t="s">
        <v>550</v>
      </c>
    </row>
    <row r="28" spans="1:7">
      <c r="A28" s="4" t="s">
        <v>552</v>
      </c>
    </row>
    <row r="29" spans="1:7">
      <c r="A29" s="3" t="s">
        <v>541</v>
      </c>
    </row>
    <row r="30" spans="1:7">
      <c r="A30" s="4" t="s">
        <v>546</v>
      </c>
      <c r="C30" s="4" t="s">
        <v>553</v>
      </c>
    </row>
    <row r="31" spans="1:7">
      <c r="A31" s="4" t="s">
        <v>554</v>
      </c>
    </row>
    <row r="32" spans="1:7">
      <c r="A32" s="3" t="s">
        <v>541</v>
      </c>
    </row>
    <row r="33" spans="1:7">
      <c r="A33" s="4" t="s">
        <v>555</v>
      </c>
      <c r="C33" s="4" t="s">
        <v>556</v>
      </c>
    </row>
    <row r="34" spans="1:7">
      <c r="A34" s="4" t="s">
        <v>557</v>
      </c>
    </row>
    <row r="35" spans="1:7">
      <c r="A35" s="3" t="s">
        <v>541</v>
      </c>
    </row>
    <row r="36" spans="1:7">
      <c r="A36" s="4" t="s">
        <v>546</v>
      </c>
      <c r="C36" s="4" t="s">
        <v>558</v>
      </c>
    </row>
    <row r="37" spans="1:7">
      <c r="A37" s="4" t="s">
        <v>559</v>
      </c>
    </row>
    <row r="38" spans="1:7">
      <c r="A38" s="3" t="s">
        <v>541</v>
      </c>
    </row>
    <row r="39" spans="1:7">
      <c r="A39" s="4" t="s">
        <v>555</v>
      </c>
      <c r="C39" s="4" t="s">
        <v>5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61</v>
      </c>
      <c r="C1" s="2" t="s">
        <v>2</v>
      </c>
      <c r="D1" s="2" t="s">
        <v>25</v>
      </c>
      <c r="E1" s="2" t="s">
        <v>26</v>
      </c>
      <c r="F1" s="2" t="s">
        <v>274</v>
      </c>
      <c r="G1" s="2" t="s">
        <v>289</v>
      </c>
    </row>
    <row r="2" spans="1:7">
      <c r="A2" s="3" t="s">
        <v>541</v>
      </c>
    </row>
    <row r="3" spans="1:7">
      <c r="A3" s="4" t="s">
        <v>562</v>
      </c>
      <c r="E3" s="7" t="n">
        <v>-2358</v>
      </c>
      <c r="F3" s="7" t="n">
        <v>-2358</v>
      </c>
      <c r="G3" s="7" t="n">
        <v>-5700</v>
      </c>
    </row>
    <row r="4" spans="1:7">
      <c r="A4" s="12" t="n">
        <v>3</v>
      </c>
    </row>
    <row r="5" spans="1:7">
      <c r="A5" s="3" t="s">
        <v>541</v>
      </c>
    </row>
    <row r="6" spans="1:7">
      <c r="A6" s="4" t="s">
        <v>562</v>
      </c>
      <c r="E6" s="5" t="n">
        <v>-2358</v>
      </c>
      <c r="F6" s="7" t="n">
        <v>-2358</v>
      </c>
    </row>
    <row r="7" spans="1:7">
      <c r="A7" s="4" t="s">
        <v>563</v>
      </c>
    </row>
    <row r="8" spans="1:7">
      <c r="A8" s="3" t="s">
        <v>541</v>
      </c>
    </row>
    <row r="9" spans="1:7">
      <c r="A9" s="4" t="s">
        <v>564</v>
      </c>
      <c r="D9" s="7" t="n">
        <v>-55</v>
      </c>
    </row>
    <row r="10" spans="1:7">
      <c r="A10" s="4" t="s">
        <v>565</v>
      </c>
      <c r="B10" s="4" t="s">
        <v>95</v>
      </c>
      <c r="C10" s="7" t="n">
        <v>2079</v>
      </c>
      <c r="D10" s="5" t="n">
        <v>1460</v>
      </c>
      <c r="E10" s="5" t="n">
        <v>1352</v>
      </c>
    </row>
    <row r="11" spans="1:7">
      <c r="A11" s="4" t="s">
        <v>562</v>
      </c>
      <c r="E11" s="5" t="n">
        <v>-2358</v>
      </c>
    </row>
    <row r="12" spans="1:7">
      <c r="A12" s="4" t="s">
        <v>105</v>
      </c>
      <c r="C12" s="5" t="n">
        <v>2079</v>
      </c>
      <c r="D12" s="5" t="n">
        <v>1405</v>
      </c>
      <c r="E12" s="5" t="n">
        <v>-1006</v>
      </c>
    </row>
    <row r="13" spans="1:7">
      <c r="A13" s="4" t="s">
        <v>566</v>
      </c>
    </row>
    <row r="14" spans="1:7">
      <c r="A14" s="3" t="s">
        <v>541</v>
      </c>
    </row>
    <row r="15" spans="1:7">
      <c r="A15" s="4" t="s">
        <v>565</v>
      </c>
      <c r="B15" s="4" t="s">
        <v>95</v>
      </c>
      <c r="C15" s="5" t="n">
        <v>2079</v>
      </c>
      <c r="D15" s="5" t="n">
        <v>1460</v>
      </c>
      <c r="E15" s="5" t="n">
        <v>1352</v>
      </c>
    </row>
    <row r="16" spans="1:7">
      <c r="A16" s="4" t="s">
        <v>105</v>
      </c>
      <c r="C16" s="7" t="n">
        <v>2079</v>
      </c>
      <c r="D16" s="5" t="n">
        <v>1460</v>
      </c>
      <c r="E16" s="5" t="n">
        <v>1352</v>
      </c>
    </row>
    <row r="17" spans="1:7">
      <c r="A17" s="4" t="s">
        <v>567</v>
      </c>
    </row>
    <row r="18" spans="1:7">
      <c r="A18" s="3" t="s">
        <v>541</v>
      </c>
    </row>
    <row r="19" spans="1:7">
      <c r="A19" s="4" t="s">
        <v>564</v>
      </c>
      <c r="D19" s="5" t="n">
        <v>-55</v>
      </c>
    </row>
    <row r="20" spans="1:7">
      <c r="A20" s="4" t="s">
        <v>105</v>
      </c>
      <c r="D20" s="7" t="n">
        <v>-55</v>
      </c>
    </row>
    <row r="21" spans="1:7">
      <c r="A21" s="4" t="s">
        <v>568</v>
      </c>
    </row>
    <row r="22" spans="1:7">
      <c r="A22" s="3" t="s">
        <v>541</v>
      </c>
    </row>
    <row r="23" spans="1:7">
      <c r="A23" s="4" t="s">
        <v>562</v>
      </c>
      <c r="E23" s="5" t="n">
        <v>-2358</v>
      </c>
    </row>
    <row r="24" spans="1:7">
      <c r="A24" s="4" t="s">
        <v>105</v>
      </c>
      <c r="E24" s="7" t="n">
        <v>-2358</v>
      </c>
    </row>
    <row r="25" spans="1:7"/>
    <row r="26" spans="1:7">
      <c r="A26" s="4" t="s">
        <v>95</v>
      </c>
      <c r="B26" s="4" t="s">
        <v>569</v>
      </c>
    </row>
  </sheetData>
  <mergeCells count="3">
    <mergeCell ref="A1:B1"/>
    <mergeCell ref="A25:F25"/>
    <mergeCell ref="B26:F2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0</v>
      </c>
      <c r="B1" s="2" t="s">
        <v>1</v>
      </c>
      <c r="D1" s="2" t="s">
        <v>493</v>
      </c>
    </row>
    <row r="2" spans="1:4">
      <c r="B2" s="2" t="s">
        <v>2</v>
      </c>
      <c r="C2" s="2" t="s">
        <v>26</v>
      </c>
      <c r="D2" s="2" t="s">
        <v>274</v>
      </c>
    </row>
    <row r="3" spans="1:4">
      <c r="A3" s="3" t="s">
        <v>541</v>
      </c>
    </row>
    <row r="4" spans="1:4">
      <c r="A4" s="4" t="s">
        <v>571</v>
      </c>
      <c r="C4" s="7" t="n">
        <v>2358000</v>
      </c>
    </row>
    <row r="5" spans="1:4">
      <c r="A5" s="4" t="s">
        <v>572</v>
      </c>
      <c r="B5" s="7" t="n">
        <v>0</v>
      </c>
      <c r="C5" s="5" t="n">
        <v>0</v>
      </c>
      <c r="D5" s="7" t="n">
        <v>3300000</v>
      </c>
    </row>
    <row r="6" spans="1:4">
      <c r="A6" s="4" t="s">
        <v>573</v>
      </c>
      <c r="C6" s="5" t="n">
        <v>2358000</v>
      </c>
      <c r="D6" s="5" t="n">
        <v>2358000</v>
      </c>
    </row>
    <row r="7" spans="1:4">
      <c r="A7" s="12" t="n">
        <v>3</v>
      </c>
    </row>
    <row r="8" spans="1:4">
      <c r="A8" s="3" t="s">
        <v>541</v>
      </c>
    </row>
    <row r="9" spans="1:4">
      <c r="A9" s="4" t="s">
        <v>571</v>
      </c>
      <c r="C9" s="5" t="n">
        <v>2358000</v>
      </c>
    </row>
    <row r="10" spans="1:4">
      <c r="A10" s="4" t="s">
        <v>572</v>
      </c>
      <c r="C10" s="5" t="n">
        <v>0</v>
      </c>
    </row>
    <row r="11" spans="1:4">
      <c r="A11" s="4" t="s">
        <v>573</v>
      </c>
      <c r="C11" s="7" t="n">
        <v>2358000</v>
      </c>
      <c r="D11" s="7" t="n">
        <v>2358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74</v>
      </c>
      <c r="C1" s="2" t="s">
        <v>2</v>
      </c>
      <c r="D1" s="2" t="s">
        <v>25</v>
      </c>
      <c r="E1" s="2" t="s">
        <v>26</v>
      </c>
      <c r="F1" s="2" t="s">
        <v>274</v>
      </c>
    </row>
    <row r="2" spans="1:6">
      <c r="A2" s="3" t="s">
        <v>575</v>
      </c>
    </row>
    <row r="3" spans="1:6">
      <c r="A3" s="4" t="s">
        <v>576</v>
      </c>
      <c r="C3" s="7" t="n">
        <v>1410</v>
      </c>
      <c r="D3" s="7" t="n">
        <v>2258</v>
      </c>
      <c r="E3" s="7" t="n">
        <v>1187</v>
      </c>
      <c r="F3" s="7" t="n">
        <v>1996</v>
      </c>
    </row>
    <row r="4" spans="1:6">
      <c r="A4" s="4" t="s">
        <v>577</v>
      </c>
    </row>
    <row r="5" spans="1:6">
      <c r="A5" s="3" t="s">
        <v>578</v>
      </c>
    </row>
    <row r="6" spans="1:6">
      <c r="A6" s="4" t="s">
        <v>28</v>
      </c>
      <c r="C6" s="5" t="n">
        <v>69900</v>
      </c>
      <c r="D6" s="5" t="n">
        <v>68684</v>
      </c>
      <c r="E6" s="5" t="n">
        <v>97030</v>
      </c>
    </row>
    <row r="7" spans="1:6">
      <c r="A7" s="4" t="s">
        <v>579</v>
      </c>
      <c r="B7" s="4" t="s">
        <v>95</v>
      </c>
      <c r="C7" s="5" t="n">
        <v>180525</v>
      </c>
      <c r="D7" s="5" t="n">
        <v>192675</v>
      </c>
      <c r="E7" s="5" t="n">
        <v>140777</v>
      </c>
    </row>
    <row r="8" spans="1:6">
      <c r="A8" s="4" t="s">
        <v>580</v>
      </c>
      <c r="B8" s="4" t="s">
        <v>581</v>
      </c>
      <c r="C8" s="5" t="n">
        <v>522551</v>
      </c>
      <c r="D8" s="5" t="n">
        <v>512030</v>
      </c>
      <c r="E8" s="5" t="n">
        <v>374686</v>
      </c>
    </row>
    <row r="9" spans="1:6">
      <c r="A9" s="4" t="s">
        <v>29</v>
      </c>
      <c r="B9" s="4" t="s">
        <v>582</v>
      </c>
      <c r="C9" s="5" t="n">
        <v>34765</v>
      </c>
      <c r="D9" s="5" t="n">
        <v>29460</v>
      </c>
      <c r="E9" s="5" t="n">
        <v>25610</v>
      </c>
    </row>
    <row r="10" spans="1:6">
      <c r="A10" s="4" t="s">
        <v>583</v>
      </c>
      <c r="B10" s="4" t="s">
        <v>584</v>
      </c>
      <c r="C10" s="5" t="n">
        <v>6703</v>
      </c>
      <c r="D10" s="5" t="n">
        <v>6703</v>
      </c>
      <c r="E10" s="5" t="n">
        <v>6703</v>
      </c>
    </row>
    <row r="11" spans="1:6">
      <c r="A11" s="4" t="s">
        <v>105</v>
      </c>
      <c r="C11" s="5" t="n">
        <v>814444</v>
      </c>
      <c r="D11" s="5" t="n">
        <v>809552</v>
      </c>
      <c r="E11" s="5" t="n">
        <v>644806</v>
      </c>
    </row>
    <row r="12" spans="1:6">
      <c r="A12" s="3" t="s">
        <v>575</v>
      </c>
    </row>
    <row r="13" spans="1:6">
      <c r="A13" s="4" t="s">
        <v>576</v>
      </c>
      <c r="C13" s="5" t="n">
        <v>1410</v>
      </c>
      <c r="D13" s="5" t="n">
        <v>2258</v>
      </c>
      <c r="E13" s="5" t="n">
        <v>1187</v>
      </c>
    </row>
    <row r="14" spans="1:6">
      <c r="A14" s="4" t="s">
        <v>585</v>
      </c>
      <c r="C14" s="5" t="n">
        <v>3000</v>
      </c>
      <c r="D14" s="5" t="n">
        <v>3000</v>
      </c>
      <c r="E14" s="5" t="n">
        <v>3000</v>
      </c>
    </row>
    <row r="15" spans="1:6">
      <c r="A15" s="4" t="s">
        <v>347</v>
      </c>
      <c r="C15" s="5" t="n">
        <v>8000</v>
      </c>
    </row>
    <row r="16" spans="1:6">
      <c r="A16" s="4" t="s">
        <v>586</v>
      </c>
      <c r="C16" s="5" t="n">
        <v>217125</v>
      </c>
      <c r="D16" s="5" t="n">
        <v>211406</v>
      </c>
      <c r="E16" s="5" t="n">
        <v>145449</v>
      </c>
    </row>
    <row r="17" spans="1:6">
      <c r="A17" s="4" t="s">
        <v>105</v>
      </c>
      <c r="C17" s="5" t="n">
        <v>772579</v>
      </c>
      <c r="D17" s="5" t="n">
        <v>809222</v>
      </c>
      <c r="E17" s="5" t="n">
        <v>645460</v>
      </c>
    </row>
    <row r="18" spans="1:6">
      <c r="A18" s="4" t="s">
        <v>587</v>
      </c>
    </row>
    <row r="19" spans="1:6">
      <c r="A19" s="3" t="s">
        <v>575</v>
      </c>
    </row>
    <row r="20" spans="1:6">
      <c r="A20" s="4" t="s">
        <v>344</v>
      </c>
      <c r="C20" s="5" t="n">
        <v>293044</v>
      </c>
      <c r="D20" s="5" t="n">
        <v>342558</v>
      </c>
      <c r="E20" s="5" t="n">
        <v>495824</v>
      </c>
    </row>
    <row r="21" spans="1:6">
      <c r="A21" s="4" t="s">
        <v>588</v>
      </c>
    </row>
    <row r="22" spans="1:6">
      <c r="A22" s="3" t="s">
        <v>575</v>
      </c>
    </row>
    <row r="23" spans="1:6">
      <c r="A23" s="4" t="s">
        <v>344</v>
      </c>
      <c r="C23" s="5" t="n">
        <v>250000</v>
      </c>
      <c r="D23" s="5" t="n">
        <v>250000</v>
      </c>
    </row>
    <row r="24" spans="1:6">
      <c r="A24" s="4" t="s">
        <v>589</v>
      </c>
    </row>
    <row r="25" spans="1:6">
      <c r="A25" s="3" t="s">
        <v>578</v>
      </c>
    </row>
    <row r="26" spans="1:6">
      <c r="A26" s="4" t="s">
        <v>28</v>
      </c>
      <c r="C26" s="5" t="n">
        <v>69900</v>
      </c>
      <c r="D26" s="5" t="n">
        <v>68684</v>
      </c>
      <c r="E26" s="5" t="n">
        <v>97030</v>
      </c>
    </row>
    <row r="27" spans="1:6">
      <c r="A27" s="4" t="s">
        <v>29</v>
      </c>
      <c r="B27" s="4" t="s">
        <v>582</v>
      </c>
      <c r="C27" s="5" t="n">
        <v>34765</v>
      </c>
      <c r="D27" s="5" t="n">
        <v>29460</v>
      </c>
      <c r="E27" s="5" t="n">
        <v>25610</v>
      </c>
    </row>
    <row r="28" spans="1:6">
      <c r="A28" s="4" t="s">
        <v>105</v>
      </c>
      <c r="C28" s="5" t="n">
        <v>104665</v>
      </c>
      <c r="D28" s="5" t="n">
        <v>98144</v>
      </c>
      <c r="E28" s="5" t="n">
        <v>122640</v>
      </c>
    </row>
    <row r="29" spans="1:6">
      <c r="A29" s="4" t="s">
        <v>590</v>
      </c>
    </row>
    <row r="30" spans="1:6">
      <c r="A30" s="3" t="s">
        <v>575</v>
      </c>
    </row>
    <row r="31" spans="1:6">
      <c r="A31" s="4" t="s">
        <v>586</v>
      </c>
      <c r="C31" s="5" t="n">
        <v>220066</v>
      </c>
      <c r="D31" s="5" t="n">
        <v>215063</v>
      </c>
      <c r="E31" s="5" t="n">
        <v>147855</v>
      </c>
    </row>
    <row r="32" spans="1:6">
      <c r="A32" s="4" t="s">
        <v>105</v>
      </c>
      <c r="C32" s="5" t="n">
        <v>787576</v>
      </c>
      <c r="D32" s="5" t="n">
        <v>835763</v>
      </c>
      <c r="E32" s="5" t="n">
        <v>659980</v>
      </c>
    </row>
    <row r="33" spans="1:6">
      <c r="A33" s="4" t="s">
        <v>591</v>
      </c>
    </row>
    <row r="34" spans="1:6">
      <c r="A34" s="3" t="s">
        <v>575</v>
      </c>
    </row>
    <row r="35" spans="1:6">
      <c r="A35" s="4" t="s">
        <v>344</v>
      </c>
      <c r="C35" s="5" t="n">
        <v>306260</v>
      </c>
      <c r="D35" s="5" t="n">
        <v>365700</v>
      </c>
      <c r="E35" s="5" t="n">
        <v>512125</v>
      </c>
    </row>
    <row r="36" spans="1:6">
      <c r="A36" s="4" t="s">
        <v>592</v>
      </c>
    </row>
    <row r="37" spans="1:6">
      <c r="A37" s="3" t="s">
        <v>575</v>
      </c>
    </row>
    <row r="38" spans="1:6">
      <c r="A38" s="4" t="s">
        <v>344</v>
      </c>
      <c r="C38" s="5" t="n">
        <v>261250</v>
      </c>
      <c r="D38" s="5" t="n">
        <v>255000</v>
      </c>
    </row>
    <row r="39" spans="1:6">
      <c r="A39" s="4" t="s">
        <v>593</v>
      </c>
    </row>
    <row r="40" spans="1:6">
      <c r="A40" s="3" t="s">
        <v>578</v>
      </c>
    </row>
    <row r="41" spans="1:6">
      <c r="A41" s="4" t="s">
        <v>579</v>
      </c>
      <c r="B41" s="4" t="s">
        <v>95</v>
      </c>
      <c r="C41" s="5" t="n">
        <v>180525</v>
      </c>
      <c r="D41" s="5" t="n">
        <v>192675</v>
      </c>
      <c r="E41" s="5" t="n">
        <v>140777</v>
      </c>
    </row>
    <row r="42" spans="1:6">
      <c r="A42" s="4" t="s">
        <v>580</v>
      </c>
      <c r="B42" s="4" t="s">
        <v>581</v>
      </c>
      <c r="C42" s="5" t="n">
        <v>551001</v>
      </c>
      <c r="D42" s="5" t="n">
        <v>544799</v>
      </c>
      <c r="E42" s="5" t="n">
        <v>409169</v>
      </c>
    </row>
    <row r="43" spans="1:6">
      <c r="A43" s="4" t="s">
        <v>583</v>
      </c>
      <c r="B43" s="4" t="s">
        <v>584</v>
      </c>
      <c r="C43" s="5" t="n">
        <v>6703</v>
      </c>
      <c r="D43" s="5" t="n">
        <v>6703</v>
      </c>
      <c r="E43" s="5" t="n">
        <v>6703</v>
      </c>
    </row>
    <row r="44" spans="1:6">
      <c r="A44" s="4" t="s">
        <v>105</v>
      </c>
      <c r="C44" s="5" t="n">
        <v>738229</v>
      </c>
      <c r="D44" s="5" t="n">
        <v>744177</v>
      </c>
      <c r="E44" s="5" t="n">
        <v>556649</v>
      </c>
    </row>
    <row r="45" spans="1:6">
      <c r="A45" s="3" t="s">
        <v>575</v>
      </c>
    </row>
    <row r="46" spans="1:6">
      <c r="A46" s="4" t="s">
        <v>576</v>
      </c>
      <c r="C46" s="5" t="n">
        <v>1410</v>
      </c>
      <c r="D46" s="5" t="n">
        <v>2258</v>
      </c>
      <c r="E46" s="5" t="n">
        <v>1187</v>
      </c>
    </row>
    <row r="47" spans="1:6">
      <c r="A47" s="4" t="s">
        <v>585</v>
      </c>
      <c r="C47" s="5" t="n">
        <v>3327</v>
      </c>
      <c r="D47" s="5" t="n">
        <v>3287</v>
      </c>
      <c r="E47" s="5" t="n">
        <v>3149</v>
      </c>
    </row>
    <row r="48" spans="1:6">
      <c r="A48" s="4" t="s">
        <v>347</v>
      </c>
      <c r="C48" s="5" t="n">
        <v>8000</v>
      </c>
    </row>
    <row r="49" spans="1:6">
      <c r="A49" s="4" t="s">
        <v>105</v>
      </c>
      <c r="C49" s="7" t="n">
        <v>12737</v>
      </c>
      <c r="D49" s="7" t="n">
        <v>5545</v>
      </c>
      <c r="E49" s="7" t="n">
        <v>4336</v>
      </c>
    </row>
    <row r="50" spans="1:6"/>
    <row r="51" spans="1:6">
      <c r="A51" s="4" t="s">
        <v>95</v>
      </c>
      <c r="B51" s="4" t="s">
        <v>594</v>
      </c>
    </row>
    <row r="52" spans="1:6">
      <c r="A52" s="4" t="s">
        <v>97</v>
      </c>
      <c r="B52" s="4" t="s">
        <v>595</v>
      </c>
    </row>
    <row r="53" spans="1:6">
      <c r="A53" s="4" t="s">
        <v>582</v>
      </c>
      <c r="B53" s="4" t="s">
        <v>596</v>
      </c>
    </row>
    <row r="54" spans="1:6">
      <c r="A54" s="4" t="s">
        <v>597</v>
      </c>
      <c r="B54" s="4" t="s">
        <v>598</v>
      </c>
    </row>
    <row r="55" spans="1:6">
      <c r="A55" s="4" t="s">
        <v>599</v>
      </c>
      <c r="B55" s="4" t="s">
        <v>600</v>
      </c>
    </row>
  </sheetData>
  <mergeCells count="7">
    <mergeCell ref="A1:B1"/>
    <mergeCell ref="A50:E50"/>
    <mergeCell ref="B51:E51"/>
    <mergeCell ref="B52:E52"/>
    <mergeCell ref="B53:E53"/>
    <mergeCell ref="B54:E54"/>
    <mergeCell ref="B55:E5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s>
  <sheetData>
    <row r="1" spans="1:6">
      <c r="A1" s="1" t="s">
        <v>601</v>
      </c>
      <c r="B1" s="2" t="s">
        <v>349</v>
      </c>
      <c r="C1" s="2" t="s">
        <v>2</v>
      </c>
      <c r="D1" s="2" t="s">
        <v>26</v>
      </c>
      <c r="E1" s="2" t="s">
        <v>25</v>
      </c>
      <c r="F1" s="2" t="s">
        <v>350</v>
      </c>
    </row>
    <row r="2" spans="1:6">
      <c r="A2" s="4" t="s">
        <v>67</v>
      </c>
    </row>
    <row r="3" spans="1:6">
      <c r="A3" s="3" t="s">
        <v>602</v>
      </c>
    </row>
    <row r="4" spans="1:6">
      <c r="A4" s="4" t="s">
        <v>580</v>
      </c>
      <c r="C4" s="10" t="n">
        <v>278.3</v>
      </c>
      <c r="D4" s="10" t="n">
        <v>207.6</v>
      </c>
      <c r="E4" s="7" t="n">
        <v>260</v>
      </c>
    </row>
    <row r="5" spans="1:6">
      <c r="A5" s="4" t="s">
        <v>29</v>
      </c>
      <c r="C5" s="10" t="n">
        <v>26.7</v>
      </c>
      <c r="D5" s="10" t="n">
        <v>17.8</v>
      </c>
      <c r="E5" s="10" t="n">
        <v>21.7</v>
      </c>
    </row>
    <row r="6" spans="1:6">
      <c r="A6" s="4" t="s">
        <v>343</v>
      </c>
    </row>
    <row r="7" spans="1:6">
      <c r="A7" s="3" t="s">
        <v>602</v>
      </c>
    </row>
    <row r="8" spans="1:6">
      <c r="A8" s="4" t="s">
        <v>351</v>
      </c>
      <c r="B8" s="4" t="s">
        <v>352</v>
      </c>
      <c r="C8" s="4" t="s">
        <v>352</v>
      </c>
      <c r="D8" s="4" t="s">
        <v>352</v>
      </c>
      <c r="E8" s="4" t="s">
        <v>352</v>
      </c>
    </row>
    <row r="9" spans="1:6">
      <c r="A9" s="4" t="s">
        <v>353</v>
      </c>
      <c r="B9" s="4" t="s">
        <v>354</v>
      </c>
      <c r="C9" s="4" t="s">
        <v>354</v>
      </c>
      <c r="D9" s="4" t="s">
        <v>354</v>
      </c>
      <c r="E9" s="4" t="s">
        <v>354</v>
      </c>
    </row>
    <row r="10" spans="1:6">
      <c r="A10" s="4" t="s">
        <v>345</v>
      </c>
    </row>
    <row r="11" spans="1:6">
      <c r="A11" s="3" t="s">
        <v>602</v>
      </c>
    </row>
    <row r="12" spans="1:6">
      <c r="A12" s="4" t="s">
        <v>351</v>
      </c>
      <c r="C12" s="4" t="s">
        <v>355</v>
      </c>
      <c r="E12" s="4" t="s">
        <v>355</v>
      </c>
      <c r="F12" s="4" t="s">
        <v>355</v>
      </c>
    </row>
    <row r="13" spans="1:6">
      <c r="A13" s="4" t="s">
        <v>353</v>
      </c>
      <c r="C13" s="4" t="s">
        <v>356</v>
      </c>
      <c r="E13" s="4" t="s">
        <v>3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603</v>
      </c>
      <c r="B1" s="2" t="s">
        <v>2</v>
      </c>
    </row>
    <row r="2" spans="1:2">
      <c r="A2" s="4" t="s">
        <v>604</v>
      </c>
    </row>
    <row r="3" spans="1:2">
      <c r="A3" s="3" t="s">
        <v>605</v>
      </c>
    </row>
    <row r="4" spans="1:2">
      <c r="A4" s="4" t="s">
        <v>606</v>
      </c>
      <c r="B4" s="4" t="s">
        <v>3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8"/>
    <col customWidth="1" max="7" min="7" width="37"/>
    <col customWidth="1" max="8" min="8" width="15"/>
  </cols>
  <sheetData>
    <row r="1" spans="1:8">
      <c r="A1" s="1" t="s">
        <v>104</v>
      </c>
      <c r="B1" s="2" t="s">
        <v>105</v>
      </c>
      <c r="D1" s="2" t="s">
        <v>106</v>
      </c>
      <c r="E1" s="2" t="s">
        <v>107</v>
      </c>
      <c r="F1" s="2" t="s">
        <v>108</v>
      </c>
      <c r="G1" s="2" t="s">
        <v>109</v>
      </c>
      <c r="H1" s="2" t="s">
        <v>110</v>
      </c>
    </row>
    <row r="2" spans="1:8">
      <c r="A2" s="4" t="s">
        <v>111</v>
      </c>
      <c r="B2" s="7" t="n">
        <v>241699</v>
      </c>
      <c r="E2" s="7" t="n">
        <v>18446</v>
      </c>
      <c r="F2" s="7" t="n">
        <v>235455</v>
      </c>
      <c r="G2" s="7" t="n">
        <v>-11578</v>
      </c>
      <c r="H2" s="7" t="n">
        <v>-624</v>
      </c>
    </row>
    <row r="3" spans="1:8">
      <c r="A3" s="4" t="s">
        <v>112</v>
      </c>
      <c r="D3" s="5" t="n">
        <v>33365000</v>
      </c>
      <c r="H3" s="5" t="n">
        <v>-71000</v>
      </c>
    </row>
    <row r="4" spans="1:8">
      <c r="A4" s="4" t="s">
        <v>113</v>
      </c>
      <c r="B4" s="5" t="n">
        <v>2320</v>
      </c>
      <c r="E4" s="5" t="n">
        <v>2320</v>
      </c>
    </row>
    <row r="5" spans="1:8">
      <c r="A5" s="4" t="s">
        <v>114</v>
      </c>
      <c r="D5" s="5" t="n">
        <v>231000</v>
      </c>
    </row>
    <row r="6" spans="1:8">
      <c r="A6" s="4" t="s">
        <v>115</v>
      </c>
      <c r="B6" s="5" t="n">
        <v>13852</v>
      </c>
      <c r="F6" s="5" t="n">
        <v>13852</v>
      </c>
    </row>
    <row r="7" spans="1:8">
      <c r="A7" s="4" t="s">
        <v>116</v>
      </c>
      <c r="B7" s="5" t="n">
        <v>1138</v>
      </c>
      <c r="C7" s="4" t="s">
        <v>95</v>
      </c>
      <c r="G7" s="5" t="n">
        <v>1138</v>
      </c>
    </row>
    <row r="8" spans="1:8">
      <c r="A8" s="4" t="s">
        <v>117</v>
      </c>
      <c r="B8" s="5" t="n">
        <v>-536</v>
      </c>
      <c r="H8" s="7" t="n">
        <v>-536</v>
      </c>
    </row>
    <row r="9" spans="1:8">
      <c r="A9" s="4" t="s">
        <v>118</v>
      </c>
      <c r="H9" s="5" t="n">
        <v>-37000</v>
      </c>
    </row>
    <row r="10" spans="1:8">
      <c r="A10" s="4" t="s">
        <v>119</v>
      </c>
      <c r="B10" s="7" t="n">
        <v>258473</v>
      </c>
      <c r="E10" s="5" t="n">
        <v>20766</v>
      </c>
      <c r="F10" s="5" t="n">
        <v>249307</v>
      </c>
      <c r="G10" s="5" t="n">
        <v>-10440</v>
      </c>
      <c r="H10" s="7" t="n">
        <v>-1160</v>
      </c>
    </row>
    <row r="11" spans="1:8">
      <c r="A11" s="4" t="s">
        <v>120</v>
      </c>
      <c r="B11" s="5" t="n">
        <v>33596007</v>
      </c>
      <c r="D11" s="5" t="n">
        <v>33596007</v>
      </c>
      <c r="H11" s="5" t="n">
        <v>-107848</v>
      </c>
    </row>
    <row r="12" spans="1:8">
      <c r="A12" s="4" t="s">
        <v>121</v>
      </c>
      <c r="B12" s="7" t="n">
        <v>281687</v>
      </c>
      <c r="E12" s="5" t="n">
        <v>29781</v>
      </c>
      <c r="F12" s="5" t="n">
        <v>264695</v>
      </c>
      <c r="G12" s="5" t="n">
        <v>-7086</v>
      </c>
      <c r="H12" s="7" t="n">
        <v>-5703</v>
      </c>
    </row>
    <row r="13" spans="1:8">
      <c r="A13" s="4" t="s">
        <v>122</v>
      </c>
      <c r="B13" s="5" t="n">
        <v>33932673</v>
      </c>
      <c r="D13" s="5" t="n">
        <v>33932673</v>
      </c>
      <c r="H13" s="5" t="n">
        <v>-428118</v>
      </c>
    </row>
    <row r="14" spans="1:8">
      <c r="A14" s="4" t="s">
        <v>113</v>
      </c>
      <c r="B14" s="7" t="n">
        <v>2433</v>
      </c>
      <c r="E14" s="5" t="n">
        <v>2433</v>
      </c>
    </row>
    <row r="15" spans="1:8">
      <c r="A15" s="4" t="s">
        <v>123</v>
      </c>
      <c r="B15" s="5" t="n">
        <v>457</v>
      </c>
      <c r="E15" s="5" t="n">
        <v>457</v>
      </c>
    </row>
    <row r="16" spans="1:8">
      <c r="A16" s="4" t="s">
        <v>114</v>
      </c>
      <c r="D16" s="5" t="n">
        <v>407000</v>
      </c>
    </row>
    <row r="17" spans="1:8">
      <c r="A17" s="4" t="s">
        <v>115</v>
      </c>
      <c r="B17" s="5" t="n">
        <v>27898</v>
      </c>
      <c r="F17" s="5" t="n">
        <v>27898</v>
      </c>
    </row>
    <row r="18" spans="1:8">
      <c r="A18" s="4" t="s">
        <v>116</v>
      </c>
      <c r="B18" s="5" t="n">
        <v>4386</v>
      </c>
      <c r="C18" s="4" t="s">
        <v>95</v>
      </c>
      <c r="G18" s="5" t="n">
        <v>4386</v>
      </c>
    </row>
    <row r="19" spans="1:8">
      <c r="A19" s="4" t="s">
        <v>117</v>
      </c>
      <c r="B19" s="5" t="n">
        <v>-1128</v>
      </c>
      <c r="H19" s="7" t="n">
        <v>-1128</v>
      </c>
    </row>
    <row r="20" spans="1:8">
      <c r="A20" s="4" t="s">
        <v>118</v>
      </c>
      <c r="H20" s="5" t="n">
        <v>-50000</v>
      </c>
    </row>
    <row r="21" spans="1:8">
      <c r="A21" s="4" t="s">
        <v>96</v>
      </c>
      <c r="B21" s="5" t="n">
        <v>1622</v>
      </c>
      <c r="C21" s="4" t="s">
        <v>97</v>
      </c>
      <c r="F21" s="5" t="n">
        <v>1622</v>
      </c>
      <c r="G21" s="5" t="n">
        <v>-1622</v>
      </c>
    </row>
    <row r="22" spans="1:8">
      <c r="A22" s="4" t="s">
        <v>124</v>
      </c>
      <c r="B22" s="7" t="n">
        <v>315733</v>
      </c>
      <c r="E22" s="7" t="n">
        <v>32671</v>
      </c>
      <c r="F22" s="7" t="n">
        <v>294215</v>
      </c>
      <c r="G22" s="7" t="n">
        <v>-4322</v>
      </c>
      <c r="H22" s="7" t="n">
        <v>-6831</v>
      </c>
    </row>
    <row r="23" spans="1:8">
      <c r="A23" s="4" t="s">
        <v>125</v>
      </c>
      <c r="B23" s="5" t="n">
        <v>34340242</v>
      </c>
      <c r="D23" s="5" t="n">
        <v>34340242</v>
      </c>
      <c r="H23" s="5" t="n">
        <v>-477854</v>
      </c>
    </row>
    <row r="24" spans="1:8"/>
    <row r="25" spans="1:8">
      <c r="A25" s="4" t="s">
        <v>95</v>
      </c>
      <c r="B25" s="4" t="s">
        <v>100</v>
      </c>
    </row>
    <row r="26" spans="1:8">
      <c r="A26" s="4" t="s">
        <v>97</v>
      </c>
      <c r="B26" s="4" t="s">
        <v>101</v>
      </c>
    </row>
  </sheetData>
  <mergeCells count="4">
    <mergeCell ref="B1:C1"/>
    <mergeCell ref="A24:H24"/>
    <mergeCell ref="B25:H25"/>
    <mergeCell ref="B26:H2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7</v>
      </c>
      <c r="B1" s="2" t="s">
        <v>2</v>
      </c>
      <c r="C1" s="2" t="s">
        <v>25</v>
      </c>
      <c r="D1" s="2" t="s">
        <v>26</v>
      </c>
      <c r="E1" s="2" t="s">
        <v>274</v>
      </c>
    </row>
    <row r="2" spans="1:5">
      <c r="A2" s="3" t="s">
        <v>27</v>
      </c>
    </row>
    <row r="3" spans="1:5">
      <c r="A3" s="4" t="s">
        <v>28</v>
      </c>
      <c r="B3" s="7" t="n">
        <v>69900</v>
      </c>
      <c r="C3" s="7" t="n">
        <v>68684</v>
      </c>
      <c r="D3" s="7" t="n">
        <v>97030</v>
      </c>
    </row>
    <row r="4" spans="1:5">
      <c r="A4" s="4" t="s">
        <v>29</v>
      </c>
      <c r="B4" s="5" t="n">
        <v>34765</v>
      </c>
      <c r="C4" s="5" t="n">
        <v>29460</v>
      </c>
      <c r="D4" s="5" t="n">
        <v>25610</v>
      </c>
    </row>
    <row r="5" spans="1:5">
      <c r="A5" s="4" t="s">
        <v>30</v>
      </c>
      <c r="B5" s="5" t="n">
        <v>703076</v>
      </c>
      <c r="C5" s="5" t="n">
        <v>704705</v>
      </c>
      <c r="D5" s="5" t="n">
        <v>515463</v>
      </c>
    </row>
    <row r="6" spans="1:5">
      <c r="A6" s="4" t="s">
        <v>31</v>
      </c>
      <c r="C6" s="5" t="n">
        <v>4092</v>
      </c>
      <c r="D6" s="5" t="n">
        <v>3004</v>
      </c>
    </row>
    <row r="7" spans="1:5">
      <c r="A7" s="4" t="s">
        <v>32</v>
      </c>
      <c r="B7" s="5" t="n">
        <v>22164</v>
      </c>
      <c r="C7" s="5" t="n">
        <v>23817</v>
      </c>
      <c r="D7" s="5" t="n">
        <v>18059</v>
      </c>
    </row>
    <row r="8" spans="1:5">
      <c r="A8" s="4" t="s">
        <v>33</v>
      </c>
      <c r="B8" s="5" t="n">
        <v>47698</v>
      </c>
      <c r="C8" s="5" t="n">
        <v>48525</v>
      </c>
      <c r="D8" s="5" t="n">
        <v>44279</v>
      </c>
    </row>
    <row r="9" spans="1:5">
      <c r="A9" s="4" t="s">
        <v>34</v>
      </c>
      <c r="B9" s="5" t="n">
        <v>267013</v>
      </c>
      <c r="C9" s="5" t="n">
        <v>267015</v>
      </c>
      <c r="D9" s="5" t="n">
        <v>267011</v>
      </c>
    </row>
    <row r="10" spans="1:5">
      <c r="A10" s="4" t="s">
        <v>35</v>
      </c>
      <c r="B10" s="5" t="n">
        <v>4058</v>
      </c>
      <c r="C10" s="5" t="n">
        <v>4325</v>
      </c>
      <c r="D10" s="5" t="n">
        <v>5136</v>
      </c>
    </row>
    <row r="11" spans="1:5">
      <c r="A11" s="4" t="s">
        <v>36</v>
      </c>
      <c r="B11" s="5" t="n">
        <v>9526</v>
      </c>
      <c r="C11" s="5" t="n">
        <v>8837</v>
      </c>
      <c r="D11" s="5" t="n">
        <v>9821</v>
      </c>
    </row>
    <row r="12" spans="1:5">
      <c r="A12" s="4" t="s">
        <v>37</v>
      </c>
      <c r="B12" s="5" t="n">
        <v>1158200</v>
      </c>
      <c r="C12" s="5" t="n">
        <v>1159460</v>
      </c>
      <c r="D12" s="5" t="n">
        <v>985413</v>
      </c>
    </row>
    <row r="13" spans="1:5">
      <c r="A13" s="3" t="s">
        <v>38</v>
      </c>
    </row>
    <row r="14" spans="1:5">
      <c r="A14" s="4" t="s">
        <v>39</v>
      </c>
      <c r="B14" s="5" t="n">
        <v>70473</v>
      </c>
      <c r="C14" s="5" t="n">
        <v>77123</v>
      </c>
      <c r="D14" s="5" t="n">
        <v>70485</v>
      </c>
    </row>
    <row r="15" spans="1:5">
      <c r="A15" s="4" t="s">
        <v>40</v>
      </c>
      <c r="B15" s="5" t="n">
        <v>257</v>
      </c>
    </row>
    <row r="16" spans="1:5">
      <c r="A16" s="4" t="s">
        <v>41</v>
      </c>
      <c r="B16" s="5" t="n">
        <v>17087</v>
      </c>
      <c r="C16" s="5" t="n">
        <v>12108</v>
      </c>
      <c r="D16" s="5" t="n">
        <v>25338</v>
      </c>
    </row>
    <row r="17" spans="1:5">
      <c r="A17" s="4" t="s">
        <v>42</v>
      </c>
      <c r="B17" s="5" t="n">
        <v>754650</v>
      </c>
      <c r="C17" s="5" t="n">
        <v>788542</v>
      </c>
      <c r="D17" s="5" t="n">
        <v>631117</v>
      </c>
    </row>
    <row r="18" spans="1:5">
      <c r="A18" s="4" t="s">
        <v>43</v>
      </c>
      <c r="B18" s="5" t="n">
        <v>842467</v>
      </c>
      <c r="C18" s="5" t="n">
        <v>877773</v>
      </c>
      <c r="D18" s="5" t="n">
        <v>726940</v>
      </c>
    </row>
    <row r="19" spans="1:5">
      <c r="A19" s="4" t="s">
        <v>608</v>
      </c>
      <c r="B19" s="4" t="s">
        <v>45</v>
      </c>
      <c r="C19" s="4" t="s">
        <v>45</v>
      </c>
      <c r="D19" s="4" t="s">
        <v>45</v>
      </c>
    </row>
    <row r="20" spans="1:5">
      <c r="A20" s="4" t="s">
        <v>609</v>
      </c>
      <c r="B20" s="5" t="n">
        <v>315733</v>
      </c>
      <c r="C20" s="5" t="n">
        <v>281687</v>
      </c>
      <c r="D20" s="5" t="n">
        <v>258473</v>
      </c>
      <c r="E20" s="7" t="n">
        <v>241699</v>
      </c>
    </row>
    <row r="21" spans="1:5">
      <c r="A21" s="4" t="s">
        <v>54</v>
      </c>
      <c r="B21" s="5" t="n">
        <v>1158200</v>
      </c>
      <c r="C21" s="5" t="n">
        <v>1159460</v>
      </c>
      <c r="D21" s="5" t="n">
        <v>985413</v>
      </c>
    </row>
    <row r="22" spans="1:5">
      <c r="A22" s="4" t="s">
        <v>610</v>
      </c>
    </row>
    <row r="23" spans="1:5">
      <c r="A23" s="3" t="s">
        <v>27</v>
      </c>
    </row>
    <row r="24" spans="1:5">
      <c r="A24" s="4" t="s">
        <v>28</v>
      </c>
      <c r="B24" s="5" t="n">
        <v>11016</v>
      </c>
      <c r="C24" s="5" t="n">
        <v>12183</v>
      </c>
    </row>
    <row r="25" spans="1:5">
      <c r="A25" s="4" t="s">
        <v>31</v>
      </c>
      <c r="C25" s="5" t="n">
        <v>114494</v>
      </c>
      <c r="D25" s="5" t="n">
        <v>77477</v>
      </c>
    </row>
    <row r="26" spans="1:5">
      <c r="A26" s="4" t="s">
        <v>32</v>
      </c>
      <c r="B26" s="5" t="n">
        <v>110</v>
      </c>
      <c r="C26" s="5" t="n">
        <v>833</v>
      </c>
      <c r="D26" s="5" t="n">
        <v>115</v>
      </c>
    </row>
    <row r="27" spans="1:5">
      <c r="A27" s="4" t="s">
        <v>611</v>
      </c>
      <c r="B27" s="5" t="n">
        <v>432019</v>
      </c>
      <c r="C27" s="5" t="n">
        <v>388538</v>
      </c>
      <c r="D27" s="5" t="n">
        <v>318664</v>
      </c>
    </row>
    <row r="28" spans="1:5">
      <c r="A28" s="4" t="s">
        <v>612</v>
      </c>
      <c r="B28" s="5" t="n">
        <v>303868</v>
      </c>
      <c r="C28" s="5" t="n">
        <v>354457</v>
      </c>
      <c r="D28" s="5" t="n">
        <v>364990</v>
      </c>
    </row>
    <row r="29" spans="1:5">
      <c r="A29" s="4" t="s">
        <v>36</v>
      </c>
      <c r="B29" s="5" t="n">
        <v>1600</v>
      </c>
      <c r="C29" s="5" t="n">
        <v>1785</v>
      </c>
      <c r="D29" s="5" t="n">
        <v>299</v>
      </c>
    </row>
    <row r="30" spans="1:5">
      <c r="A30" s="4" t="s">
        <v>37</v>
      </c>
      <c r="B30" s="5" t="n">
        <v>748613</v>
      </c>
      <c r="C30" s="5" t="n">
        <v>872290</v>
      </c>
      <c r="D30" s="5" t="n">
        <v>761545</v>
      </c>
    </row>
    <row r="31" spans="1:5">
      <c r="A31" s="3" t="s">
        <v>38</v>
      </c>
    </row>
    <row r="32" spans="1:5">
      <c r="A32" s="4" t="s">
        <v>39</v>
      </c>
      <c r="B32" s="5" t="n">
        <v>11569</v>
      </c>
      <c r="C32" s="5" t="n">
        <v>10336</v>
      </c>
      <c r="D32" s="5" t="n">
        <v>16351</v>
      </c>
    </row>
    <row r="33" spans="1:5">
      <c r="A33" s="4" t="s">
        <v>40</v>
      </c>
      <c r="B33" s="5" t="n">
        <v>-118763</v>
      </c>
    </row>
    <row r="34" spans="1:5">
      <c r="A34" s="4" t="s">
        <v>41</v>
      </c>
      <c r="B34" s="5" t="n">
        <v>-116</v>
      </c>
      <c r="C34" s="5" t="n">
        <v>-140</v>
      </c>
      <c r="D34" s="5" t="n">
        <v>-366</v>
      </c>
    </row>
    <row r="35" spans="1:5">
      <c r="A35" s="4" t="s">
        <v>42</v>
      </c>
      <c r="B35" s="5" t="n">
        <v>540190</v>
      </c>
      <c r="C35" s="5" t="n">
        <v>580407</v>
      </c>
      <c r="D35" s="5" t="n">
        <v>487087</v>
      </c>
    </row>
    <row r="36" spans="1:5">
      <c r="A36" s="4" t="s">
        <v>43</v>
      </c>
      <c r="B36" s="5" t="n">
        <v>432880</v>
      </c>
      <c r="C36" s="5" t="n">
        <v>590603</v>
      </c>
      <c r="D36" s="5" t="n">
        <v>503072</v>
      </c>
    </row>
    <row r="37" spans="1:5">
      <c r="A37" s="4" t="s">
        <v>608</v>
      </c>
      <c r="B37" s="4" t="s">
        <v>45</v>
      </c>
      <c r="C37" s="4" t="s">
        <v>45</v>
      </c>
      <c r="D37" s="4" t="s">
        <v>45</v>
      </c>
    </row>
    <row r="38" spans="1:5">
      <c r="A38" s="4" t="s">
        <v>609</v>
      </c>
      <c r="B38" s="5" t="n">
        <v>315733</v>
      </c>
      <c r="C38" s="5" t="n">
        <v>281687</v>
      </c>
      <c r="D38" s="5" t="n">
        <v>258473</v>
      </c>
    </row>
    <row r="39" spans="1:5">
      <c r="A39" s="4" t="s">
        <v>54</v>
      </c>
      <c r="B39" s="5" t="n">
        <v>748613</v>
      </c>
      <c r="C39" s="5" t="n">
        <v>872290</v>
      </c>
      <c r="D39" s="5" t="n">
        <v>761545</v>
      </c>
    </row>
    <row r="40" spans="1:5">
      <c r="A40" s="4" t="s">
        <v>604</v>
      </c>
    </row>
    <row r="41" spans="1:5">
      <c r="A41" s="3" t="s">
        <v>27</v>
      </c>
    </row>
    <row r="42" spans="1:5">
      <c r="A42" s="4" t="s">
        <v>28</v>
      </c>
      <c r="B42" s="5" t="n">
        <v>58086</v>
      </c>
      <c r="C42" s="5" t="n">
        <v>54659</v>
      </c>
      <c r="D42" s="5" t="n">
        <v>92568</v>
      </c>
    </row>
    <row r="43" spans="1:5">
      <c r="A43" s="4" t="s">
        <v>29</v>
      </c>
      <c r="B43" s="5" t="n">
        <v>8019</v>
      </c>
      <c r="C43" s="5" t="n">
        <v>7764</v>
      </c>
      <c r="D43" s="5" t="n">
        <v>7795</v>
      </c>
    </row>
    <row r="44" spans="1:5">
      <c r="A44" s="4" t="s">
        <v>30</v>
      </c>
      <c r="B44" s="5" t="n">
        <v>424776</v>
      </c>
      <c r="C44" s="5" t="n">
        <v>442516</v>
      </c>
      <c r="D44" s="5" t="n">
        <v>303000</v>
      </c>
    </row>
    <row r="45" spans="1:5">
      <c r="A45" s="4" t="s">
        <v>31</v>
      </c>
      <c r="C45" s="5" t="n">
        <v>-110852</v>
      </c>
      <c r="D45" s="5" t="n">
        <v>-74481</v>
      </c>
    </row>
    <row r="46" spans="1:5">
      <c r="A46" s="4" t="s">
        <v>32</v>
      </c>
      <c r="B46" s="5" t="n">
        <v>20631</v>
      </c>
      <c r="C46" s="5" t="n">
        <v>20731</v>
      </c>
      <c r="D46" s="5" t="n">
        <v>17550</v>
      </c>
    </row>
    <row r="47" spans="1:5">
      <c r="A47" s="4" t="s">
        <v>33</v>
      </c>
      <c r="B47" s="5" t="n">
        <v>47175</v>
      </c>
      <c r="C47" s="5" t="n">
        <v>47965</v>
      </c>
      <c r="D47" s="5" t="n">
        <v>43598</v>
      </c>
    </row>
    <row r="48" spans="1:5">
      <c r="A48" s="4" t="s">
        <v>34</v>
      </c>
      <c r="B48" s="5" t="n">
        <v>267013</v>
      </c>
      <c r="C48" s="5" t="n">
        <v>267015</v>
      </c>
      <c r="D48" s="5" t="n">
        <v>267011</v>
      </c>
    </row>
    <row r="49" spans="1:5">
      <c r="A49" s="4" t="s">
        <v>35</v>
      </c>
      <c r="B49" s="5" t="n">
        <v>4058</v>
      </c>
      <c r="C49" s="5" t="n">
        <v>4325</v>
      </c>
      <c r="D49" s="5" t="n">
        <v>5133</v>
      </c>
    </row>
    <row r="50" spans="1:5">
      <c r="A50" s="4" t="s">
        <v>611</v>
      </c>
      <c r="B50" s="5" t="n">
        <v>51911</v>
      </c>
      <c r="C50" s="5" t="n">
        <v>63956</v>
      </c>
      <c r="D50" s="5" t="n">
        <v>30693</v>
      </c>
    </row>
    <row r="51" spans="1:5">
      <c r="A51" s="4" t="s">
        <v>36</v>
      </c>
      <c r="B51" s="5" t="n">
        <v>7771</v>
      </c>
      <c r="C51" s="5" t="n">
        <v>6874</v>
      </c>
      <c r="D51" s="5" t="n">
        <v>7197</v>
      </c>
    </row>
    <row r="52" spans="1:5">
      <c r="A52" s="4" t="s">
        <v>37</v>
      </c>
      <c r="B52" s="5" t="n">
        <v>889440</v>
      </c>
      <c r="C52" s="5" t="n">
        <v>804953</v>
      </c>
      <c r="D52" s="5" t="n">
        <v>700064</v>
      </c>
    </row>
    <row r="53" spans="1:5">
      <c r="A53" s="3" t="s">
        <v>38</v>
      </c>
    </row>
    <row r="54" spans="1:5">
      <c r="A54" s="4" t="s">
        <v>39</v>
      </c>
      <c r="B54" s="5" t="n">
        <v>56472</v>
      </c>
      <c r="C54" s="5" t="n">
        <v>64541</v>
      </c>
      <c r="D54" s="5" t="n">
        <v>52457</v>
      </c>
    </row>
    <row r="55" spans="1:5">
      <c r="A55" s="4" t="s">
        <v>613</v>
      </c>
      <c r="B55" s="5" t="n">
        <v>256757</v>
      </c>
      <c r="C55" s="5" t="n">
        <v>331425</v>
      </c>
      <c r="D55" s="5" t="n">
        <v>295960</v>
      </c>
    </row>
    <row r="56" spans="1:5">
      <c r="A56" s="4" t="s">
        <v>40</v>
      </c>
      <c r="B56" s="5" t="n">
        <v>119055</v>
      </c>
    </row>
    <row r="57" spans="1:5">
      <c r="A57" s="4" t="s">
        <v>41</v>
      </c>
      <c r="B57" s="5" t="n">
        <v>17681</v>
      </c>
      <c r="C57" s="5" t="n">
        <v>12726</v>
      </c>
      <c r="D57" s="5" t="n">
        <v>26210</v>
      </c>
    </row>
    <row r="58" spans="1:5">
      <c r="A58" s="4" t="s">
        <v>43</v>
      </c>
      <c r="B58" s="5" t="n">
        <v>449965</v>
      </c>
      <c r="C58" s="5" t="n">
        <v>408692</v>
      </c>
      <c r="D58" s="5" t="n">
        <v>374627</v>
      </c>
    </row>
    <row r="59" spans="1:5">
      <c r="A59" s="4" t="s">
        <v>608</v>
      </c>
      <c r="B59" s="4" t="s">
        <v>45</v>
      </c>
      <c r="C59" s="4" t="s">
        <v>45</v>
      </c>
      <c r="D59" s="4" t="s">
        <v>45</v>
      </c>
    </row>
    <row r="60" spans="1:5">
      <c r="A60" s="4" t="s">
        <v>609</v>
      </c>
      <c r="B60" s="5" t="n">
        <v>439475</v>
      </c>
      <c r="C60" s="5" t="n">
        <v>396261</v>
      </c>
      <c r="D60" s="5" t="n">
        <v>325437</v>
      </c>
    </row>
    <row r="61" spans="1:5">
      <c r="A61" s="4" t="s">
        <v>54</v>
      </c>
      <c r="B61" s="5" t="n">
        <v>889440</v>
      </c>
      <c r="C61" s="5" t="n">
        <v>804953</v>
      </c>
      <c r="D61" s="5" t="n">
        <v>700064</v>
      </c>
    </row>
    <row r="62" spans="1:5">
      <c r="A62" s="4" t="s">
        <v>614</v>
      </c>
    </row>
    <row r="63" spans="1:5">
      <c r="A63" s="3" t="s">
        <v>27</v>
      </c>
    </row>
    <row r="64" spans="1:5">
      <c r="A64" s="4" t="s">
        <v>28</v>
      </c>
      <c r="B64" s="5" t="n">
        <v>798</v>
      </c>
      <c r="C64" s="5" t="n">
        <v>1842</v>
      </c>
      <c r="D64" s="5" t="n">
        <v>4462</v>
      </c>
    </row>
    <row r="65" spans="1:5">
      <c r="A65" s="4" t="s">
        <v>29</v>
      </c>
      <c r="B65" s="5" t="n">
        <v>26746</v>
      </c>
      <c r="C65" s="5" t="n">
        <v>21696</v>
      </c>
      <c r="D65" s="5" t="n">
        <v>17815</v>
      </c>
    </row>
    <row r="66" spans="1:5">
      <c r="A66" s="4" t="s">
        <v>30</v>
      </c>
      <c r="B66" s="5" t="n">
        <v>278300</v>
      </c>
      <c r="C66" s="5" t="n">
        <v>262189</v>
      </c>
      <c r="D66" s="5" t="n">
        <v>212463</v>
      </c>
    </row>
    <row r="67" spans="1:5">
      <c r="A67" s="4" t="s">
        <v>31</v>
      </c>
      <c r="C67" s="5" t="n">
        <v>450</v>
      </c>
      <c r="D67" s="5" t="n">
        <v>8</v>
      </c>
    </row>
    <row r="68" spans="1:5">
      <c r="A68" s="4" t="s">
        <v>32</v>
      </c>
      <c r="B68" s="5" t="n">
        <v>1423</v>
      </c>
      <c r="C68" s="5" t="n">
        <v>2253</v>
      </c>
      <c r="D68" s="5" t="n">
        <v>394</v>
      </c>
    </row>
    <row r="69" spans="1:5">
      <c r="A69" s="4" t="s">
        <v>33</v>
      </c>
      <c r="B69" s="5" t="n">
        <v>523</v>
      </c>
      <c r="C69" s="5" t="n">
        <v>560</v>
      </c>
      <c r="D69" s="5" t="n">
        <v>681</v>
      </c>
    </row>
    <row r="70" spans="1:5">
      <c r="A70" s="4" t="s">
        <v>35</v>
      </c>
      <c r="D70" s="5" t="n">
        <v>3</v>
      </c>
    </row>
    <row r="71" spans="1:5">
      <c r="A71" s="4" t="s">
        <v>36</v>
      </c>
      <c r="B71" s="5" t="n">
        <v>155</v>
      </c>
      <c r="C71" s="5" t="n">
        <v>178</v>
      </c>
      <c r="D71" s="5" t="n">
        <v>2325</v>
      </c>
    </row>
    <row r="72" spans="1:5">
      <c r="A72" s="4" t="s">
        <v>37</v>
      </c>
      <c r="B72" s="5" t="n">
        <v>307945</v>
      </c>
      <c r="C72" s="5" t="n">
        <v>289168</v>
      </c>
      <c r="D72" s="5" t="n">
        <v>238151</v>
      </c>
    </row>
    <row r="73" spans="1:5">
      <c r="A73" s="3" t="s">
        <v>38</v>
      </c>
    </row>
    <row r="74" spans="1:5">
      <c r="A74" s="4" t="s">
        <v>39</v>
      </c>
      <c r="B74" s="5" t="n">
        <v>2432</v>
      </c>
      <c r="C74" s="5" t="n">
        <v>2246</v>
      </c>
      <c r="D74" s="5" t="n">
        <v>1677</v>
      </c>
    </row>
    <row r="75" spans="1:5">
      <c r="A75" s="4" t="s">
        <v>613</v>
      </c>
      <c r="B75" s="5" t="n">
        <v>47111</v>
      </c>
      <c r="C75" s="5" t="n">
        <v>23032</v>
      </c>
      <c r="D75" s="5" t="n">
        <v>69030</v>
      </c>
    </row>
    <row r="76" spans="1:5">
      <c r="A76" s="4" t="s">
        <v>40</v>
      </c>
      <c r="B76" s="5" t="n">
        <v>-35</v>
      </c>
    </row>
    <row r="77" spans="1:5">
      <c r="A77" s="4" t="s">
        <v>41</v>
      </c>
      <c r="B77" s="5" t="n">
        <v>-478</v>
      </c>
      <c r="C77" s="5" t="n">
        <v>-478</v>
      </c>
      <c r="D77" s="5" t="n">
        <v>-506</v>
      </c>
    </row>
    <row r="78" spans="1:5">
      <c r="A78" s="4" t="s">
        <v>42</v>
      </c>
      <c r="B78" s="5" t="n">
        <v>214460</v>
      </c>
      <c r="C78" s="5" t="n">
        <v>208135</v>
      </c>
      <c r="D78" s="5" t="n">
        <v>144030</v>
      </c>
    </row>
    <row r="79" spans="1:5">
      <c r="A79" s="4" t="s">
        <v>43</v>
      </c>
      <c r="B79" s="5" t="n">
        <v>263490</v>
      </c>
      <c r="C79" s="5" t="n">
        <v>232935</v>
      </c>
      <c r="D79" s="5" t="n">
        <v>214231</v>
      </c>
    </row>
    <row r="80" spans="1:5">
      <c r="A80" s="4" t="s">
        <v>608</v>
      </c>
      <c r="B80" s="4" t="s">
        <v>45</v>
      </c>
      <c r="C80" s="4" t="s">
        <v>45</v>
      </c>
      <c r="D80" s="4" t="s">
        <v>45</v>
      </c>
    </row>
    <row r="81" spans="1:5">
      <c r="A81" s="4" t="s">
        <v>609</v>
      </c>
      <c r="B81" s="5" t="n">
        <v>44455</v>
      </c>
      <c r="C81" s="5" t="n">
        <v>56233</v>
      </c>
      <c r="D81" s="5" t="n">
        <v>23920</v>
      </c>
    </row>
    <row r="82" spans="1:5">
      <c r="A82" s="4" t="s">
        <v>54</v>
      </c>
      <c r="B82" s="5" t="n">
        <v>307945</v>
      </c>
      <c r="C82" s="5" t="n">
        <v>289168</v>
      </c>
      <c r="D82" s="5" t="n">
        <v>238151</v>
      </c>
    </row>
    <row r="83" spans="1:5">
      <c r="A83" s="4" t="s">
        <v>615</v>
      </c>
    </row>
    <row r="84" spans="1:5">
      <c r="A84" s="3" t="s">
        <v>27</v>
      </c>
    </row>
    <row r="85" spans="1:5">
      <c r="A85" s="4" t="s">
        <v>611</v>
      </c>
      <c r="B85" s="5" t="n">
        <v>-483930</v>
      </c>
      <c r="C85" s="5" t="n">
        <v>-452494</v>
      </c>
      <c r="D85" s="5" t="n">
        <v>-349357</v>
      </c>
    </row>
    <row r="86" spans="1:5">
      <c r="A86" s="4" t="s">
        <v>612</v>
      </c>
      <c r="B86" s="5" t="n">
        <v>-303868</v>
      </c>
      <c r="C86" s="5" t="n">
        <v>-354457</v>
      </c>
      <c r="D86" s="5" t="n">
        <v>-364990</v>
      </c>
    </row>
    <row r="87" spans="1:5">
      <c r="A87" s="4" t="s">
        <v>37</v>
      </c>
      <c r="B87" s="5" t="n">
        <v>-787798</v>
      </c>
      <c r="C87" s="5" t="n">
        <v>-806951</v>
      </c>
      <c r="D87" s="5" t="n">
        <v>-714347</v>
      </c>
    </row>
    <row r="88" spans="1:5">
      <c r="A88" s="3" t="s">
        <v>38</v>
      </c>
    </row>
    <row r="89" spans="1:5">
      <c r="A89" s="4" t="s">
        <v>613</v>
      </c>
      <c r="B89" s="5" t="n">
        <v>-303868</v>
      </c>
      <c r="C89" s="5" t="n">
        <v>-354457</v>
      </c>
      <c r="D89" s="5" t="n">
        <v>-364990</v>
      </c>
    </row>
    <row r="90" spans="1:5">
      <c r="A90" s="4" t="s">
        <v>43</v>
      </c>
      <c r="B90" s="5" t="n">
        <v>-303868</v>
      </c>
      <c r="C90" s="5" t="n">
        <v>-354457</v>
      </c>
      <c r="D90" s="5" t="n">
        <v>-364990</v>
      </c>
    </row>
    <row r="91" spans="1:5">
      <c r="A91" s="4" t="s">
        <v>608</v>
      </c>
      <c r="B91" s="4" t="s">
        <v>45</v>
      </c>
      <c r="C91" s="4" t="s">
        <v>45</v>
      </c>
      <c r="D91" s="4" t="s">
        <v>45</v>
      </c>
    </row>
    <row r="92" spans="1:5">
      <c r="A92" s="4" t="s">
        <v>609</v>
      </c>
      <c r="B92" s="5" t="n">
        <v>-483930</v>
      </c>
      <c r="C92" s="5" t="n">
        <v>-452494</v>
      </c>
      <c r="D92" s="5" t="n">
        <v>-349357</v>
      </c>
    </row>
    <row r="93" spans="1:5">
      <c r="A93" s="4" t="s">
        <v>54</v>
      </c>
      <c r="B93" s="7" t="n">
        <v>-787798</v>
      </c>
      <c r="C93" s="7" t="n">
        <v>-806951</v>
      </c>
      <c r="D93" s="7" t="n">
        <v>-7143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6</v>
      </c>
      <c r="C1" s="2" t="s">
        <v>1</v>
      </c>
    </row>
    <row r="2" spans="1:4">
      <c r="C2" s="2" t="s">
        <v>2</v>
      </c>
      <c r="D2" s="2" t="s">
        <v>26</v>
      </c>
    </row>
    <row r="3" spans="1:4">
      <c r="A3" s="3" t="s">
        <v>605</v>
      </c>
    </row>
    <row r="4" spans="1:4">
      <c r="A4" s="4" t="s">
        <v>71</v>
      </c>
      <c r="C4" s="7" t="n">
        <v>254298</v>
      </c>
      <c r="D4" s="7" t="n">
        <v>192263</v>
      </c>
    </row>
    <row r="5" spans="1:4">
      <c r="A5" s="4" t="s">
        <v>72</v>
      </c>
      <c r="C5" s="5" t="n">
        <v>108553</v>
      </c>
      <c r="D5" s="5" t="n">
        <v>81884</v>
      </c>
    </row>
    <row r="6" spans="1:4">
      <c r="A6" s="4" t="s">
        <v>73</v>
      </c>
      <c r="C6" s="5" t="n">
        <v>145745</v>
      </c>
      <c r="D6" s="5" t="n">
        <v>110379</v>
      </c>
    </row>
    <row r="7" spans="1:4">
      <c r="A7" s="3" t="s">
        <v>74</v>
      </c>
    </row>
    <row r="8" spans="1:4">
      <c r="A8" s="4" t="s">
        <v>75</v>
      </c>
      <c r="C8" s="5" t="n">
        <v>27736</v>
      </c>
      <c r="D8" s="5" t="n">
        <v>19583</v>
      </c>
    </row>
    <row r="9" spans="1:4">
      <c r="A9" s="4" t="s">
        <v>76</v>
      </c>
      <c r="C9" s="5" t="n">
        <v>25538</v>
      </c>
      <c r="D9" s="5" t="n">
        <v>23531</v>
      </c>
    </row>
    <row r="10" spans="1:4">
      <c r="A10" s="4" t="s">
        <v>77</v>
      </c>
      <c r="C10" s="5" t="n">
        <v>26921</v>
      </c>
      <c r="D10" s="5" t="n">
        <v>25696</v>
      </c>
    </row>
    <row r="11" spans="1:4">
      <c r="A11" s="4" t="s">
        <v>78</v>
      </c>
      <c r="C11" s="5" t="n">
        <v>3838</v>
      </c>
      <c r="D11" s="5" t="n">
        <v>3497</v>
      </c>
    </row>
    <row r="12" spans="1:4">
      <c r="A12" s="4" t="s">
        <v>79</v>
      </c>
      <c r="C12" s="5" t="n">
        <v>84033</v>
      </c>
      <c r="D12" s="5" t="n">
        <v>72307</v>
      </c>
    </row>
    <row r="13" spans="1:4">
      <c r="A13" s="4" t="s">
        <v>80</v>
      </c>
      <c r="C13" s="5" t="n">
        <v>61712</v>
      </c>
      <c r="D13" s="5" t="n">
        <v>38072</v>
      </c>
    </row>
    <row r="14" spans="1:4">
      <c r="A14" s="4" t="s">
        <v>81</v>
      </c>
      <c r="C14" s="5" t="n">
        <v>-19673</v>
      </c>
      <c r="D14" s="5" t="n">
        <v>-17222</v>
      </c>
    </row>
    <row r="15" spans="1:4">
      <c r="A15" s="4" t="s">
        <v>617</v>
      </c>
      <c r="C15" s="5" t="n">
        <v>-2088</v>
      </c>
      <c r="D15" s="5" t="n">
        <v>227</v>
      </c>
    </row>
    <row r="16" spans="1:4">
      <c r="A16" s="4" t="s">
        <v>83</v>
      </c>
      <c r="C16" s="5" t="n">
        <v>-4710</v>
      </c>
    </row>
    <row r="17" spans="1:4">
      <c r="A17" s="4" t="s">
        <v>84</v>
      </c>
      <c r="C17" s="5" t="n">
        <v>35241</v>
      </c>
      <c r="D17" s="5" t="n">
        <v>21077</v>
      </c>
    </row>
    <row r="18" spans="1:4">
      <c r="A18" s="4" t="s">
        <v>618</v>
      </c>
      <c r="C18" s="5" t="n">
        <v>7343</v>
      </c>
      <c r="D18" s="5" t="n">
        <v>7225</v>
      </c>
    </row>
    <row r="19" spans="1:4">
      <c r="A19" s="4" t="s">
        <v>619</v>
      </c>
      <c r="C19" s="5" t="n">
        <v>27898</v>
      </c>
      <c r="D19" s="5" t="n">
        <v>13852</v>
      </c>
    </row>
    <row r="20" spans="1:4">
      <c r="A20" s="4" t="s">
        <v>86</v>
      </c>
      <c r="C20" s="5" t="n">
        <v>27898</v>
      </c>
      <c r="D20" s="5" t="n">
        <v>13852</v>
      </c>
    </row>
    <row r="21" spans="1:4">
      <c r="A21" s="3" t="s">
        <v>93</v>
      </c>
    </row>
    <row r="22" spans="1:4">
      <c r="A22" s="4" t="s">
        <v>620</v>
      </c>
      <c r="B22" s="4" t="s">
        <v>95</v>
      </c>
      <c r="C22" s="5" t="n">
        <v>4386</v>
      </c>
      <c r="D22" s="5" t="n">
        <v>1138</v>
      </c>
    </row>
    <row r="23" spans="1:4">
      <c r="A23" s="4" t="s">
        <v>96</v>
      </c>
      <c r="B23" s="4" t="s">
        <v>97</v>
      </c>
      <c r="C23" s="5" t="n">
        <v>-1622</v>
      </c>
    </row>
    <row r="24" spans="1:4">
      <c r="A24" s="4" t="s">
        <v>98</v>
      </c>
      <c r="C24" s="5" t="n">
        <v>2764</v>
      </c>
      <c r="D24" s="5" t="n">
        <v>1138</v>
      </c>
    </row>
    <row r="25" spans="1:4">
      <c r="A25" s="4" t="s">
        <v>99</v>
      </c>
      <c r="C25" s="5" t="n">
        <v>30662</v>
      </c>
      <c r="D25" s="5" t="n">
        <v>14990</v>
      </c>
    </row>
    <row r="26" spans="1:4">
      <c r="A26" s="4" t="s">
        <v>610</v>
      </c>
    </row>
    <row r="27" spans="1:4">
      <c r="A27" s="3" t="s">
        <v>74</v>
      </c>
    </row>
    <row r="28" spans="1:4">
      <c r="A28" s="4" t="s">
        <v>76</v>
      </c>
      <c r="C28" s="5" t="n">
        <v>3</v>
      </c>
    </row>
    <row r="29" spans="1:4">
      <c r="A29" s="4" t="s">
        <v>77</v>
      </c>
      <c r="C29" s="5" t="n">
        <v>76</v>
      </c>
      <c r="D29" s="5" t="n">
        <v>48</v>
      </c>
    </row>
    <row r="30" spans="1:4">
      <c r="A30" s="4" t="s">
        <v>79</v>
      </c>
      <c r="C30" s="5" t="n">
        <v>79</v>
      </c>
      <c r="D30" s="5" t="n">
        <v>48</v>
      </c>
    </row>
    <row r="31" spans="1:4">
      <c r="A31" s="4" t="s">
        <v>80</v>
      </c>
      <c r="C31" s="5" t="n">
        <v>-79</v>
      </c>
      <c r="D31" s="5" t="n">
        <v>-48</v>
      </c>
    </row>
    <row r="32" spans="1:4">
      <c r="A32" s="4" t="s">
        <v>81</v>
      </c>
      <c r="C32" s="5" t="n">
        <v>-13944</v>
      </c>
      <c r="D32" s="5" t="n">
        <v>-13177</v>
      </c>
    </row>
    <row r="33" spans="1:4">
      <c r="A33" s="4" t="s">
        <v>617</v>
      </c>
      <c r="C33" s="5" t="n">
        <v>255</v>
      </c>
      <c r="D33" s="5" t="n">
        <v>227</v>
      </c>
    </row>
    <row r="34" spans="1:4">
      <c r="A34" s="4" t="s">
        <v>83</v>
      </c>
      <c r="C34" s="5" t="n">
        <v>-4710</v>
      </c>
    </row>
    <row r="35" spans="1:4">
      <c r="A35" s="4" t="s">
        <v>84</v>
      </c>
      <c r="C35" s="5" t="n">
        <v>-18478</v>
      </c>
      <c r="D35" s="5" t="n">
        <v>-12998</v>
      </c>
    </row>
    <row r="36" spans="1:4">
      <c r="A36" s="4" t="s">
        <v>618</v>
      </c>
      <c r="C36" s="5" t="n">
        <v>-3850</v>
      </c>
      <c r="D36" s="5" t="n">
        <v>-4456</v>
      </c>
    </row>
    <row r="37" spans="1:4">
      <c r="A37" s="4" t="s">
        <v>619</v>
      </c>
      <c r="C37" s="5" t="n">
        <v>-14628</v>
      </c>
      <c r="D37" s="5" t="n">
        <v>-8542</v>
      </c>
    </row>
    <row r="38" spans="1:4">
      <c r="A38" s="4" t="s">
        <v>621</v>
      </c>
      <c r="C38" s="5" t="n">
        <v>42526</v>
      </c>
      <c r="D38" s="5" t="n">
        <v>22394</v>
      </c>
    </row>
    <row r="39" spans="1:4">
      <c r="A39" s="4" t="s">
        <v>86</v>
      </c>
      <c r="C39" s="5" t="n">
        <v>27898</v>
      </c>
      <c r="D39" s="5" t="n">
        <v>13852</v>
      </c>
    </row>
    <row r="40" spans="1:4">
      <c r="A40" s="3" t="s">
        <v>93</v>
      </c>
    </row>
    <row r="41" spans="1:4">
      <c r="A41" s="4" t="s">
        <v>620</v>
      </c>
      <c r="C41" s="5" t="n">
        <v>4386</v>
      </c>
      <c r="D41" s="5" t="n">
        <v>1138</v>
      </c>
    </row>
    <row r="42" spans="1:4">
      <c r="A42" s="4" t="s">
        <v>96</v>
      </c>
      <c r="C42" s="5" t="n">
        <v>-1622</v>
      </c>
    </row>
    <row r="43" spans="1:4">
      <c r="A43" s="4" t="s">
        <v>98</v>
      </c>
      <c r="C43" s="5" t="n">
        <v>2764</v>
      </c>
      <c r="D43" s="5" t="n">
        <v>1138</v>
      </c>
    </row>
    <row r="44" spans="1:4">
      <c r="A44" s="4" t="s">
        <v>99</v>
      </c>
      <c r="C44" s="5" t="n">
        <v>30662</v>
      </c>
      <c r="D44" s="5" t="n">
        <v>14990</v>
      </c>
    </row>
    <row r="45" spans="1:4">
      <c r="A45" s="4" t="s">
        <v>604</v>
      </c>
    </row>
    <row r="46" spans="1:4">
      <c r="A46" s="3" t="s">
        <v>605</v>
      </c>
    </row>
    <row r="47" spans="1:4">
      <c r="A47" s="4" t="s">
        <v>71</v>
      </c>
      <c r="C47" s="5" t="n">
        <v>214734</v>
      </c>
      <c r="D47" s="5" t="n">
        <v>160767</v>
      </c>
    </row>
    <row r="48" spans="1:4">
      <c r="A48" s="4" t="s">
        <v>72</v>
      </c>
      <c r="C48" s="5" t="n">
        <v>83229</v>
      </c>
      <c r="D48" s="5" t="n">
        <v>59415</v>
      </c>
    </row>
    <row r="49" spans="1:4">
      <c r="A49" s="4" t="s">
        <v>73</v>
      </c>
      <c r="C49" s="5" t="n">
        <v>131505</v>
      </c>
      <c r="D49" s="5" t="n">
        <v>101352</v>
      </c>
    </row>
    <row r="50" spans="1:4">
      <c r="A50" s="3" t="s">
        <v>74</v>
      </c>
    </row>
    <row r="51" spans="1:4">
      <c r="A51" s="4" t="s">
        <v>75</v>
      </c>
      <c r="C51" s="5" t="n">
        <v>26977</v>
      </c>
      <c r="D51" s="5" t="n">
        <v>19373</v>
      </c>
    </row>
    <row r="52" spans="1:4">
      <c r="A52" s="4" t="s">
        <v>76</v>
      </c>
      <c r="C52" s="5" t="n">
        <v>24350</v>
      </c>
      <c r="D52" s="5" t="n">
        <v>21942</v>
      </c>
    </row>
    <row r="53" spans="1:4">
      <c r="A53" s="4" t="s">
        <v>77</v>
      </c>
      <c r="C53" s="5" t="n">
        <v>25480</v>
      </c>
      <c r="D53" s="5" t="n">
        <v>24859</v>
      </c>
    </row>
    <row r="54" spans="1:4">
      <c r="A54" s="4" t="s">
        <v>78</v>
      </c>
      <c r="C54" s="5" t="n">
        <v>3794</v>
      </c>
      <c r="D54" s="5" t="n">
        <v>3455</v>
      </c>
    </row>
    <row r="55" spans="1:4">
      <c r="A55" s="4" t="s">
        <v>79</v>
      </c>
      <c r="C55" s="5" t="n">
        <v>80601</v>
      </c>
      <c r="D55" s="5" t="n">
        <v>69629</v>
      </c>
    </row>
    <row r="56" spans="1:4">
      <c r="A56" s="4" t="s">
        <v>80</v>
      </c>
      <c r="C56" s="5" t="n">
        <v>50904</v>
      </c>
      <c r="D56" s="5" t="n">
        <v>31723</v>
      </c>
    </row>
    <row r="57" spans="1:4">
      <c r="A57" s="4" t="s">
        <v>81</v>
      </c>
      <c r="C57" s="5" t="n">
        <v>-448</v>
      </c>
      <c r="D57" s="5" t="n">
        <v>-35</v>
      </c>
    </row>
    <row r="58" spans="1:4">
      <c r="A58" s="4" t="s">
        <v>617</v>
      </c>
      <c r="C58" s="5" t="n">
        <v>-2343</v>
      </c>
    </row>
    <row r="59" spans="1:4">
      <c r="A59" s="4" t="s">
        <v>84</v>
      </c>
      <c r="C59" s="5" t="n">
        <v>48113</v>
      </c>
      <c r="D59" s="5" t="n">
        <v>31688</v>
      </c>
    </row>
    <row r="60" spans="1:4">
      <c r="A60" s="4" t="s">
        <v>618</v>
      </c>
      <c r="C60" s="5" t="n">
        <v>10025</v>
      </c>
      <c r="D60" s="5" t="n">
        <v>10863</v>
      </c>
    </row>
    <row r="61" spans="1:4">
      <c r="A61" s="4" t="s">
        <v>619</v>
      </c>
      <c r="C61" s="5" t="n">
        <v>38088</v>
      </c>
      <c r="D61" s="5" t="n">
        <v>20825</v>
      </c>
    </row>
    <row r="62" spans="1:4">
      <c r="A62" s="4" t="s">
        <v>621</v>
      </c>
      <c r="C62" s="5" t="n">
        <v>4438</v>
      </c>
      <c r="D62" s="5" t="n">
        <v>1569</v>
      </c>
    </row>
    <row r="63" spans="1:4">
      <c r="A63" s="4" t="s">
        <v>86</v>
      </c>
      <c r="C63" s="5" t="n">
        <v>42526</v>
      </c>
      <c r="D63" s="5" t="n">
        <v>22394</v>
      </c>
    </row>
    <row r="64" spans="1:4">
      <c r="A64" s="3" t="s">
        <v>93</v>
      </c>
    </row>
    <row r="65" spans="1:4">
      <c r="A65" s="4" t="s">
        <v>620</v>
      </c>
      <c r="C65" s="5" t="n">
        <v>2497</v>
      </c>
      <c r="D65" s="5" t="n">
        <v>510</v>
      </c>
    </row>
    <row r="66" spans="1:4">
      <c r="A66" s="4" t="s">
        <v>98</v>
      </c>
      <c r="C66" s="5" t="n">
        <v>2497</v>
      </c>
      <c r="D66" s="5" t="n">
        <v>510</v>
      </c>
    </row>
    <row r="67" spans="1:4">
      <c r="A67" s="4" t="s">
        <v>99</v>
      </c>
      <c r="C67" s="5" t="n">
        <v>45023</v>
      </c>
      <c r="D67" s="5" t="n">
        <v>22904</v>
      </c>
    </row>
    <row r="68" spans="1:4">
      <c r="A68" s="4" t="s">
        <v>614</v>
      </c>
    </row>
    <row r="69" spans="1:4">
      <c r="A69" s="3" t="s">
        <v>605</v>
      </c>
    </row>
    <row r="70" spans="1:4">
      <c r="A70" s="4" t="s">
        <v>71</v>
      </c>
      <c r="C70" s="5" t="n">
        <v>41276</v>
      </c>
      <c r="D70" s="5" t="n">
        <v>32784</v>
      </c>
    </row>
    <row r="71" spans="1:4">
      <c r="A71" s="4" t="s">
        <v>72</v>
      </c>
      <c r="C71" s="5" t="n">
        <v>25324</v>
      </c>
      <c r="D71" s="5" t="n">
        <v>22469</v>
      </c>
    </row>
    <row r="72" spans="1:4">
      <c r="A72" s="4" t="s">
        <v>73</v>
      </c>
      <c r="C72" s="5" t="n">
        <v>15952</v>
      </c>
      <c r="D72" s="5" t="n">
        <v>10315</v>
      </c>
    </row>
    <row r="73" spans="1:4">
      <c r="A73" s="3" t="s">
        <v>74</v>
      </c>
    </row>
    <row r="74" spans="1:4">
      <c r="A74" s="4" t="s">
        <v>75</v>
      </c>
      <c r="C74" s="5" t="n">
        <v>759</v>
      </c>
      <c r="D74" s="5" t="n">
        <v>210</v>
      </c>
    </row>
    <row r="75" spans="1:4">
      <c r="A75" s="4" t="s">
        <v>76</v>
      </c>
      <c r="C75" s="5" t="n">
        <v>2897</v>
      </c>
      <c r="D75" s="5" t="n">
        <v>1589</v>
      </c>
    </row>
    <row r="76" spans="1:4">
      <c r="A76" s="4" t="s">
        <v>77</v>
      </c>
      <c r="C76" s="5" t="n">
        <v>1365</v>
      </c>
      <c r="D76" s="5" t="n">
        <v>2077</v>
      </c>
    </row>
    <row r="77" spans="1:4">
      <c r="A77" s="4" t="s">
        <v>78</v>
      </c>
      <c r="C77" s="5" t="n">
        <v>44</v>
      </c>
      <c r="D77" s="5" t="n">
        <v>42</v>
      </c>
    </row>
    <row r="78" spans="1:4">
      <c r="A78" s="4" t="s">
        <v>79</v>
      </c>
      <c r="C78" s="5" t="n">
        <v>5065</v>
      </c>
      <c r="D78" s="5" t="n">
        <v>3918</v>
      </c>
    </row>
    <row r="79" spans="1:4">
      <c r="A79" s="4" t="s">
        <v>80</v>
      </c>
      <c r="C79" s="5" t="n">
        <v>10887</v>
      </c>
      <c r="D79" s="5" t="n">
        <v>6397</v>
      </c>
    </row>
    <row r="80" spans="1:4">
      <c r="A80" s="4" t="s">
        <v>81</v>
      </c>
      <c r="C80" s="5" t="n">
        <v>-5281</v>
      </c>
      <c r="D80" s="5" t="n">
        <v>-4010</v>
      </c>
    </row>
    <row r="81" spans="1:4">
      <c r="A81" s="4" t="s">
        <v>84</v>
      </c>
      <c r="C81" s="5" t="n">
        <v>5606</v>
      </c>
      <c r="D81" s="5" t="n">
        <v>2387</v>
      </c>
    </row>
    <row r="82" spans="1:4">
      <c r="A82" s="4" t="s">
        <v>618</v>
      </c>
      <c r="C82" s="5" t="n">
        <v>1168</v>
      </c>
      <c r="D82" s="5" t="n">
        <v>818</v>
      </c>
    </row>
    <row r="83" spans="1:4">
      <c r="A83" s="4" t="s">
        <v>619</v>
      </c>
      <c r="C83" s="5" t="n">
        <v>4438</v>
      </c>
      <c r="D83" s="5" t="n">
        <v>1569</v>
      </c>
    </row>
    <row r="84" spans="1:4">
      <c r="A84" s="4" t="s">
        <v>86</v>
      </c>
      <c r="C84" s="5" t="n">
        <v>4438</v>
      </c>
      <c r="D84" s="5" t="n">
        <v>1569</v>
      </c>
    </row>
    <row r="85" spans="1:4">
      <c r="A85" s="3" t="s">
        <v>93</v>
      </c>
    </row>
    <row r="86" spans="1:4">
      <c r="A86" s="4" t="s">
        <v>620</v>
      </c>
      <c r="C86" s="5" t="n">
        <v>267</v>
      </c>
      <c r="D86" s="5" t="n">
        <v>628</v>
      </c>
    </row>
    <row r="87" spans="1:4">
      <c r="A87" s="4" t="s">
        <v>98</v>
      </c>
      <c r="C87" s="5" t="n">
        <v>267</v>
      </c>
      <c r="D87" s="5" t="n">
        <v>628</v>
      </c>
    </row>
    <row r="88" spans="1:4">
      <c r="A88" s="4" t="s">
        <v>99</v>
      </c>
      <c r="C88" s="5" t="n">
        <v>4705</v>
      </c>
      <c r="D88" s="5" t="n">
        <v>2197</v>
      </c>
    </row>
    <row r="89" spans="1:4">
      <c r="A89" s="4" t="s">
        <v>615</v>
      </c>
    </row>
    <row r="90" spans="1:4">
      <c r="A90" s="3" t="s">
        <v>605</v>
      </c>
    </row>
    <row r="91" spans="1:4">
      <c r="A91" s="4" t="s">
        <v>71</v>
      </c>
      <c r="C91" s="5" t="n">
        <v>-1712</v>
      </c>
      <c r="D91" s="5" t="n">
        <v>-1288</v>
      </c>
    </row>
    <row r="92" spans="1:4">
      <c r="A92" s="4" t="s">
        <v>73</v>
      </c>
      <c r="C92" s="5" t="n">
        <v>-1712</v>
      </c>
      <c r="D92" s="5" t="n">
        <v>-1288</v>
      </c>
    </row>
    <row r="93" spans="1:4">
      <c r="A93" s="3" t="s">
        <v>74</v>
      </c>
    </row>
    <row r="94" spans="1:4">
      <c r="A94" s="4" t="s">
        <v>76</v>
      </c>
      <c r="C94" s="5" t="n">
        <v>-1712</v>
      </c>
    </row>
    <row r="95" spans="1:4">
      <c r="A95" s="4" t="s">
        <v>77</v>
      </c>
      <c r="D95" s="5" t="n">
        <v>-1288</v>
      </c>
    </row>
    <row r="96" spans="1:4">
      <c r="A96" s="4" t="s">
        <v>79</v>
      </c>
      <c r="C96" s="5" t="n">
        <v>-1712</v>
      </c>
      <c r="D96" s="5" t="n">
        <v>-1288</v>
      </c>
    </row>
    <row r="97" spans="1:4">
      <c r="A97" s="4" t="s">
        <v>621</v>
      </c>
      <c r="C97" s="5" t="n">
        <v>-46964</v>
      </c>
      <c r="D97" s="5" t="n">
        <v>-23963</v>
      </c>
    </row>
    <row r="98" spans="1:4">
      <c r="A98" s="4" t="s">
        <v>86</v>
      </c>
      <c r="C98" s="5" t="n">
        <v>-46964</v>
      </c>
      <c r="D98" s="5" t="n">
        <v>-23963</v>
      </c>
    </row>
    <row r="99" spans="1:4">
      <c r="A99" s="3" t="s">
        <v>93</v>
      </c>
    </row>
    <row r="100" spans="1:4">
      <c r="A100" s="4" t="s">
        <v>620</v>
      </c>
      <c r="C100" s="5" t="n">
        <v>-2764</v>
      </c>
      <c r="D100" s="5" t="n">
        <v>-1138</v>
      </c>
    </row>
    <row r="101" spans="1:4">
      <c r="A101" s="4" t="s">
        <v>98</v>
      </c>
      <c r="C101" s="5" t="n">
        <v>-2764</v>
      </c>
      <c r="D101" s="5" t="n">
        <v>-1138</v>
      </c>
    </row>
    <row r="102" spans="1:4">
      <c r="A102" s="4" t="s">
        <v>99</v>
      </c>
      <c r="C102" s="7" t="n">
        <v>-49728</v>
      </c>
      <c r="D102" s="7" t="n">
        <v>-25101</v>
      </c>
    </row>
    <row r="103" spans="1:4"/>
    <row r="104" spans="1:4">
      <c r="A104" s="4" t="s">
        <v>95</v>
      </c>
      <c r="B104" s="4" t="s">
        <v>100</v>
      </c>
    </row>
    <row r="105" spans="1:4">
      <c r="A105" s="4" t="s">
        <v>97</v>
      </c>
      <c r="B105" s="4" t="s">
        <v>101</v>
      </c>
    </row>
  </sheetData>
  <mergeCells count="5">
    <mergeCell ref="A1:B2"/>
    <mergeCell ref="C1:D1"/>
    <mergeCell ref="A103:C103"/>
    <mergeCell ref="B104:C104"/>
    <mergeCell ref="B105:C10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26</v>
      </c>
    </row>
    <row r="3" spans="1:3">
      <c r="A3" s="3" t="s">
        <v>623</v>
      </c>
    </row>
    <row r="4" spans="1:3">
      <c r="A4" s="4" t="s">
        <v>127</v>
      </c>
      <c r="B4" s="7" t="n">
        <v>153002</v>
      </c>
      <c r="C4" s="7" t="n">
        <v>119865</v>
      </c>
    </row>
    <row r="5" spans="1:3">
      <c r="A5" s="3" t="s">
        <v>137</v>
      </c>
    </row>
    <row r="6" spans="1:3">
      <c r="A6" s="4" t="s">
        <v>138</v>
      </c>
      <c r="B6" s="5" t="n">
        <v>-378099</v>
      </c>
      <c r="C6" s="5" t="n">
        <v>-273990</v>
      </c>
    </row>
    <row r="7" spans="1:3">
      <c r="A7" s="4" t="s">
        <v>139</v>
      </c>
      <c r="B7" s="5" t="n">
        <v>270018</v>
      </c>
      <c r="C7" s="5" t="n">
        <v>228188</v>
      </c>
    </row>
    <row r="8" spans="1:3">
      <c r="A8" s="4" t="s">
        <v>140</v>
      </c>
      <c r="B8" s="5" t="n">
        <v>-3349</v>
      </c>
      <c r="C8" s="5" t="n">
        <v>-2156</v>
      </c>
    </row>
    <row r="9" spans="1:3">
      <c r="A9" s="4" t="s">
        <v>141</v>
      </c>
      <c r="B9" s="5" t="n">
        <v>24</v>
      </c>
      <c r="C9" s="5" t="n">
        <v>2367</v>
      </c>
    </row>
    <row r="10" spans="1:3">
      <c r="A10" s="4" t="s">
        <v>142</v>
      </c>
      <c r="B10" s="5" t="n">
        <v>-111406</v>
      </c>
      <c r="C10" s="5" t="n">
        <v>-45591</v>
      </c>
    </row>
    <row r="11" spans="1:3">
      <c r="A11" s="3" t="s">
        <v>143</v>
      </c>
    </row>
    <row r="12" spans="1:3">
      <c r="A12" s="4" t="s">
        <v>149</v>
      </c>
      <c r="B12" s="5" t="n">
        <v>-3656</v>
      </c>
    </row>
    <row r="13" spans="1:3">
      <c r="A13" s="4" t="s">
        <v>151</v>
      </c>
      <c r="B13" s="5" t="n">
        <v>-1128</v>
      </c>
      <c r="C13" s="5" t="n">
        <v>-536</v>
      </c>
    </row>
    <row r="14" spans="1:3">
      <c r="A14" s="4" t="s">
        <v>148</v>
      </c>
      <c r="B14" s="5" t="n">
        <v>-50000</v>
      </c>
    </row>
    <row r="15" spans="1:3">
      <c r="A15" s="4" t="s">
        <v>144</v>
      </c>
      <c r="B15" s="5" t="n">
        <v>32000</v>
      </c>
    </row>
    <row r="16" spans="1:3">
      <c r="A16" s="4" t="s">
        <v>145</v>
      </c>
      <c r="B16" s="5" t="n">
        <v>-24000</v>
      </c>
    </row>
    <row r="17" spans="1:3">
      <c r="A17" s="4" t="s">
        <v>146</v>
      </c>
      <c r="B17" s="5" t="n">
        <v>55300</v>
      </c>
      <c r="C17" s="5" t="n">
        <v>22700</v>
      </c>
    </row>
    <row r="18" spans="1:3">
      <c r="A18" s="4" t="s">
        <v>147</v>
      </c>
      <c r="B18" s="5" t="n">
        <v>-49581</v>
      </c>
      <c r="C18" s="5" t="n">
        <v>-42670</v>
      </c>
    </row>
    <row r="19" spans="1:3">
      <c r="A19" s="4" t="s">
        <v>150</v>
      </c>
      <c r="B19" s="5" t="n">
        <v>457</v>
      </c>
    </row>
    <row r="20" spans="1:3">
      <c r="A20" s="4" t="s">
        <v>152</v>
      </c>
      <c r="B20" s="5" t="n">
        <v>-40608</v>
      </c>
      <c r="C20" s="5" t="n">
        <v>-20506</v>
      </c>
    </row>
    <row r="21" spans="1:3">
      <c r="A21" s="4" t="s">
        <v>153</v>
      </c>
      <c r="B21" s="5" t="n">
        <v>5533</v>
      </c>
      <c r="C21" s="5" t="n">
        <v>2632</v>
      </c>
    </row>
    <row r="22" spans="1:3">
      <c r="A22" s="4" t="s">
        <v>154</v>
      </c>
      <c r="B22" s="5" t="n">
        <v>6521</v>
      </c>
      <c r="C22" s="5" t="n">
        <v>56400</v>
      </c>
    </row>
    <row r="23" spans="1:3">
      <c r="A23" s="4" t="s">
        <v>155</v>
      </c>
      <c r="B23" s="5" t="n">
        <v>98144</v>
      </c>
      <c r="C23" s="5" t="n">
        <v>66240</v>
      </c>
    </row>
    <row r="24" spans="1:3">
      <c r="A24" s="4" t="s">
        <v>156</v>
      </c>
      <c r="B24" s="5" t="n">
        <v>104665</v>
      </c>
      <c r="C24" s="5" t="n">
        <v>122640</v>
      </c>
    </row>
    <row r="25" spans="1:3">
      <c r="A25" s="4" t="s">
        <v>610</v>
      </c>
    </row>
    <row r="26" spans="1:3">
      <c r="A26" s="3" t="s">
        <v>623</v>
      </c>
    </row>
    <row r="27" spans="1:3">
      <c r="A27" s="4" t="s">
        <v>127</v>
      </c>
      <c r="B27" s="5" t="n">
        <v>45160</v>
      </c>
      <c r="C27" s="5" t="n">
        <v>536</v>
      </c>
    </row>
    <row r="28" spans="1:3">
      <c r="A28" s="3" t="s">
        <v>143</v>
      </c>
    </row>
    <row r="29" spans="1:3">
      <c r="A29" s="4" t="s">
        <v>149</v>
      </c>
      <c r="B29" s="5" t="n">
        <v>-3656</v>
      </c>
    </row>
    <row r="30" spans="1:3">
      <c r="A30" s="4" t="s">
        <v>151</v>
      </c>
      <c r="B30" s="5" t="n">
        <v>-1128</v>
      </c>
      <c r="C30" s="5" t="n">
        <v>-536</v>
      </c>
    </row>
    <row r="31" spans="1:3">
      <c r="A31" s="4" t="s">
        <v>148</v>
      </c>
      <c r="B31" s="5" t="n">
        <v>-50000</v>
      </c>
    </row>
    <row r="32" spans="1:3">
      <c r="A32" s="4" t="s">
        <v>144</v>
      </c>
      <c r="B32" s="5" t="n">
        <v>32000</v>
      </c>
    </row>
    <row r="33" spans="1:3">
      <c r="A33" s="4" t="s">
        <v>145</v>
      </c>
      <c r="B33" s="5" t="n">
        <v>-24000</v>
      </c>
    </row>
    <row r="34" spans="1:3">
      <c r="A34" s="4" t="s">
        <v>150</v>
      </c>
      <c r="B34" s="5" t="n">
        <v>457</v>
      </c>
    </row>
    <row r="35" spans="1:3">
      <c r="A35" s="4" t="s">
        <v>152</v>
      </c>
      <c r="B35" s="5" t="n">
        <v>-46327</v>
      </c>
      <c r="C35" s="5" t="n">
        <v>-536</v>
      </c>
    </row>
    <row r="36" spans="1:3">
      <c r="A36" s="4" t="s">
        <v>154</v>
      </c>
      <c r="B36" s="5" t="n">
        <v>-1167</v>
      </c>
    </row>
    <row r="37" spans="1:3">
      <c r="A37" s="4" t="s">
        <v>155</v>
      </c>
      <c r="B37" s="5" t="n">
        <v>12183</v>
      </c>
    </row>
    <row r="38" spans="1:3">
      <c r="A38" s="4" t="s">
        <v>156</v>
      </c>
      <c r="B38" s="5" t="n">
        <v>11016</v>
      </c>
    </row>
    <row r="39" spans="1:3">
      <c r="A39" s="4" t="s">
        <v>604</v>
      </c>
    </row>
    <row r="40" spans="1:3">
      <c r="A40" s="3" t="s">
        <v>623</v>
      </c>
    </row>
    <row r="41" spans="1:3">
      <c r="A41" s="4" t="s">
        <v>127</v>
      </c>
      <c r="B41" s="5" t="n">
        <v>97070</v>
      </c>
      <c r="C41" s="5" t="n">
        <v>130885</v>
      </c>
    </row>
    <row r="42" spans="1:3">
      <c r="A42" s="3" t="s">
        <v>137</v>
      </c>
    </row>
    <row r="43" spans="1:3">
      <c r="A43" s="4" t="s">
        <v>138</v>
      </c>
      <c r="B43" s="5" t="n">
        <v>-378099</v>
      </c>
      <c r="C43" s="5" t="n">
        <v>-268245</v>
      </c>
    </row>
    <row r="44" spans="1:3">
      <c r="A44" s="4" t="s">
        <v>624</v>
      </c>
      <c r="B44" s="5" t="n">
        <v>82156</v>
      </c>
      <c r="C44" s="5" t="n">
        <v>37081</v>
      </c>
    </row>
    <row r="45" spans="1:3">
      <c r="A45" s="4" t="s">
        <v>139</v>
      </c>
      <c r="B45" s="5" t="n">
        <v>188235</v>
      </c>
      <c r="C45" s="5" t="n">
        <v>160523</v>
      </c>
    </row>
    <row r="46" spans="1:3">
      <c r="A46" s="4" t="s">
        <v>140</v>
      </c>
      <c r="B46" s="5" t="n">
        <v>-3344</v>
      </c>
      <c r="C46" s="5" t="n">
        <v>-2053</v>
      </c>
    </row>
    <row r="47" spans="1:3">
      <c r="A47" s="4" t="s">
        <v>625</v>
      </c>
      <c r="B47" s="5" t="n">
        <v>16483</v>
      </c>
      <c r="C47" s="5" t="n">
        <v>-1500</v>
      </c>
    </row>
    <row r="48" spans="1:3">
      <c r="A48" s="4" t="s">
        <v>141</v>
      </c>
      <c r="B48" s="5" t="n">
        <v>24</v>
      </c>
      <c r="C48" s="5" t="n">
        <v>2367</v>
      </c>
    </row>
    <row r="49" spans="1:3">
      <c r="A49" s="4" t="s">
        <v>142</v>
      </c>
      <c r="B49" s="5" t="n">
        <v>-94545</v>
      </c>
      <c r="C49" s="5" t="n">
        <v>-71827</v>
      </c>
    </row>
    <row r="50" spans="1:3">
      <c r="A50" s="3" t="s">
        <v>143</v>
      </c>
    </row>
    <row r="51" spans="1:3">
      <c r="A51" s="4" t="s">
        <v>626</v>
      </c>
      <c r="B51" s="5" t="n">
        <v>-4438</v>
      </c>
      <c r="C51" s="5" t="n">
        <v>-4062</v>
      </c>
    </row>
    <row r="52" spans="1:3">
      <c r="A52" s="4" t="s">
        <v>152</v>
      </c>
      <c r="B52" s="5" t="n">
        <v>-4438</v>
      </c>
      <c r="C52" s="5" t="n">
        <v>-4062</v>
      </c>
    </row>
    <row r="53" spans="1:3">
      <c r="A53" s="4" t="s">
        <v>153</v>
      </c>
      <c r="B53" s="5" t="n">
        <v>5595</v>
      </c>
      <c r="C53" s="5" t="n">
        <v>2632</v>
      </c>
    </row>
    <row r="54" spans="1:3">
      <c r="A54" s="4" t="s">
        <v>154</v>
      </c>
      <c r="B54" s="5" t="n">
        <v>3682</v>
      </c>
      <c r="C54" s="5" t="n">
        <v>57628</v>
      </c>
    </row>
    <row r="55" spans="1:3">
      <c r="A55" s="4" t="s">
        <v>155</v>
      </c>
      <c r="B55" s="5" t="n">
        <v>62423</v>
      </c>
      <c r="C55" s="5" t="n">
        <v>42895</v>
      </c>
    </row>
    <row r="56" spans="1:3">
      <c r="A56" s="4" t="s">
        <v>156</v>
      </c>
      <c r="B56" s="5" t="n">
        <v>66105</v>
      </c>
      <c r="C56" s="5" t="n">
        <v>100523</v>
      </c>
    </row>
    <row r="57" spans="1:3">
      <c r="A57" s="4" t="s">
        <v>614</v>
      </c>
    </row>
    <row r="58" spans="1:3">
      <c r="A58" s="3" t="s">
        <v>623</v>
      </c>
    </row>
    <row r="59" spans="1:3">
      <c r="A59" s="4" t="s">
        <v>127</v>
      </c>
      <c r="B59" s="5" t="n">
        <v>15210</v>
      </c>
      <c r="C59" s="5" t="n">
        <v>-7494</v>
      </c>
    </row>
    <row r="60" spans="1:3">
      <c r="A60" s="3" t="s">
        <v>137</v>
      </c>
    </row>
    <row r="61" spans="1:3">
      <c r="A61" s="4" t="s">
        <v>138</v>
      </c>
      <c r="C61" s="5" t="n">
        <v>-5745</v>
      </c>
    </row>
    <row r="62" spans="1:3">
      <c r="A62" s="4" t="s">
        <v>624</v>
      </c>
      <c r="B62" s="5" t="n">
        <v>-82156</v>
      </c>
      <c r="C62" s="5" t="n">
        <v>-37081</v>
      </c>
    </row>
    <row r="63" spans="1:3">
      <c r="A63" s="4" t="s">
        <v>139</v>
      </c>
      <c r="B63" s="5" t="n">
        <v>81783</v>
      </c>
      <c r="C63" s="5" t="n">
        <v>67665</v>
      </c>
    </row>
    <row r="64" spans="1:3">
      <c r="A64" s="4" t="s">
        <v>140</v>
      </c>
      <c r="B64" s="5" t="n">
        <v>-5</v>
      </c>
      <c r="C64" s="5" t="n">
        <v>-103</v>
      </c>
    </row>
    <row r="65" spans="1:3">
      <c r="A65" s="4" t="s">
        <v>142</v>
      </c>
      <c r="B65" s="5" t="n">
        <v>-378</v>
      </c>
      <c r="C65" s="5" t="n">
        <v>24736</v>
      </c>
    </row>
    <row r="66" spans="1:3">
      <c r="A66" s="3" t="s">
        <v>143</v>
      </c>
    </row>
    <row r="67" spans="1:3">
      <c r="A67" s="4" t="s">
        <v>626</v>
      </c>
      <c r="B67" s="5" t="n">
        <v>-16483</v>
      </c>
      <c r="C67" s="5" t="n">
        <v>1500</v>
      </c>
    </row>
    <row r="68" spans="1:3">
      <c r="A68" s="4" t="s">
        <v>146</v>
      </c>
      <c r="B68" s="5" t="n">
        <v>55300</v>
      </c>
      <c r="C68" s="5" t="n">
        <v>22700</v>
      </c>
    </row>
    <row r="69" spans="1:3">
      <c r="A69" s="4" t="s">
        <v>147</v>
      </c>
      <c r="B69" s="5" t="n">
        <v>-49581</v>
      </c>
      <c r="C69" s="5" t="n">
        <v>-42670</v>
      </c>
    </row>
    <row r="70" spans="1:3">
      <c r="A70" s="4" t="s">
        <v>152</v>
      </c>
      <c r="B70" s="5" t="n">
        <v>-10764</v>
      </c>
      <c r="C70" s="5" t="n">
        <v>-18470</v>
      </c>
    </row>
    <row r="71" spans="1:3">
      <c r="A71" s="4" t="s">
        <v>153</v>
      </c>
      <c r="B71" s="5" t="n">
        <v>-62</v>
      </c>
    </row>
    <row r="72" spans="1:3">
      <c r="A72" s="4" t="s">
        <v>154</v>
      </c>
      <c r="B72" s="5" t="n">
        <v>4006</v>
      </c>
      <c r="C72" s="5" t="n">
        <v>-1228</v>
      </c>
    </row>
    <row r="73" spans="1:3">
      <c r="A73" s="4" t="s">
        <v>155</v>
      </c>
      <c r="B73" s="5" t="n">
        <v>23538</v>
      </c>
      <c r="C73" s="5" t="n">
        <v>23345</v>
      </c>
    </row>
    <row r="74" spans="1:3">
      <c r="A74" s="4" t="s">
        <v>156</v>
      </c>
      <c r="B74" s="5" t="n">
        <v>27544</v>
      </c>
      <c r="C74" s="5" t="n">
        <v>22117</v>
      </c>
    </row>
    <row r="75" spans="1:3">
      <c r="A75" s="4" t="s">
        <v>615</v>
      </c>
    </row>
    <row r="76" spans="1:3">
      <c r="A76" s="3" t="s">
        <v>623</v>
      </c>
    </row>
    <row r="77" spans="1:3">
      <c r="A77" s="4" t="s">
        <v>127</v>
      </c>
      <c r="B77" s="5" t="n">
        <v>-4438</v>
      </c>
      <c r="C77" s="5" t="n">
        <v>-4062</v>
      </c>
    </row>
    <row r="78" spans="1:3">
      <c r="A78" s="3" t="s">
        <v>137</v>
      </c>
    </row>
    <row r="79" spans="1:3">
      <c r="A79" s="4" t="s">
        <v>625</v>
      </c>
      <c r="B79" s="5" t="n">
        <v>-16483</v>
      </c>
      <c r="C79" s="5" t="n">
        <v>1500</v>
      </c>
    </row>
    <row r="80" spans="1:3">
      <c r="A80" s="4" t="s">
        <v>142</v>
      </c>
      <c r="B80" s="5" t="n">
        <v>-16483</v>
      </c>
      <c r="C80" s="5" t="n">
        <v>1500</v>
      </c>
    </row>
    <row r="81" spans="1:3">
      <c r="A81" s="3" t="s">
        <v>143</v>
      </c>
    </row>
    <row r="82" spans="1:3">
      <c r="A82" s="4" t="s">
        <v>626</v>
      </c>
      <c r="B82" s="5" t="n">
        <v>20921</v>
      </c>
      <c r="C82" s="5" t="n">
        <v>2562</v>
      </c>
    </row>
    <row r="83" spans="1:3">
      <c r="A83" s="4" t="s">
        <v>152</v>
      </c>
      <c r="B83" s="7" t="n">
        <v>20921</v>
      </c>
      <c r="C83" s="7" t="n">
        <v>256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628</v>
      </c>
      <c r="C1" s="2" t="s">
        <v>278</v>
      </c>
    </row>
    <row r="2" spans="1:3">
      <c r="A2" s="4" t="s">
        <v>406</v>
      </c>
    </row>
    <row r="3" spans="1:3">
      <c r="A3" s="3" t="s">
        <v>629</v>
      </c>
    </row>
    <row r="4" spans="1:3">
      <c r="A4" s="4" t="s">
        <v>408</v>
      </c>
      <c r="C4" s="7" t="n">
        <v>40000000</v>
      </c>
    </row>
    <row r="5" spans="1:3">
      <c r="A5" s="4" t="s">
        <v>409</v>
      </c>
      <c r="C5" s="4" t="s">
        <v>410</v>
      </c>
    </row>
    <row r="6" spans="1:3">
      <c r="A6" s="4" t="s">
        <v>630</v>
      </c>
    </row>
    <row r="7" spans="1:3">
      <c r="A7" s="3" t="s">
        <v>629</v>
      </c>
    </row>
    <row r="8" spans="1:3">
      <c r="A8" s="4" t="s">
        <v>389</v>
      </c>
      <c r="C8" s="4" t="s">
        <v>416</v>
      </c>
    </row>
    <row r="9" spans="1:3">
      <c r="A9" s="4" t="s">
        <v>631</v>
      </c>
    </row>
    <row r="10" spans="1:3">
      <c r="A10" s="3" t="s">
        <v>629</v>
      </c>
    </row>
    <row r="11" spans="1:3">
      <c r="A11" s="4" t="s">
        <v>408</v>
      </c>
      <c r="B11" s="7" t="n">
        <v>75000000</v>
      </c>
    </row>
    <row r="12" spans="1:3">
      <c r="A12" s="4" t="s">
        <v>409</v>
      </c>
      <c r="B12" s="4" t="s">
        <v>410</v>
      </c>
    </row>
    <row r="13" spans="1:3">
      <c r="A13" s="4" t="s">
        <v>632</v>
      </c>
    </row>
    <row r="14" spans="1:3">
      <c r="A14" s="3" t="s">
        <v>629</v>
      </c>
    </row>
    <row r="15" spans="1:3">
      <c r="A15" s="4" t="s">
        <v>389</v>
      </c>
      <c r="B15" s="4" t="s">
        <v>4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26</v>
      </c>
    </row>
    <row r="3" spans="1:3">
      <c r="A3" s="3" t="s">
        <v>127</v>
      </c>
    </row>
    <row r="4" spans="1:3">
      <c r="A4" s="4" t="s">
        <v>86</v>
      </c>
      <c r="B4" s="7" t="n">
        <v>27898</v>
      </c>
      <c r="C4" s="7" t="n">
        <v>13852</v>
      </c>
    </row>
    <row r="5" spans="1:3">
      <c r="A5" s="3" t="s">
        <v>128</v>
      </c>
    </row>
    <row r="6" spans="1:3">
      <c r="A6" s="4" t="s">
        <v>78</v>
      </c>
      <c r="B6" s="5" t="n">
        <v>3838</v>
      </c>
      <c r="C6" s="5" t="n">
        <v>3497</v>
      </c>
    </row>
    <row r="7" spans="1:3">
      <c r="A7" s="4" t="s">
        <v>129</v>
      </c>
      <c r="B7" s="5" t="n">
        <v>1541</v>
      </c>
      <c r="C7" s="5" t="n">
        <v>1609</v>
      </c>
    </row>
    <row r="8" spans="1:3">
      <c r="A8" s="4" t="s">
        <v>130</v>
      </c>
      <c r="B8" s="5" t="n">
        <v>108553</v>
      </c>
      <c r="C8" s="5" t="n">
        <v>81884</v>
      </c>
    </row>
    <row r="9" spans="1:3">
      <c r="A9" s="4" t="s">
        <v>113</v>
      </c>
      <c r="B9" s="5" t="n">
        <v>2433</v>
      </c>
      <c r="C9" s="5" t="n">
        <v>2320</v>
      </c>
    </row>
    <row r="10" spans="1:3">
      <c r="A10" s="4" t="s">
        <v>83</v>
      </c>
      <c r="B10" s="5" t="n">
        <v>4710</v>
      </c>
    </row>
    <row r="11" spans="1:3">
      <c r="A11" s="4" t="s">
        <v>131</v>
      </c>
      <c r="B11" s="5" t="n">
        <v>3388</v>
      </c>
      <c r="C11" s="5" t="n">
        <v>10400</v>
      </c>
    </row>
    <row r="12" spans="1:3">
      <c r="A12" s="4" t="s">
        <v>132</v>
      </c>
      <c r="B12" s="5" t="n">
        <v>55</v>
      </c>
    </row>
    <row r="13" spans="1:3">
      <c r="A13" s="3" t="s">
        <v>133</v>
      </c>
    </row>
    <row r="14" spans="1:3">
      <c r="A14" s="4" t="s">
        <v>134</v>
      </c>
      <c r="B14" s="5" t="n">
        <v>2346</v>
      </c>
      <c r="C14" s="5" t="n">
        <v>9418</v>
      </c>
    </row>
    <row r="15" spans="1:3">
      <c r="A15" s="4" t="s">
        <v>32</v>
      </c>
      <c r="B15" s="5" t="n">
        <v>2015</v>
      </c>
      <c r="C15" s="5" t="n">
        <v>1203</v>
      </c>
    </row>
    <row r="16" spans="1:3">
      <c r="A16" s="4" t="s">
        <v>39</v>
      </c>
      <c r="B16" s="5" t="n">
        <v>-8124</v>
      </c>
      <c r="C16" s="5" t="n">
        <v>-1032</v>
      </c>
    </row>
    <row r="17" spans="1:3">
      <c r="A17" s="4" t="s">
        <v>135</v>
      </c>
      <c r="B17" s="5" t="n">
        <v>4349</v>
      </c>
      <c r="C17" s="5" t="n">
        <v>-3286</v>
      </c>
    </row>
    <row r="18" spans="1:3">
      <c r="A18" s="4" t="s">
        <v>136</v>
      </c>
      <c r="B18" s="5" t="n">
        <v>153002</v>
      </c>
      <c r="C18" s="5" t="n">
        <v>119865</v>
      </c>
    </row>
    <row r="19" spans="1:3">
      <c r="A19" s="3" t="s">
        <v>137</v>
      </c>
    </row>
    <row r="20" spans="1:3">
      <c r="A20" s="4" t="s">
        <v>138</v>
      </c>
      <c r="B20" s="5" t="n">
        <v>-378099</v>
      </c>
      <c r="C20" s="5" t="n">
        <v>-273990</v>
      </c>
    </row>
    <row r="21" spans="1:3">
      <c r="A21" s="4" t="s">
        <v>139</v>
      </c>
      <c r="B21" s="5" t="n">
        <v>270018</v>
      </c>
      <c r="C21" s="5" t="n">
        <v>228188</v>
      </c>
    </row>
    <row r="22" spans="1:3">
      <c r="A22" s="4" t="s">
        <v>140</v>
      </c>
      <c r="B22" s="5" t="n">
        <v>-3349</v>
      </c>
      <c r="C22" s="5" t="n">
        <v>-2156</v>
      </c>
    </row>
    <row r="23" spans="1:3">
      <c r="A23" s="4" t="s">
        <v>141</v>
      </c>
      <c r="B23" s="5" t="n">
        <v>24</v>
      </c>
      <c r="C23" s="5" t="n">
        <v>2367</v>
      </c>
    </row>
    <row r="24" spans="1:3">
      <c r="A24" s="4" t="s">
        <v>142</v>
      </c>
      <c r="B24" s="5" t="n">
        <v>-111406</v>
      </c>
      <c r="C24" s="5" t="n">
        <v>-45591</v>
      </c>
    </row>
    <row r="25" spans="1:3">
      <c r="A25" s="3" t="s">
        <v>143</v>
      </c>
    </row>
    <row r="26" spans="1:3">
      <c r="A26" s="4" t="s">
        <v>144</v>
      </c>
      <c r="B26" s="5" t="n">
        <v>32000</v>
      </c>
    </row>
    <row r="27" spans="1:3">
      <c r="A27" s="4" t="s">
        <v>145</v>
      </c>
      <c r="B27" s="5" t="n">
        <v>-24000</v>
      </c>
    </row>
    <row r="28" spans="1:3">
      <c r="A28" s="4" t="s">
        <v>146</v>
      </c>
      <c r="B28" s="5" t="n">
        <v>55300</v>
      </c>
      <c r="C28" s="5" t="n">
        <v>22700</v>
      </c>
    </row>
    <row r="29" spans="1:3">
      <c r="A29" s="4" t="s">
        <v>147</v>
      </c>
      <c r="B29" s="5" t="n">
        <v>-49581</v>
      </c>
      <c r="C29" s="5" t="n">
        <v>-42670</v>
      </c>
    </row>
    <row r="30" spans="1:3">
      <c r="A30" s="4" t="s">
        <v>148</v>
      </c>
      <c r="B30" s="5" t="n">
        <v>-50000</v>
      </c>
    </row>
    <row r="31" spans="1:3">
      <c r="A31" s="4" t="s">
        <v>149</v>
      </c>
      <c r="B31" s="5" t="n">
        <v>-3656</v>
      </c>
    </row>
    <row r="32" spans="1:3">
      <c r="A32" s="4" t="s">
        <v>150</v>
      </c>
      <c r="B32" s="5" t="n">
        <v>457</v>
      </c>
    </row>
    <row r="33" spans="1:3">
      <c r="A33" s="4" t="s">
        <v>151</v>
      </c>
      <c r="B33" s="5" t="n">
        <v>-1128</v>
      </c>
      <c r="C33" s="5" t="n">
        <v>-536</v>
      </c>
    </row>
    <row r="34" spans="1:3">
      <c r="A34" s="4" t="s">
        <v>152</v>
      </c>
      <c r="B34" s="5" t="n">
        <v>-40608</v>
      </c>
      <c r="C34" s="5" t="n">
        <v>-20506</v>
      </c>
    </row>
    <row r="35" spans="1:3">
      <c r="A35" s="4" t="s">
        <v>153</v>
      </c>
      <c r="B35" s="5" t="n">
        <v>5533</v>
      </c>
      <c r="C35" s="5" t="n">
        <v>2632</v>
      </c>
    </row>
    <row r="36" spans="1:3">
      <c r="A36" s="4" t="s">
        <v>154</v>
      </c>
      <c r="B36" s="5" t="n">
        <v>6521</v>
      </c>
      <c r="C36" s="5" t="n">
        <v>56400</v>
      </c>
    </row>
    <row r="37" spans="1:3">
      <c r="A37" s="4" t="s">
        <v>155</v>
      </c>
      <c r="B37" s="5" t="n">
        <v>98144</v>
      </c>
      <c r="C37" s="5" t="n">
        <v>66240</v>
      </c>
    </row>
    <row r="38" spans="1:3">
      <c r="A38" s="4" t="s">
        <v>156</v>
      </c>
      <c r="B38" s="5" t="n">
        <v>104665</v>
      </c>
      <c r="C38" s="5" t="n">
        <v>122640</v>
      </c>
    </row>
    <row r="39" spans="1:3">
      <c r="A39" s="3" t="s">
        <v>157</v>
      </c>
    </row>
    <row r="40" spans="1:3">
      <c r="A40" s="4" t="s">
        <v>158</v>
      </c>
      <c r="B40" s="7" t="n">
        <v>84544</v>
      </c>
      <c r="C40" s="7" t="n">
        <v>681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07:06Z</dcterms:created>
  <dcterms:modified xmlns:dcterms="http://purl.org/dc/terms/" xmlns:xsi="http://www.w3.org/2001/XMLSchema-instance" xsi:type="dcterms:W3CDTF">2018-05-02T16:07:06Z</dcterms:modified>
</cp:coreProperties>
</file>